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Going " sheetId="8" state="visible" r:id="rId8"/>
    <sheet xmlns:r="http://schemas.openxmlformats.org/officeDocument/2006/relationships" name="Summary of Significant Accounti" sheetId="9" state="visible" r:id="rId9"/>
    <sheet xmlns:r="http://schemas.openxmlformats.org/officeDocument/2006/relationships" name="Provision for Severance Pay" sheetId="10" state="visible" r:id="rId10"/>
    <sheet xmlns:r="http://schemas.openxmlformats.org/officeDocument/2006/relationships" name="Unproved Oil and Gas Properties" sheetId="11" state="visible" r:id="rId11"/>
    <sheet xmlns:r="http://schemas.openxmlformats.org/officeDocument/2006/relationships" name="Accrued Liabilities" sheetId="12" state="visible" r:id="rId12"/>
    <sheet xmlns:r="http://schemas.openxmlformats.org/officeDocument/2006/relationships" name="Stockholders' Equity" sheetId="13" state="visible" r:id="rId13"/>
    <sheet xmlns:r="http://schemas.openxmlformats.org/officeDocument/2006/relationships" name="Senior Convertible Bonds" sheetId="14" state="visible" r:id="rId14"/>
    <sheet xmlns:r="http://schemas.openxmlformats.org/officeDocument/2006/relationships" name="Derivative Liability" sheetId="15" state="visible" r:id="rId15"/>
    <sheet xmlns:r="http://schemas.openxmlformats.org/officeDocument/2006/relationships" name="Income Taxes" sheetId="16" state="visible" r:id="rId16"/>
    <sheet xmlns:r="http://schemas.openxmlformats.org/officeDocument/2006/relationships" name="Right of Use Leases Assets and " sheetId="17" state="visible" r:id="rId17"/>
    <sheet xmlns:r="http://schemas.openxmlformats.org/officeDocument/2006/relationships" name="Commitments and Contingencies" sheetId="18" state="visible" r:id="rId18"/>
    <sheet xmlns:r="http://schemas.openxmlformats.org/officeDocument/2006/relationships" name="Risks and Uncertainties" sheetId="19" state="visible" r:id="rId19"/>
    <sheet xmlns:r="http://schemas.openxmlformats.org/officeDocument/2006/relationships" name="Selected Quarterly Information "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Unproved Oil and Gas Properti_2" sheetId="24" state="visible" r:id="rId24"/>
    <sheet xmlns:r="http://schemas.openxmlformats.org/officeDocument/2006/relationships" name="Accrued Liabilities (Tables)" sheetId="25" state="visible" r:id="rId25"/>
    <sheet xmlns:r="http://schemas.openxmlformats.org/officeDocument/2006/relationships" name="Stockholders' Equity (Tables)" sheetId="26" state="visible" r:id="rId26"/>
    <sheet xmlns:r="http://schemas.openxmlformats.org/officeDocument/2006/relationships" name="Senior Convertible Bonds (Table" sheetId="27" state="visible" r:id="rId27"/>
    <sheet xmlns:r="http://schemas.openxmlformats.org/officeDocument/2006/relationships" name="Derivative Liability (Tables)" sheetId="28" state="visible" r:id="rId28"/>
    <sheet xmlns:r="http://schemas.openxmlformats.org/officeDocument/2006/relationships" name="Income Taxes (Tables)" sheetId="29" state="visible" r:id="rId29"/>
    <sheet xmlns:r="http://schemas.openxmlformats.org/officeDocument/2006/relationships" name="Right of Use Leases Assets an_2" sheetId="30" state="visible" r:id="rId30"/>
    <sheet xmlns:r="http://schemas.openxmlformats.org/officeDocument/2006/relationships" name="Commitments and Contingencies (" sheetId="31" state="visible" r:id="rId31"/>
    <sheet xmlns:r="http://schemas.openxmlformats.org/officeDocument/2006/relationships" name="Selected Quarterly Informatio_2" sheetId="32" state="visible" r:id="rId32"/>
    <sheet xmlns:r="http://schemas.openxmlformats.org/officeDocument/2006/relationships" name="Nature of Operations and Goin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Provision for Severance Pay (De" sheetId="36" state="visible" r:id="rId36"/>
    <sheet xmlns:r="http://schemas.openxmlformats.org/officeDocument/2006/relationships" name="Unproved Oil and Gas Properti_3" sheetId="37" state="visible" r:id="rId37"/>
    <sheet xmlns:r="http://schemas.openxmlformats.org/officeDocument/2006/relationships" name="Unproved Oil and Gas Properti_4" sheetId="38" state="visible" r:id="rId38"/>
    <sheet xmlns:r="http://schemas.openxmlformats.org/officeDocument/2006/relationships" name="Unproved Oil and Gas Properti_5" sheetId="39" state="visible" r:id="rId39"/>
    <sheet xmlns:r="http://schemas.openxmlformats.org/officeDocument/2006/relationships" name="Accrued Liabilities (Details)" sheetId="40" state="visible" r:id="rId40"/>
    <sheet xmlns:r="http://schemas.openxmlformats.org/officeDocument/2006/relationships" name="Accrued Liabilities (Details) -" sheetId="41" state="visible" r:id="rId41"/>
    <sheet xmlns:r="http://schemas.openxmlformats.org/officeDocument/2006/relationships" name="Stockholders' Equity (Details)" sheetId="42" state="visible" r:id="rId42"/>
    <sheet xmlns:r="http://schemas.openxmlformats.org/officeDocument/2006/relationships" name="Stockholders' Equity (Details) " sheetId="43" state="visible" r:id="rId43"/>
    <sheet xmlns:r="http://schemas.openxmlformats.org/officeDocument/2006/relationships" name="Stockholders' Equity (Details_2" sheetId="44" state="visible" r:id="rId44"/>
    <sheet xmlns:r="http://schemas.openxmlformats.org/officeDocument/2006/relationships" name="Stockholders' Equity (Details_3" sheetId="45" state="visible" r:id="rId45"/>
    <sheet xmlns:r="http://schemas.openxmlformats.org/officeDocument/2006/relationships" name="Stockholders' Equity (Details_4" sheetId="46" state="visible" r:id="rId46"/>
    <sheet xmlns:r="http://schemas.openxmlformats.org/officeDocument/2006/relationships" name="Stockholders' Equity (Details_5" sheetId="47" state="visible" r:id="rId47"/>
    <sheet xmlns:r="http://schemas.openxmlformats.org/officeDocument/2006/relationships" name="Stockholders' Equity (Details_6" sheetId="48" state="visible" r:id="rId48"/>
    <sheet xmlns:r="http://schemas.openxmlformats.org/officeDocument/2006/relationships" name="Stockholders' Equity (Details_7" sheetId="49" state="visible" r:id="rId49"/>
    <sheet xmlns:r="http://schemas.openxmlformats.org/officeDocument/2006/relationships" name="Stockholders' Equity (Details_8" sheetId="50" state="visible" r:id="rId50"/>
    <sheet xmlns:r="http://schemas.openxmlformats.org/officeDocument/2006/relationships" name="Senior Convertible Bonds (Detai" sheetId="51" state="visible" r:id="rId51"/>
    <sheet xmlns:r="http://schemas.openxmlformats.org/officeDocument/2006/relationships" name="Senior Convertible Bonds (Det_2" sheetId="52" state="visible" r:id="rId52"/>
    <sheet xmlns:r="http://schemas.openxmlformats.org/officeDocument/2006/relationships" name="Derivative Liability (Details)" sheetId="53" state="visible" r:id="rId53"/>
    <sheet xmlns:r="http://schemas.openxmlformats.org/officeDocument/2006/relationships" name="Derivative Liability (Details) " sheetId="54" state="visible" r:id="rId54"/>
    <sheet xmlns:r="http://schemas.openxmlformats.org/officeDocument/2006/relationships" name="Derivative Liability (Details_2" sheetId="55" state="visible" r:id="rId55"/>
    <sheet xmlns:r="http://schemas.openxmlformats.org/officeDocument/2006/relationships" name="Derivative Liability (Details_3"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Right of Use Leases Assets an_3" sheetId="60" state="visible" r:id="rId60"/>
    <sheet xmlns:r="http://schemas.openxmlformats.org/officeDocument/2006/relationships" name="Right of Use Leases Assets an_4" sheetId="61" state="visible" r:id="rId61"/>
    <sheet xmlns:r="http://schemas.openxmlformats.org/officeDocument/2006/relationships" name="Right of Use Leases Assets an_5" sheetId="62" state="visible" r:id="rId62"/>
    <sheet xmlns:r="http://schemas.openxmlformats.org/officeDocument/2006/relationships" name="Right of Use Leases Assets an_6"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 xmlns:r="http://schemas.openxmlformats.org/officeDocument/2006/relationships" name="Risks and Uncertainties (Detail" sheetId="68" state="visible" r:id="rId68"/>
    <sheet xmlns:r="http://schemas.openxmlformats.org/officeDocument/2006/relationships" name="Selected Quarterly Informatio_3"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Document Information Line Items</t>
        </is>
      </c>
    </row>
    <row r="4">
      <c r="A4" s="4" t="inlineStr">
        <is>
          <t>Entity Registrant Name</t>
        </is>
      </c>
      <c r="B4" s="4" t="inlineStr">
        <is>
          <t>ZION OIL &amp; GA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39385588</v>
      </c>
    </row>
    <row r="8">
      <c r="A8" s="4" t="inlineStr">
        <is>
          <t>Entity Public Float</t>
        </is>
      </c>
      <c r="D8" s="6" t="n">
        <v>53300000</v>
      </c>
    </row>
    <row r="9">
      <c r="A9" s="4" t="inlineStr">
        <is>
          <t>Amendment Flag</t>
        </is>
      </c>
      <c r="B9" s="4" t="inlineStr">
        <is>
          <t>false</t>
        </is>
      </c>
    </row>
    <row r="10">
      <c r="A10" s="4" t="inlineStr">
        <is>
          <t>Entity Central Index Key</t>
        </is>
      </c>
      <c r="B10" s="4" t="inlineStr">
        <is>
          <t>000113131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33228</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Severance Pay</t>
        </is>
      </c>
      <c r="B1" s="2" t="inlineStr">
        <is>
          <t>12 Months Ended</t>
        </is>
      </c>
    </row>
    <row r="2">
      <c r="B2" s="2" t="inlineStr">
        <is>
          <t>Dec. 31, 2020</t>
        </is>
      </c>
    </row>
    <row r="3">
      <c r="A3" s="3" t="inlineStr">
        <is>
          <t>Provision For Severance Pay [Abstract]</t>
        </is>
      </c>
    </row>
    <row r="4">
      <c r="A4" s="4" t="inlineStr">
        <is>
          <t>Provision for Severance Pay</t>
        </is>
      </c>
      <c r="B4" s="4" t="inlineStr">
        <is>
          <t>Note
3 - Provision for Severance Pay Israeli
law generally requires payment of severance pay upon dismissal of an Israeli employee or upon termination of employment in certain
other circumstances. The following plans relate to the employees in Israel:
A. The
liability in respect of certain of the Company’s employees is discharged in part by participating in a defined contribution
pension plan and making regular deposits with recognized pension funds. The deposits are based on certain components of the
salaries of the said employees. The custody and management of the amounts so deposited are independent of the Company’s
control.
B. The
Company’s liability for severance pay for its Israeli employees is calculated pursuant to Israeli severance pay law
based on the most recent salary of the employee multiplied by the number of years of employment, as of the balance sheet
date. Employees are entitled to one month’s salary for each year of employment, or a portion thereof. Certain senior
executives are entitled to receive additional severance pay. The Company’s liability for all of its Israeli employees
is partly provided for by monthly deposits in insurance policies and the remainder by an accrual in the consolidated
financial statements. The value of these policies is recorded as an asset in the Company’s balance sheet. The
deposited funds include profits/loss accumulated up to the balance sheet date. The value of the deposited funds is based on current
redemption value of these policies.
C. Withdrawals
from the funds may be made only upon termination of employment.
D. As
of December 31, 2020, and 2019, the Company had a provision for severance pay of $505,000 and $402,000, respectively, of which
all was long-term. As of December 31, 2020, and 2019, the Company had $446,000 and $371,000, respectively, deposited in funds
managed by major Israeli financial institutions which are earmarked to cover severance pay liability. Such deposits are not
considered to be “plan assets” and are therefore included in other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proved Oil and Gas Properties, Full Cost Method</t>
        </is>
      </c>
      <c r="B1" s="2" t="inlineStr">
        <is>
          <t>12 Months Ended</t>
        </is>
      </c>
    </row>
    <row r="2">
      <c r="B2" s="2" t="inlineStr">
        <is>
          <t>Dec. 31, 2020</t>
        </is>
      </c>
    </row>
    <row r="3">
      <c r="A3" s="3" t="inlineStr">
        <is>
          <t>Oil and Gas Property [Abstract]</t>
        </is>
      </c>
    </row>
    <row r="4">
      <c r="A4" s="4" t="inlineStr">
        <is>
          <t>Unproved Oil and Gas Properties, Full Cost Method</t>
        </is>
      </c>
      <c r="B4" s="4" t="inlineStr">
        <is>
          <t>Note
4 - Unproved Oil and Gas Properties, Full Cost Method Unproved
oil and gas properties, under the full cost method, are comprised as follows :
December 31, December 31,
US$ thousands US$ thousands
Excluded from amortization base:
Drilling costs, and other operational related costs 4,232 1,227
Capitalized salary costs 1,967 1,759
Capitalized interest costs 1,314 990
Legal and seismic costs, license fees and other preparation costs 7,974 6,636
Other costs 39 25
15,526 10,637 Impairment
of unproved oil and gas properties comprised as follows:
For the year ended
2020 2019
US$ thousands US$ thousands
Excluded from amortization base:
Drilling costs, and other operational related costs - 244
Capitalized salary costs - -
Legal and seismic costs, license fees and other preparation costs - -
Other costs - 70
- 314 Changes
in Unproved oil and gas properties during the years ended December 31, 2020, and 2019, are as follows:
December 31, December 31,
US$ US$
Excluded from amortization base:
Drilling costs, and other operational related costs 3,005 229
Capitalized salary costs 208 180
Capitalized interest costs 324 313
Legal and seismic costs, license fees and other preparation costs 1,338 3,420
Other costs 14 95
Impairment of unproved oil and gas properties - (314 )
*4,889 *3,923
* Inclusive
of non-cash amounts of approximately $1,676,000, and $332,000 during the years 2020, and 2019, respectively Please
refer to Footnote 1 – Nature of Operations and Going Concern for more information about Zion’s exploration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Note
5 - Accrued Liabilities Accrued
liabilities are comprised as follows:
December 31, December 31,
US$ US$
Drilling provisions (a) 1,340 16
Employees related 198 357
Interest on convertible bonds 216 217
Audit and Legal Costs 162 160
Other 71 76
1,987 826
(a) This includes $1,000,000 in accrued invoices related to
rig purchases. Subsequently, on January 6, 2021, Zion completed its acceptance testing of the I-35 drilling rig and this amount
was remitted to Central European Drilling on January 8,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6 - Stockholders’ Equity A.
2011 Equity Incentive Stock Option Plan In June 2011, the Company’s shareholders
authorized the adoption of the Zion Oil &amp; Gas, Inc. 2011 Equity Incentive Plan for employees and consultants (the “2011
Plan”), initially reserving for issuance thereunder 2,000,000 shares of Common Stock. The
2011 Plan provides for the grant of incentive stock options, nonqualified stock options, stock appreciation rights, restricted
stock, bonus stock, awards in lieu of cash obligations, other stock-based awards and performance units. The 2011 plan also permits
cash payments under certain conditions. The
compensation committee of the Board of Directors is responsible for determining the type of award, when and to whom awards are
granted, the number of shares and the terms of the awards and exercise prices. The options are exercisable for a period not to
exceed 10 years from the date of grant. In
June 2015, the Company’s stockholders approved an increase in the number of shares of Common Stock available under the 2011
Equity Incentive Plan for employees and consultants reserving for issuance thereunder an additional 4,000,000 shares of Common
Stock for a total of 6,000,000 shares of Common Stock available thereunder. In
June 2017, the Company’s stockholders approved an increase in the number of shares of Common Stock available under the 2011
Plan for employees and consultants reserving for issuance thereunder an additional 10,000,000 shares of Common Stock for a total
of 16,000,000 shares of Common Stock available thereunder. During
the year ended December 31, 2020, the Company granted the following non-qualified options from the 2011 Plan for employees, directors
and consultants, to purchase as non-cash compensation (taxable on the date of exercise):
i. Options
to purchase 110,000 shares of Common Stock to five senior officers at an exercise price of $0.01 per share. The options vested
upon grant and are exercisable through January 6, 2030. The fair value of the options at the date of grant amounted to approximately
$57,000.
ii. Options
to purchase 10,000 shares of Common Stock were granted to one staff member at an exercise price of $0.01 per share. The options
vested upon grant and are exercisable through September 1, 2030. The fair value of the options at the date of grant amounted
to approximately $2,000. During
the year ended December 31, 2019, the Company granted the following non-qualified options from the 2011 Plan for employees, directors
and consultants, to purchase as non-cash compensation (taxable on the date of exercise):
i. Options
to purchase 25,000 shares of Common Stock to one senior officer at an exercise price of $0.01 per share. The options vested
upon grant and are exercisable through January 6, 2029. The fair value of the options at the date of grant amounted to approximately
$10,000.
ii. Options
to purchase 100,000 shares of Common Stock were granted to one senior officer at an exercise price of $0.01 per share. The
options are exercisable through May 1, 2029. However, the vesting and exercisability of these options is subject to the following
schedule: (a) 50,000 options vest on September 1, 2019 and (b) the remaining 50,000 options vest on January 1, 2020. The fair
value of the options at the date of grant amounted to $55,000.
iii. Options
to purchase 100,000 shares of Common Stock were granted to one senior officer at an exercise
price of $0.01 per share. The options vested upon grant and are exercisable through July
1, 2029. The fair value of the options at the date of grant amounted to approximately
$35,000.
iv. Options
to purchase 10,000 shares of Common Stock were granted to one staff member at an exercise price of $0.01 per share. The options
vested upon grant and are exercisable through September 1, 2029. The fair value of the options at the date of grant amounted
to approximately $3,000.
v. Options
to purchase 25,000 shares of Common Stock were granted to one senior officer at an exercise
price of $0.28 per share. The options vested upon grant and are exercisable through September
3, 2029. The fair value of the options at the date of grant amounted to approximately
$7,000.
vi. Options
to purchase 215,000 shares of Common Stock were granted to 10 staff members and consultants
at an exercise price of $0.01 per share. The options vested upon grant and are exercisable
through September 18, 2029. The fair value of the options at the date of grant amounted
to approximately $65,000.
vii. Options
to purchase 510,000 shares of Common Stock were granted to 19 senior officers, staff
members and consultants at an exercise price of $0.01 per share. The options vested upon
grant and are exercisable through November 18, 2029. The fair value of the options at
the date of grant amounted to approximately $73,000.
viii. Options
to purchase 150,000 shares of Common Stock were granted to one senior officer and one consultant at an exercise price of $0.16
per share. The options vested upon grant and are exercisable through December 10, 2029. The fair value of the options at the
date of grant amounted to approximately $18,000. B.
2011 Non-Employee Directors Stock Option Plan In
June 2011, the Company’s shareholders authorized the adoption of the Zion Oil &amp; Gas, Inc. 2011 Non-Employee Directors
Stock Option Plan for non-employee directors (the “2011 Directors’ Plan”), initially reserving for issuance
thereunder 1,000,000 shares of common stock. Under the 2011 Directors’ Plan, only qualified options may be issued, and they
will be exercisable for a period of six years from the date of grant. The
Compensation Committee of the Board of Directors is responsible for determining the type of award, when to grant awards, to whom
awards are granted, the number of shares and the terms of the awards and exercise prices. The options are exercisable for a period
not to exceed six years from the date of grant. In
June 2015, the Company’s stockholders approved an increase in the number of shares of Common Stock available under the 2011
Directors Plan, reserving for issuance thereunder an additional 2,000,000 shares of Common Stock for a total of 3,000,000 shares
of Common Stock available thereunder. In
June 2017, the Company’s stockholders approved an increase in the number of shares of Common Stock available under the 2011
Directors Plan, reserving for issuance thereunder an additional 4,000,000 shares of Common Stock for a total of 7,000,000 shares
of Common Stock available thereunder. During
the year ended December 31, 2020, the Company did not grant any qualified (market value) options from the 2011 Non-Employee Directors
Stock Option Plan to its directors. During
the year ended December 31, 2019, the Company granted the following qualified (market value) options from the 2011 Non-Employee
Directors Stock Option Plan for directors to purchase as non-cash compensation:
i. Options
to purchase 25,000 shares of Common Stock to one board member at an exercise price of
$0.28 per share. The options vested upon grant and are exercisable through September
3, 2025. The fair value of the options at the date of grant amounted to approximately
$7,000.
ii. Options
to purchase 25,000 shares of Common Stock to one board member at an exercise price of
$0.18 per share. The options vested upon grant and are exercisable through December 2,
2025. The fair value of the options at the date of grant amounted to approximately $3,000.
iii. Options
to purchase 340,000 shares of Common Stock to four board members at an exercise price of $0.16 per share. The options vested
upon grant and are exercisable through December 10, 2025. The fair value of the options at the date of grant amounted to approximately
$37,000. C.
Warrants and Options The
Company has reserved 10,798,789 shares of common stock as of December 31, 2020, for the exercise of warrants and options
to employees and non-employees, of which 10,798,789 are exercisable. These warrants and options could potentially dilute basic
earnings per share in future years. The warrants and options exercise prices and expiration dates are as follows:
Exercise Number
of Expiration Warrants
or
US$
To
non-employees
0.01 10,000 October
01, 2027 Options
0.01 7,500 January
01, 2028 Options
0.01 30,000 February
28, 2028 Options
0.01 80,000 November
18, 2029 Options
0.16 75,000 December
10, 2029 Options
1.67 105,000 October
01, 2024 Options
1.70 115,000 December
20, 2022 Options
2.61 97,000 December
04, 2021 Options
To
employees and directors
0.01 10,000 November
11, 2023 Options
0.01 5,000 June
11, 2024 Options
0.01 20,000 June
05, 2026 Options
0.01 130,000 January
01, 2027 Options
0.01 60,000 April
17, 2027 Options
0.01 30,000 October
01, 2027 Options
0.01 90,000 January
01, 2028 Options
0.01 25,000 January
04, 2028 Options
0.01 6,000 April
06, 2028 Options
0.01 25,000 January
6, 2029 Options
0.01 50,000 May
01, 2029 Options
0.01 10,000 September
01, 2029 Options
0.01 125,000 September
18, 2029 Options
0.01 290,000 November
18, 2029 Options
0.01 60,000 January
05, 2030 Options
0.01 10,000 September
02, 2030 Options
0.16 340,000 December
10, 2025 Options
0.16 75,000 December
10, 2029 Options
0.18 25,000 December
02, 2025 Options
0.28 25,000 September
03, 2025 Options
0.28 25,000 September
03, 2029 Options
1.33 25,000 May
01, 2023 Options
1.38 105,307 January
02, 2025 Options
1.55 250,000 June
05, 2022 Options
1.67 300,943 October
01, 2024 Options
1.70 103,500 December
20, 2022 Options
1.75 250,000 June
07, 2023 Options
1.78 25,000 September
04, 2024 Options
2.03 25,000 May
01, 2021 Options
2.31 250,000 January
01, 2024 Options
2.61 374,500 December
04, 2021 Options
4.15 25,000 July
02, 2024 Options
To
investors
0.01 437,875 February
25, 2023 Warrants
1.00 243,853 May
02, 2023 Warrants
1.00 545,900 October
29, 2023 Warrants
1.00 2,144,099 March
03, 2023 Warrants
1.00 359,435 August
14, 2023 Warrants
1.00 240,068 January
08, 2023 Warrants
2.00 1,498,804 January
31, 2023 Warrants
2.00 517,875 August
25, 2023 Warrants
3.00 640,730 June
29, 2023 Warrants
5.00 372,400 April
19, 2023 Warrants
Total
outstanding 1.45 * 10,798,789
* Weighted
Average The
stock option transactions since January 1, 2019 are shown in the table below:
Number
of shares Weighted
Average exercise
US$
Outstanding, December 31, 2018 4,788,443 1.37
Changes during 2019 to:
Granted to employees, officers, directors and others 1,525,000 0.06
Expired/Cancelled/Forfeited (410,693 ) 2.06
Exercised (707,500 ) 0.01
Outstanding, December 31, 2019 5,195,250 1.12
Changes during 2020 to:
Granted to employees, officers, directors and others* 120,000 0.01
Expired/Cancelled/Forfeited (865,000 ) 1.74
Exercised (652,500 ) 0.01
Outstanding, December 31, 2020 3,797,750 1.14
Exercisable, December 31, 2020 3,797,750 1.14 The
aggregate intrinsic value of options exercised during 2020, and 2019 was approximately $137,000, and $155,000 respectively. The
aggregate intrinsic value of the outstanding options and warrants as of December 31, 2020, totaling 10,798,789 was approximately
$1,757,000. The
aggregate intrinsic value of the outstanding options and warrants as of December 31, 2019, totaling 12,217,320 was approximately
$339,000. The
following table summarizes information about stock options outstanding as of December 31, 2020:
Shares
underlying outstanding options (non-vested) Shares
underlying outstanding options (fully vested)
Range
of Number
outstanding Weighted
average remaining contractual Weighted Range
of exercise Number Weighted average
remaining contractual Weighted
US$ US$ US$ US$
— — — — 0.01 10,000 2.86 0.01
— — — — 0.01 5,000 3.45 0.01
— — — — 0.01 20,000 5.42 0.01
— — — — 0.01 130,000 6.00 0.01
— — — — 0.01 60,000 6.29 0.01
— — — — 0.01 40,000 6.74 0.01
— — — — 0.01 97,500 7.00 0.01
— — — — 0.01 25,000 7.00 0.01
— — — — 0.01 30,000 7.15 0.01
— — — — 0.01 6,000 7.26 0.01
— — — — 0.01 25,000 8.01 0.01
— — — — 0.01 50,000 8.33 0.01
— — — — 0.01 10,000 8.66 0.01
— — — — 0.01 125,000 8.71 0.01
— — — — 0.01 370,000 8.88 0.01
— — — — 0.01 60,000 9.01 0.01
— — — — 0.01 10,000 9.67 0.01
— — — — 0.16 340,000 4.94 0.16
— — — — 0.16 150,000 8.94 0.16
— — — — 0.18 25,000 4.91 0.18
— — — — 0.28 25,000 4.67 0.28
— — — — 0.28 25,000 8.67 0.28
— — — — 1.33 25,000 2.32 1.33
— — — — 1.38 105,307 4.01 1.38
— — — — 1.55 250,000 1.43 1.55
— — — — 1.67 405,943 3.75 1.67
— — — — 1.70 218,500 1.97 1.70
— — — — 1.75 250,000 2.43 1.75
— — — — 1.78 25,000 3.68 1.78
— — — — 2.03 25,000 0.33 2.03
— — — — 2.31 250,000 3.00 2.31
2.61 471,500 0.93 2.61
— — — — 4.15 25,000 3.50 4.15
0.01-4.15 3,797,750 1.14 Granted
to employees The
following table sets forth information about the weighted-average fair value of options granted to employees and directors during
the year, using the Black Scholes option-pricing model and the weighted-average assumptions used for such grants:
For the year
ended
2020 2019
Weighted-average fair value of underlying
stock at grant date $ 0.50 $ 0.24
Dividend yields — —
Expected volatility 90%-103% 87%-113%
Risk-free interest rates 0.26%-1.61% 1.35%-2.53%
Expected life (in years) 5.00 3.00-5.34
Weighted-average grant date fair value $ 0.49 $ 0.21 Granted
to non-employees The
following table sets forth information about the weighted-average fair value of options granted to non-employees during the year,
using the Black Scholes option-pricing model and the weighted-average assumptions used for such grants:
For the year
ended
2020 2019
Weighted-average fair value of underlying stock at grant date $ — $ 0.16
Dividend yields — —
Expected volatility — 81%-82%
Risk-free interest rates — 1.80%-1.85%
Expected life (in years) — 10.00
Weighted-average grant date fair value $ — $ 0.15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 D.
Compensation Cost for Warrant and Option Issuances The
following table sets forth information about the compensation cost of warrant and option issuances recognized for employees and
directors:
For
the year ended December 31,
2020 2019
US$
thousands US$
thousands
59 286 The
following table sets forth information about the compensation cost of warrant and option issuances recognized for non-employees:
For
the year ended December 31,
2020 2019
US$
thousands US$
thousands
— 33 The
following table sets forth information about the compensation cost of option issuances recognized and capitalized to Unproved
Oil &amp; Gas properties:
For
the year ended December 31,
2020 2019
US$
thousands US$
thousands
— 3 E.
Dividend Reinvestment and Stock Purchase Plan (“DSPP”) On
March 13, 2014 Zion filed a registration statement on Form S-3 that is part of a replacement registration statement that was filed
with the SEC using a “shelf” registration process. The registration statement was declared effective by the SEC on
March 31, 2014. On February 23, 2017, the Company filed a Form S-3 with the SEC (Registration No. 333-216191) as a replacement
for the Form S-3 (Registration No. 333-193336), for which the three year period ended March 31, 2017, along with the base Prospectus
and Supplemental Prospectus. The Form S-3, as amended, and the new base Prospectus became effective on March 10, 2017, along with
the Prospectus Supplement that was filed and became effective on March 10, 2017. The Prospectus Supplement under Registration
No. 333-216191 describes the terms of the DSPP and replaces the prior Prospectus Supplement, as amended, under the prior Registration
No. 333-193336. On
March 27, 2014, we launched our Dividend Reinvestment and Stock Purchase Plan (the “DSPP”) pursuant to which stockholders
and interested investors can purchase shares of the Company’s Common Stock as well as units of the Company’s securities
directly from the Company. The terms of the DSPP are described in the Prospectus Supplement originally filed on March 31, 2014
(the “Original Prospectus Supplement”) with the Securities and Exchange Commission (“SEC”) under the Company’s
effective registration Statement on Form S-3, as thereafter amended. The
ZNWAB warrants first became exercisable on May 2, 2016 and, in the case of ZNWAC on May 2, 2017 and in the case of ZNWAD on May
2, 2018, at a per share exercise price of $1.00. As
of May 2, 2017, any outstanding ZNWAB warrants expired. As
of May 2, 2018, any outstanding ZNWAC warrants expired. On
May 29, 2019, the Company extended the termination date of the ZNWAD Warrant by one (1) year from the expiration date of May 2,
2020 to May 2, 2021. Zion considers this warrant as permanent equity per ASC 815-40-35-2. As such, there is no value assigned
to this extension. On
September 15, 2020, the Company extended the termination date of the ZNWAD Warrant by two (2) years from the expiration date of
May 2, 2021 to May 2, 2023. Zion considers this warrant as permanent equity per ASC 815-40-35-2. As such, there is no value assigned
to this extension. On
November 1, 2016, the Company launched a unit offering (the “Unit Program”) under the Company’s DSPP pursuant
to which participants could purchase units comprised of seven shares of Common Stock and seven Common Stock purchase warrants,
at a per unit purchase price of $10. The warrant is referred to as “ZNWAE.” The
ZNWAE warrants became exercisable on May 1, 2017 and continued to be exercisable through May 1, 2020 at a per share exercise price
of $1.00. On
May 29, 2019, the Company extended the termination date of the ZNWAE Warrant by one (1) year from the expiration date of May 1,
2020 to May 1, 2021. Zion considers this warrant as permanent equity per ASC 815-40-35-2. As such, there is no value assigned
to this extension. On
September 15, 2020, the Company extended the termination date of the ZNWAE Warrant by two (2) years from the expiration date of
May 1, 2021 to May 1, 2023. Zion considers this warrant as permanent equity per ASC 815-40-35-2. As such, there is no value assigned
to this extension. The
warrant terms provide that if the Company’s Common Stock trades above $5.00 per share at the closing price for 15 consecutive
trading days at any time prior to the expiration date of the warrant, the Company may, in its sole discretion, accelerate the
termination of the warrant upon providing 60 days advanced notice to the warrant holders. On
May 22, 2017, the Company launched a new unit offering (the “New Unit Program”). The New Unit Program consisted of
a new combination of common stock and warrants, a new time period in which to purchase under the program, and a new unit price,
but otherwise the same unit program features, conditions and terms in the Prospectus Supplement applied. The New Unit Program
terminated on July 12, 2017. This New Unit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 The warrant is referred to as “ZNWAF.” All
ZNWAF warrants became exercisable on August 14, 2017 and continued to be exercisable through August 14, 2020 at a per share exercise
price of $1.00. On
May 29, 2019, the Company extended the termination date of the ZNWAF Warrant by one (1) year from the expiration date of August
14, 2020 to August 14, 2021. Zion considers this warrant as permanent equity per ASC 815-40-35-2. As such, there is no value assigned
to this extension. On
September 15, 2020, the Company extended the termination date of the ZNWAF Warrant by two (2) years from the expiration date of
August 14, 2021 to August 14, 2023. Zion considers this warrant as permanent equity per ASC 815-40-35-2. As such, there is no
value assigned to this extension.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An
Amendment No. 2 to the Prospectus Supplement (as described below) was filed on October 12, 2017. Under
Amendment No. 2, the Company initiated another Unit Option Program which terminated on December 6, 2017. This Unit Option Program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Common Stock as reported on the NASDAQ on the unit purchase date and (ii) Common
Stock purchase warrants to purchase an additional 15 shares of Common Stock at a warrant exercise price of $1.00 per share. The
warrant is referred to as “ZNWAG.” The
warrants became exercisable on January 8, 2018 and continue to be exercisable through January 8, 2021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On
February 1, 2018, the Company launched another Unit Option Program which terminated on February 28, 2018. The Unit Option consisted
of Units of our securities where each Unit (priced at $250.00 each) was comprised of (i) 50 shares of Common Stock and (ii) Common
Stock purchase warrants to purchase an additional 50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5.00. The warrant is referred to
as “ZNWAH.” The
warrants became exercisable on April 2, 2018 and continue to be exercisable through April 2, 2020 at a per share exercise price
of $5.00, after the Company, on December 4, 2018, extended the termination date of the Warrant by one (1) year from the expiration
date of April 2, 2019 to April 2, 2020. On
May 29, 2019, the Company extended the termination date of the ZNWAH Warrant by one (1) year from the expiration date of April
2, 2020 to April 2, 2021. Zion considers this warrant as permanent equity per ASC 815-40-35-2. As such, there is no value assigned
to this extension. On
September 15, 2020, the Company extended the termination date of the ZNWAH Warrant by two (2) years from the expiration date of
April 2, 2021 to April 2, 2023. Zion considers this warrant as permanent equity per ASC 815-40-35-2. As such, there is no value
assigned to this extension. On
August 21, 2018, the Company initiated another Unit Option Program, and it terminated on September 26, 2018. The Unit Option Program
consisted of Units of the Company’s securities where each Unit (priced at $250.00 each) was comprised of (i) a certain number
of shares of Common Stock determined by dividing $250.00 (the price of one Unit) by the average of the high and low sale prices
of the Company’s publicly traded common stock as reported on the NASDAQ on the Unit Purchase Date and (ii) Common Stock
purchase warrants to purchase an additional twenty-five (25)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1.00. The warrant is referred to
as “ZNWAJ.” The
warrants became exercisable on October 29, 2018 and continued to be exercisable through October 29, 2020 at a per share exercise
price of $1.00, after the Company, on December 4, 2018, extended the termination date of the Warrant by one (1) year from the
expiration date of October 29, 2019 to October 29, 2020. On
May 29, 2019, the Company extended the termination date of the ZNWAJ Warrant by one (1) year from the expiration date of October
29, 2020 to October 29, 2021. Zion considers this warrant as permanent equity per ASC 815-40-35-2. As such, there is no value
assigned to this extension. On
September 15, 2020, the Company extended the termination date of the ZNWAJ Warrant by two (2) years from the expiration date of
October 29, 2021 to October 29, 2023. Zion considers this warrant as permanent equity per ASC 815-40-35-2. As such, there is no
value assigned to this extension. On
December 10, 2018, the Company initiated another Unit Option Program, and it terminated on January 23, 2019. The Unit Option Program
consisted of Units of the Company’s securities where each Unit (priced at $250.00 each) is comprised of (i) two hundred
and fifty (250) shares of Common Stock and (ii) Common Stock purchase warrants to purchase an additional two hundred and fifty
(250) shares of Common Stock at a per share exercise price of $0.01. The investor’s Plan account was credited with the number
of shares of the Company’s Common Stock and Warrants that are acquired under the Units purchased. Each warrant affords the
participant the opportunity to purchase one share of our Common Stock at a warrant exercise price of $0.01. The warrant is referred
to as “ZNWAK.” The
warrants became exercisable on February 25, 2019 and continued to be exercisable through February 25, 2020 at a per share exercise
price of $0.01. On
May 29, 2019, the Company extended the termination date of the ZNWAK Warrant by one (1) year from the expiration date of February
25, 2020 to February 25, 2021. Zion considers this warrant as permanent equity per ASC 815-40-35-2. As such, there is no value
assigned to this extension. On
September 15, 2020, the Company extended the termination date of the ZNWAK Warrant by two (2) years from the expiration date of
February 25, 2021 to February 25, 2023. Zion considers this warrant as permanent equity per ASC 815-40-35-2. As such, there is
no value assigned to this extension. On April 24, 2019, the Company initiated
another Unit Option Program and it terminated on June 26, 2019, after the Company, on June 5, 2019, extended the termination date
of the Unit Option Program. The
Unit Option Program consisted of Units of the Company’s securities where each Unit (priced at $250.00 each) was comprised
of (i) two hundred and fifty (250) shares of Common Stock and (ii) Common Stock purchase warrants to purchase an additional fifty
(50) shares of Common Stock at a per share exercise price of $2.00. The investor’s Plan account was credited with the number
of shares of the Company’s Common Stock and Warrants acquired under the Units purchased. For Plan participants who enrolled
into the Unit Program with the purchase of at least one Unit and also enrolled in the separate Automatic Monthly Investments (“AMI”)
program at a minimum of $50.00 per month or more, received an additional twenty-five (25) warrants at an exercise price of $2.00
during this Unit Option Program. The twenty-five (25) additional warrants were for enrolling into the AMI program. Existing subscribers
to the AMI were entitled to the additional twenty-five (25) warrants once, if they purchased at least one (1) unit during the
Unit program. Each warrant affords the participant the opportunity to purchase one share of our Common Stock at a warrant exercise
price of $2.00. The warrant is referred to as “ZNWAL.” The
warrants became exercisable on August 26, 2019 and continue to be exercisable through August 26, 2021 at a per share exercise
price of $2.00. On
September 15, 2020, the Company extended the termination date of the ZNWAL Warrant by two (2) years from the expiration date of
August 26, 2021 to August 26, 2023. Zion considers this warrant as permanent equity per ASC 815-40-35-2. As such, there is no
value assigned to this extension. Under our Plan, the Company under a Request
For Waiver Program executed Waiver Term Sheets of a unit option program consisting of a Unit (shares of stock and warrants) of
its securities and subsequently an option program consisting of shares of stock to a participant. The participant’s Plan
account was credited with the number of shares of the Company’s Common Stock and Warrants that were acquired. During 2020,
the participant contributed approximately 85% of the cash raised through the DSPP. Each warrant affords the participant the opportunity
to purchase one share of our Common Stock at a warrant exercise price of $1.00. The warrant shall have the company notation of
“ZNWAM.” The warrants will not be registered for trading on the OTCQX or any other stock market or trading market.
The warrants became exercisable on January 15, 2021 and continue to be exercisable through July 15, 2022 at a per share exercise
price of $1.00. On February 1, 2021, the Company initiated
its most recent Unit Option Program and it terminated on March 17, 2021. The Unit Option Program
consisted of Units of the Company’s securities where each Unit (priced at $250.00 each) was comprised of (i) the number
of Common Stock shares represented by the high-low average on the purchase date and (ii) Common Stock purchase warrants to purchase
an additional twenty-five (25) shares of Common Stock at a per share exercise price of $1.00. The investor’s Plan account
was credited with the number of shares of the Company’s Common Stock and Warrants acquired under the Units purchased. For
Plan participants who enrolled into the Unit Program with the purchase of at least one Unit or who enrolled in the separate Automatic
Monthly Investments (“AMI”) program at a minimum of $50.00 per month or more, received an additional ten (10) warrants
at an exercise price of $1.00 during this Unit Option Program. The ten (10) additional warrants were for enrolling into the AMI
program. Existing subscribers to the AMI were also entitled to the additional ten (10) warrants once, provided that they purchased
at least one (1) unit during the Unit program. Each warrant affords the participant the opportunity to purchase one share of our
Common Stock at a warrant exercise price of $1.00. The warrant is referred to as “ZNWAN.” On
December 9, 2019 Zion filed an Amendment No. 1 to the Registration Statement on Form S-1 (File No. 333-235299) solely for the
purpose of re-filing a revised Exhibit 5.1 to the Registration Statement. This Amendment No. 1 does not modify any provision of
the prospectus that forms a part of the Registration Statement and accordingly, such prospectus has not been included herein. The company raised approximately $2,164,000
from the period January 1, 2021 through March 22, 2021, under the DSPP program. For
the years ended December 31, 2020, and 2019, approximately $28,390,000, and $14,232,000 was raised under the DSPP program, respectively. The warrants represented by the company notation ZNWAA are tradeable
on the OTCQX market under the symbol ZNOGW. However, all of the other warrants characterized above, in the table below, and throughout
this Form 10-K, are not tradeable and are used internally for classification and accounting purposes only. F.
Subscription Rights Offering On
April 2, 2018 the Company announced an offering (“2018 Subscription Rights Offering”) through American Stock Transfer
&amp; Trust Company, LLC (the “Subscription Agent”), at no cost to the shareholders, of non-transferable Subscription
Rights (each “Right” and collectively, the “Rights”) to purchase its securities to persons who owned shares
of our Common Stock on April 13, 2018 (“the Record Date”). Pursuant to the 2018 Subscription Rights Offering, each
holder of shares of common stock on the Record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Convertible Bonds</t>
        </is>
      </c>
      <c r="B1" s="2" t="inlineStr">
        <is>
          <t>12 Months Ended</t>
        </is>
      </c>
    </row>
    <row r="2">
      <c r="B2" s="2" t="inlineStr">
        <is>
          <t>Dec. 31, 2020</t>
        </is>
      </c>
    </row>
    <row r="3">
      <c r="A3" s="3" t="inlineStr">
        <is>
          <t>Debt Disclosure [Abstract]</t>
        </is>
      </c>
    </row>
    <row r="4">
      <c r="A4" s="4" t="inlineStr">
        <is>
          <t>Senior Convertible Bonds</t>
        </is>
      </c>
      <c r="B4" s="4" t="inlineStr">
        <is>
          <t xml:space="preserve">Note
7 - Senior Convertible Bonds Rights
Offering -10% Senior Convertible Notes due May 2, 2021 See
Note 6, Paragraph H for a description of the rights offering. The
Notes contain a convertible option that gives rise to a derivative liability, which is accounted for separately from the Notes
(see below and Note 6). Accordingly, the Notes were initially recognized at fair value of approximately $1,844,000, which represents
the principal amount of $3,470,000 from which a debt discount of approximately $1,626,000 (which is equal to the fair value of
the convertible option) was deducted. During
the years ended December 31, 2020, and 2019, the Company recorded approximately $27,000 and $27,000 respectively, in amortization
expense related to the deferred financing costs, approximately $459,000 and $354,000 respectively in debt discount amortization,
net, and approximately $3,000 and $15,000, respectively, related to financing gains associated with notes converted to shares. The
Notes are governed by the terms of the Indenture. The Notes are senior unsecured obligations of the Company and bear interest
at a rate of 10% per year, payable annually in arrears on May 2 of each year, commencing May 2, 2017. The Notes will mature on
May 2, 2021, unless earlier redeemed by the Company or converted by the holder. Interest
and principal may be paid, at the Company’s option, in cash or in shares of the Company’s Common Stock. 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 th On May
4, 2020, the Company paid its annual 10% interest to its bondholders of record on April 20, 2020. The interest was paid-in-kind
(“PIK”) in the form of Common Stock. An average of the Company stock price of $0.182 was determined based on the 30
trading days prior to the record date of April 20, 2020. This figure was used to divide into 10% of the par value of the bonds
held by the holders. The Company issued 1,781,504 shares to the accounts of its bondholders. On May
2, 2019, the Company paid its annual 10% interest to its bondholders of record on April 18, 2019. The interest was paid-in-kind
(“PIK”) in the form of Common Stock. An average of the Company stock price of $0.774 was determined based on the 30
trading days prior to the record date of April 18, 2019. This figure was used to divide into 10% of the par value of the bonds
held by the holders. The Company issued 422,426 shares to the accounts of its bondholders. At
any time prior to the close of business on the business day immediately preceding April 2, 2021, holders may convert their notes
into Common Stock at the conversion rate of 44 shares per $100 bond (which is equivalent to a conversion rate of approximately
$2.27 per share). The conversion rate is subject to adjustment from time to time upon the occurrence of certain events, including,
but not limited to, the issuance of stock dividends and payment of cash dividends. Beginning
May 3, 2018, the Company was entitled to redeem for cash the outstanding Notes at an amount equal to the principal and accrued
and unpaid interest, plus a 10% premium. No “sinking fund” is provided for the Notes due May 2, 2021, which means
that the Company is not required to periodically redeem or retire the Notes due May 2, 2021. Through
the years ended December 31, 2020 and 2019, approximately 28 and 172 convertible bonds of $100 each, respectively, have been converted
at a conversion rate of approximately $2.27 per share. As a result, the Company issued approximately 1,200 and 8,000 shares of
its Common Stock during the same period, respectively, and recorded approximately $3,000 and $15,000 in financial income during
the same period.
December 31, December 31,
US$ US$
10% Senior Convertible Bonds, on the day
of issuance $ 3,470 $ 3,470
Unamortized Debt discount, net $ (205 ) $ (639 )
Bonds converted to shares $ (223 ) $ (221 )
Offering cost, net $ (9 ) $ (36 )
10% senior Convertible bonds – Long Term Liability $ 3,033 $ 2,574 Capitalized interest for the year ended December 31, 2020 and
2019, was $324,000 and $313,000, respectively. Interest
expenses for the year ended December 31, 2020 and 2019, was $0 and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0</t>
        </is>
      </c>
    </row>
    <row r="3">
      <c r="A3" s="3" t="inlineStr">
        <is>
          <t>Derivative Instruments and Hedging Activities Disclosure [Abstract]</t>
        </is>
      </c>
    </row>
    <row r="4">
      <c r="A4" s="4" t="inlineStr">
        <is>
          <t>Derivative Liability</t>
        </is>
      </c>
      <c r="B4" s="4" t="inlineStr">
        <is>
          <t>Note
8 - Derivative Liability The
Notes issued by the Company and discussed in Note 7 contain a convertible option that gives rise to a derivative liability. The
debt instrument the Company issued includes a make-whole provision, which provides that in the event of conversion by the investor
under certain circumstances, the issuer is required to deliver to the holder additional consideration beyond the settlement of
the conversion obligation. Because
time value make-whole provisions are not clearly and closely related to the debt host and would meet the definition of a derivative
if considered freestanding, they are evaluated under the indexation guidance to determine whether they would be afforded the scope
exception pursuant to ASC 815-10-15-74(a). This evaluation is generally performed in conjunction with the analysis of the embedded
conversion feature. The
Company has measured its derivative liability at fair value and recognized the derivative value as a current liability and recorded
the derivative value on its balance sheet. Changes in the fair value recorded are recorded as a gain or loss in the accompanying
statement of operations. The
valuation of the Notes was done by using the Binomial Model, a well-accepted option-pricing model, and based on the Notes’
terms and other parameters the Company identified as relevant for the valuation of the Notes’ Fair Value. The
Binomial Model used the forecast of the Company share price during the Note’s contractual term. As
of December 31, 2020, and 2019 the Company’s liabilities that are measured at fair value are as follows:
December 31, December 31,
Level 3 Total Level 3 Total
US$ thousands US$ thousands US$ thousands US$
Fair value of derivative liability 431 431 129 129 Change
in fair value of derivative liability during 2019 are as follows:
US$ thousands
Derivative liability fair value at December 31, 2018 345
Gain on derivative liability (216 )
Derivative liability fair value at December 31, 2019 129 Change
in fair value of derivative liability during 2020 are as follows:
US$ thousands
Derivative liability fair value at December 31, 2019 129
Loss on derivative liability 302
Derivative liability fair value at December 31, 2020 431 The
following table presents the assumptions that were used for the model as of December 31, 2020 and 2019:
December 31, December 31,
Convertible Option Fair Value of approximately 431,000 129,000
Annual Risk-free Rate .09 % 1.59 %
Volatility 163.57 % 121.687 %
Expected Term (years) .33 1.34
Convertible Notes Face Value 3,246,700 3,249,500
Expected annual yield on Regular Notes 28.77 % 28.77 %
Price of the Underlying Stock 0.90 0.17 During the years ended December 31, 2020, and 2019, the Company
recorded (losses) unrealized gains of approximately ($302,000), net, and $216,000, net, respectively, within the Statements of
Operations on derivative liability. A
slight change in an unobservable input like volatility could have a significant impact on the fair value measurement of the derivative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The
Company had no income tax expense due to the operating loss incurred for the years ended December 31, 2020 and 2019. The
tax effects of temporary differences that give rise to significant portions of the deferred tax assets and deferred tax liabilities
at December 31, 2020 and 2019 are presented below:
December 31, December 31,
US$ US$
Deferred tax assets:
Net operating loss carry forwards 44,580 42,224
Other 2,640 2,531
Total gross deferred tax assets 47,220 44,755
Less – valuation allowance (43,669 ) (42,216 )
Net deferred tax assets 3,551 2,539
Deferred tax liabilities:
Property and equipment 12 9
Other (303 ) (314 )
Unproved oil and gas properties (3,260 ) (2,234 )
Total gross deferred tax liabilities (3,551 ) (2,539 )
Net deferred tax asset — — In
assessing the likelihood of the realization of deferred tax assets, management considers whether it is more likely than not that
some portion or all of the deferred tax assets will not be realized. The ultimate realization of deferred tax assets, including
net operating losses, is dependent upon the generation of future taxable income during the periods in which those temporary differences
become deductible and tax carry forwards are utilizable. Management considers the scheduled reversal of deferred tax
liabilities, projected future taxable income, and tax planning strategies in making this assessment. In order to fully realize
the deferred tax asset, the Company will need to generate future taxable income of approximately $212,285,759 prior to the expiration
of some of the net operating loss carry forwards between 2022 and 2041. Based upon the level of historical taxable losses since
the Company’s inception, management believes that the Company will not likely realize the benefits of these deductible differences
and tax carry forwards and thus, full valuation allowances have been recorded at December 31, 2020 and 2019. The Company continuously monitors all shareholders
that might reach a 5% ownership in the common stock for various purposes, in addition to the I.R.C §382/383 limitation on
net operating loss (“NOL”) carry forwards following an ownership change. Sections 382/383 limit the use of corporate
NOLs following an ownership change. Section 382(g) defines an ownership change generally as a greater than 50% change in the ownership
of stock among certain 5% shareholders over a three-year period. For the tax year 2019, the Company became aware of one individual
owning greater than 5%, as evidenced by the filing of a Section 13(G) report with the SEC. However, there have been no changes
in stock ownership to trigger sections 382/383. At December 31, 2020, the Company has available federal net
operating loss carry forwards of approximately $212,285,759 to reduce future U.S. taxable income. The Tax Cuts and Jobs Act (TCJA) removed
the 2-year carryback provision, extended the 20-year carryforward provision out indefinitely, and limited carryforwards to 80%
of net income in any future year. Net operating losses originating in tax years beginning prior to Jan. 1, 2018, are still subject
to the former carryover rules of 100% of net income and 20 taxable years following the taxable year of loss. I.R.C. §172. The Employee Retention Tax Credit (ERTC)
was enacted by The CARES Act in March 2020. Zion has filed the requisite form with the IRS to reduce its payroll tax expense by
$65,000 for 2020. Income earned from activities in Israel
is subject to regular Israeli tax rates. For Israeli tax purposes, exploration costs on unproved properties are expensed. Tax
losses can be carried forward indefinitely. At December 31, 2020, the Company has available net operating loss carry forwards
of approximately $162,525,000 to reduce future Israeli taxable income. It has been determined that the operations of both
the branches (Israel and Switzerland) should have been reported on Form 8858, Information Return of US Person With Respect to
Foreign Disregarded Entitles and Foreign Branches, within the 2018 and 2019 Forms 1120. Both the Israel and Switzerland branches
meet the criteria of a foreign branch per Treasury Regulation Section 1.367(a)-6T(g). Zion will be filing amended returns for
2018 and 2019 to include Form 8858 along with an explanation of why the forms were not included in the original returns. The Form
8858 will be filed for all subsequent years unless the applicable law changes. The potential risk associated with non-filing is
a $40,000 penalty (2 years’ worth of filings at $10,000 for each branch) and a 10% reduction in foreign tax credit. The
Company believes the penalties will abated upon showing reasonable cause for the omission. The foreign tax credit listed above
is not relevant to the company. On July 11, 2014, Zion Oil &amp; Gas,
Inc. registered the Geneva Branch in the Canton of Geneva, Switzerland. The legal Swiss name for the foreign branch is “Zion
Oil &amp; Gas, Inc., Wilmington, Branch of Geneva.” The Geneva Branch has its registered office and its business office
at 6 Avenue Jules Crosnier, 1206 Champel, Case Postale 295, 1211 Geneva 12, Switzerland. The purpose of the branch is to operate
a foreign treasury center for the Company. As such, the Geneva branch is not expected to have taxable income in any future year. Reconciliation
between the theoretical tax benefit on pre-tax reported (loss) and the actual income tax expense:
Year ended December 31, Year ended December 31,
US$ US$
Pre-tax loss as reported (6,996 ) (6,690 )
U.S. statutory tax rate 21 % 21 %
Theoretical tax expense (1,469 ) (1,405 )
Increase in income tax expense resulting from:
Permanent differences 16 14
Change in valuation allowance 1,453 1,391
Income tax expense — — The
Company has no material unrecognized tax benefit which would favorably affect the effective income tax rate in future periods
and does not believe there will be any significant increases or decreases within the next twelve months. No interest or penalties
have been accrued. The
Company has not received final tax assessments since incorporation. In accordance with the US tax regulations, the U.S. federal
income tax returns remain subject to examination for the years beginning in 2017. The
Israeli branch has not received final tax assessments since incorporation. In accordance with the Israeli tax regulations, tax
returns submitted up to and including the 2015 tax year can be regarded as fin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Leases Assets and Leases Obligations</t>
        </is>
      </c>
      <c r="B1" s="2" t="inlineStr">
        <is>
          <t>12 Months Ended</t>
        </is>
      </c>
    </row>
    <row r="2">
      <c r="B2" s="2" t="inlineStr">
        <is>
          <t>Dec. 31, 2020</t>
        </is>
      </c>
    </row>
    <row r="3">
      <c r="A3" s="3" t="inlineStr">
        <is>
          <t>Disclosure Text Block [Abstract]</t>
        </is>
      </c>
    </row>
    <row r="4">
      <c r="A4" s="4" t="inlineStr">
        <is>
          <t>Right of use leases assets and leases obligations</t>
        </is>
      </c>
      <c r="B4" s="4" t="inlineStr">
        <is>
          <t>Note
10 - Right of use leases assets and leases obligations The
Company is a lessee in several non-cancellable operating leases, primarily for transportation and office spaces. The table below presents the operating lease assets and liabilities
recognized on the balance sheets as of December 31, 2020 and 2019:
December 31, December 31,
US$ US$
Operating lease assets $ 438 $ 634
Operating lease liabilities:
Current operating lease liabilities $ 191 $ 239
Non-current operating lease liabilities $ 307 $ 450
Total operating lease liabilities $ 498 $ 689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December 31,
2020 are:
December 31,
Weighted average remaining lease term (years) 2.8
Weighted average discount rate 5.9 % The
table below reconciles the undiscounted future minimum lease payments (displayed by year and in the aggregate) under non-cancellable
operating leases with terms of more than one year to the total operating lease liabilities recognized on the condensed balance
sheets as of December 31, 2020:
US$
2021 212
2022 157
2023 157
2024 13
2025 -
Thereafter -
Total undiscounted future minimum lease payments 539
Less: portion representing imputed interest (41 )
Total undiscounted future minimum lease payments 498 Operating
lease costs were $246,000 and $245,000 for the year ended December 31, 2020, and 2019, respectively. Operating lease costs
are included within general and administrative expenses on the statements of income. Cash paid for amounts included in the
measurement of operating lease liabilities was $272,000 and $262,000 for the year ended December 31, 2020, and 2019,
respectively, and this amount is included in operating activities in the statements of cash flows. Right-of-use assets obtained
in exchange for new operating lease liabilities were $17,000 and $876,000 for the year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A.
Securities and Exchange Commission (“SEC”) Investigation As
previously disclosed by the Company, on June 21, 2018, the Fort Worth Regional Office of the SEC informed Zion that it was conducting
a formal, non-public investigation and asked that we provide certain information and documents in connection with its investigation.
Since that date, we have fully cooperated with the SEC on an on-going basis in connection with its investigation. Investigations
of this nature are inherently uncertain and their results cannot be predicted with certainty. Regardless of the outcome, an SEC
investigation could have an adverse impact on us because of legal costs, diversion of management resources, and other factors.
The investigation could also result in reputational harm to Zion and may have a material adverse effect on Zion’s current
and future business and exploratory activities and its ability to raise capital to continue our oil and gas exploratory activities. B.
Litigation Following
the commencement of the SEC investigation, on August 9, 2018, a putative class action (the “class action”) Complaint
was filed against Zion, Victor G. Carrillo, the Company’s Chief Executive Officer at such time, and Michael B. Croswell
Jr., the Company’s Chief Financial Officer (collectively, the “Defendants”) in the U.S. District Court for the
Northern District of Texas. On November 16, 2018, the Court entered an Order in the class action appointing lead plaintiffs and
approving lead counsel and on January 22, 2019, an Amended Complaint was filed. On February 1, 2019, a Corrected Amended Class
Action Complaint was filed. The suit alleges violations of Section 10(b) of the Securities Exchange Act of 1934 (the “Exchange
Act”) and Rule 10b-5 promulgated thereunder by the SEC and Section 11 of the Securities Act of 1933 (the “Securities
Act”) against all defendants and alleges violations of Section 20(a) of the Exchange Act and Section 15 of the Securities
Act against the individual defendants. The alleged class period is from February 13, 2018 through November 20, 2018. On March
13, 2019, a Motion to Dismiss Plaintiffs’ Corrected Amended Complaint was filed on behalf of Zion, Victor Carrillo and Michael
B. Croswell, Jr., pleading numerous grounds in support of their Motion to Dismiss. On April 29, 2019 Plaintiffs filed a Response
to Defendants’ Motion to Dismiss, and on May 29, 2019 Defendants filed a Reply to Plaintiffs’ Response. On March 4,
2020, the Court granted Defendants’ Motion and dismissed all claims granting Plaintiffs leave to amend. On March 30,
2020, the Lead Plaintiffs voluntarily dismissed the Class Action with prejudice as to the Company and all other defendants. The
Company disputed the above claims and made an advance deposit of $500,000 in 2018 to defense counsel for the cost of defending
the litigation. The Company carries insurance that is applicable to these claims. During May 2020, the Company received a refund
of approximately $142,000 from its defense counsel pertaining to the above legal claims. On
October 29, 2018, Zion received a shareholder request to inspect books and records pursuant to Section 220 of the Delaware
General Corporation Law for the purpose of investigating potential corporate mismanagement and alleged breaches of fiduciary duty
in connection with public statements made by the Company from March 12, 2018 to May 30, 2018. The Company responded to this
request. On
August 9, 2019, Zion received two (2) additional shareholder requests from the same law firm to inspect books and records pursuant
to section 220 of the Delaware General Corporation Law for the purpose of investigating potential corporate mismanagement and
alleged breaches of fiduciary duty in connection with public statements made by the Company from February 1, 2018 to present.
Following discussion with counsel to the shareholder, the Company’s counsel produced materials responsive to the shareholders’
request in January 2020. On February 12, 2020, by letter to Zion’s
Board of Directors, one of the shareholders making the August 9, 2019 request demanded that the Board investigate, address, remedy,
and commence proceedings against certain of the Company’s current and former officers and directors for alleged breaches
of fiduciary duties, violations of section 10(b) and 20(a) of the Exchange Act, waste of corporate assets, unjust enrichment, and
violations of all other applicable laws. The shareholder alleges wrongdoing in connection with public statements made by
the Company from February 1, 2018 regarding the Company’s oil and gas exploration activities, the Company’s accounting
and disclosure of expenses, and the Board’s oversight of operations. The Board hired independent counsel to investigate the
claims made against certain of the Company’s current and former officers and directors. That investigation concluded and,
based on the findings and recommendations of independent counsel, the Board decided not to pursue claims against any current or
former officer or director. On July 14, 2020, Zion received a request from the same shareholder making the February 12, 2020 demand
to inspect books and records pursuant to Section 220 of the Delaware General Corporation Law for the purpose of evaluating the
Board’s decision to reject the litigation demand. The Company responded to this request in August 2020. The Company has not
received any further communication from the shareholder following the August 2020 response. From
time to time, the Company may also be subject to routine litigation, claims or disputes in the ordinary course of business. The
Company defends itself vigorously in all such matters. However, we cannot predict the outcome or effect of any of the litigation
or any other pending litigation or claims. C.
Asset Retirement The Company currently estimates that the costs of plugging and
decommissioning of the exploratory wells drilled to date in the former Joseph License area and the present New Megiddo License
428 to be approximately $571,000 based on current cost rather than Net Present Value. The Company expects to incur such costs during
2021. Liabilities for expenditures are recorded when environmental assessment and/or remediation is probable and the timing and
costs can be reasonably estimated. Changes
in Asset Retirement Obligations were as follows:
December 31, December 31,
2020 2019
US$ US$
Asset Retirement Obligations, Beginning Balance 585 720
Liabilities Settled (14 ) (135 )
Revision of Estimate - -
Retirement Obligations, Ending Balance 571 585 Liabilities of approximately $14,000 and $135,000 were
settled for the year ended December 31, 2020 and 2019, respectively; those liabilities were related to the currently existing New
Megiddo License 428 area and Asher-Menashe and Joseph License areas. D.
Environmental and Onshore Licensing Regulatory Matters 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 Various guidelines have been published in Israel by the State of Israel’s Petroleum
Commissioner and Energy and Environmental Ministries as it pertains to oil and gas activities. Mention of these older guidelines
was included in previous Zion filings. On
April 8, 2019 the Energy Ministry issued new procedural guidelines regarding a uniform reporting manner by which the rights holder
in a license must submit a quarterly report regarding a summary of license history, the nature, scope, location and results of
the exploration work, specification of the amounts expended for the exploration work, and the results and interpretation of the
exploration work and basic data on which these results and interpretation are based. On
July 18, 2019, the Energy Ministry issued a guidance document entitled “Instructions for Submitting Guarantees with respect
to Oil Rights granted pursuant to the Petroleum Law” which states that onshore license applicants are required to deposit
a base bank guarantee of $500,000. Furthermore, prior to drilling, an onshore license holder is required to deposit an additional
bank guarantee in the amount as determined by the Petroleum Commissioner in accordance with the characteristics of the drilling
and the drilling plan but no less than $250,000. The guarantee, as determined by the Commissioner, shall be deposited with the
Commissioner Office for each well separately drilled. The Petroleum Commissioner has discretion to raise or lower those amounts
or may also forfeit a Company’s existing guarantee and/or cancel a petroleum right under certain circumstances. In
addition, new and extended insurance policy guidelines were added. The Petroleum Commissioner may also view non-compliance with
the new insurance provisions as breaching the work plan and the rights granted and act accordingly. The
Company believes that these new regulations will result in an increase in the expenditures associated with obtaining new exploration
rights and drilling new wells. The Company expects that an additional financial burden could occur as a result of requiring cash
reserves that could otherwise be used for operational purposes. In addition, these new regulations are likely to continue to increase
the time needed to obtain all of the necessary authorizations and approvals to drill and production test exploration wells. As
of December 31, 2020 and 2019, the Company accrued $0 for license regulatory matters. E.
Charitable Foundations Two
charitable foundations were established, one in Israel and one in Switzerland, for the purpose of supporting charitable projects
and other charities in Israel, the United States and internationally. A 3% royalty or equivalent interest in any Israeli oil and
gas interests as may now be held or, in the future be acquired, by the Company was assigned to each charitable organization (6%
interest in the aggregate). At December 31, 2020 and 2019, the Company did not have any outstanding obligation in respect of the
charitable foundations, since to this date, no proved reserves have been found. F.
Office and Vehicle Leases (i) On
September 10, 2015, the Company signed a new lease agreement with Hartman Income REIT Property Holdings, LLC (“Hartman”)
for new premises containing 7,276 square feet. The lease term is for 65 months (about 5.5 years) from December 1, 2015 to April
30, 2021. Rent is abated for the first five (5) month which is December 2015 through April 2016. Beginning in May 2016 and extending
through April 2017, rent is to be paid on a monthly basis in the base amount of $7,882 per month. Beginning in May 2017 and extending
through April 2018, rent is to be paid on a monthly basis in the base amount of $8,186 per month. Beginning in May 2018 and extending
through April 2019, rent is to be paid on a monthly basis in the base amount of $8,489 per month. Beginning in May 2019 and extending
through April 2020, rent is to be paid on a monthly basis in the base amount of $8,792 per month. Beginning in May 2020 and extending
through April 2021, rent is to be paid on a monthly basis in the base amount of $9,095 per month. The Company is also obligated
to pay its pro-rated portion of all taxes, utilities, and insurance during the lease term. On
June 14, 2016, the Company and Hartman signed a First Amendment to Lease Agreement whereby the premises were expanded to include
approximately 1,498 square feet, for a new total of approximately 8,774 square feet. The first amendment commencement date was
July 1, 2016 and the payment of monthly rent was revised. Beginning in July 2016 and extending through November 2016, rent is
to be paid on a monthly basis in the base amount of $7,882 per month. Beginning in December 2016 and extending through May 2017,
rent is to be paid monthly in the base amount of $9,505.17 per month. Beginning in June 2017 and extending through May 2018, rent
is to be paid monthly in the base amount of $9,870.75 per month. Beginning in June 2018 and extending through May 2019, rent is
to be paid monthly in the base amount of $10,236.33 per month. Beginning in June 2019 and extending through May 2020, rent is
to be paid monthly in the base amount of $10,601.92 per month. Beginning in June 2020 and extending through May 2021, rent is
to be paid monthly in the base amount of $10,967.50 per month. This lease is treated as an operating lease. (ii)
On August 14, 2017, the Company and David McDavid Plano Lincoln Mercury (as Lessor) signed a motor vehicle lease agreement for
a 2017 Lincoln MKZ. The first payment of $873.87 was due on August 14, 2017 and this was paid on or around that date. The lease
calls for 38 additional payments of $873.87 so that the sum of all 39 payments is $34,080.93. At the inception of the lease, and
in addition to the sum of the 39 payments, a one-time payment of $5,000 was made. The value at the end of the lease has a residual
value of $18,565.70 per the terms of the lease agreement. Additionally, the Company must pay to the Lessor $.20 cents per mile
for each mile in excess of 82,081 miles. This lease is treated as an operating lease. The
Lincoln MKZ was turned back in to the dealership in November 2020 and the lease was effectively terminated without any payment
for excess mileage. (iii) On November 13, 2020, the Company
and GM Financial (as Lessor) signed a motor vehicle lease agreement for a 2020 Chevy Equinox. The first payment of $447.77 was
due on November 13, 2020 and this was paid on or around that date. The lease calls for 38 additional payments of $447.77 so that
the sum of all 39 payments is $17,463.03. At the inception of the lease, and in addition to the sum of the 39 payments, lease
signing bonuses provided an initial $1,500 reduction of the lease cost on November 13, 2020. The value at the end of the lease
has a residual value of $15,193.60 per the terms of the lease agreement. Additionally, the Company must pay to the Lessor $.25
cents per mile for each mile in excess of 20,000 annual miles. This lease is treated as an operating lease. At
December 31, 2020, and continuing through the date of this Form 10-K report, all payments have paid on time to the Lessor, and
the Company is in good standing with regard to this lease agreement. (iv) The Company’s field office
in Caesarea Israel consists of 6,566 square feet. The lease term is five years from February 1, 2014 to January 31, 2019.
Rent is to be paid on a monthly basis in the base amount of approximately NIS 37,800 per month (approximately $11,750) per month
at the exchange rate in effect on the date of this report and is linked to an increase (but not a decrease) in the CPI. The Company
is also obligated to pay all related taxes, utilities, insurance and maintenance payments during the lease term. Pursuant to the
lease, two years from the commencement of the lease term, the Company may terminate the agreement upon three months’ notice
provided the Company secures a replacement lessee approved by the lessor at its discretion. The Company has an option to renew the
lease for another five years, provided it is not in breach of the agreement, where it is required as well to furnish a notice
of intent to exercise the option six months prior to termination of lease, and it furnishes a bank guarantee and insurance
confirmation prior to commencement of the option period. The
Company exercised the above-mentioned option on September 25, 2018. Rent is to be paid on a monthly basis in the base amount of
approximately NIS 39,200 per month (approximately $12,200) at the exchange rate in effect on the date of this report and is linked
to an increase (but not a decrease) in the CPI. The Company has an option to renew the lease for another five years from February
1, 2024 to January 31, 2029, provided it is not in breach of the agreement, where it is required as well to furnish a notice
of intent to exercise the option six months prior to termination of lease, and it furnishes a bank guarantee and insurance
confirmation prior to commencement of the option period. In the event that the Company does not exercise the option to renew the
lease, the Company would pay the lessor an amount of approximately NIS 85,000 (approximately $26,400) at the exchange rate in
effect on the date of this report and is linked to an increase (but not a decrease) in the CPI. Under
the lease agreement, the Company is authorized to further sublease part of the leased premises to a third party that is pre-approved
by the sub-lessor. Rent and its related taxes, utilities, insurance and maintenance expenses for 2020, and 2019 were $319,000
and 348,000 respectively. The
future minimum lease payments as of December 31, 2020, are as follows:
US$
2021 260
2022 205
2023 205
2024 17
2025 and thereafter -
687 G.
Bank Guarantees As of December 31, 2020, the Company provided Israeli-required
bank guarantees to various governmental bodies (approximately $1,876,000) and others (approximately $88,000) with respect to its
drilling operation in an aggregate amount of approximately $1,964,000. The Company also paid $1,000,000 to its escrow agent with
respect to the purchase of a drilling rig in March 2020. The (cash) funds backing these guarantees are held in restricted interest-bearing
accounts and are reported on the Company’s balance sheets as fixed short-term bank deposits – restricted. The
$1,000,000 balance was remitted to the seller of the I-35 drilling rig on January 6, 2021. H.
Capitalized lease During 2017, the Company signed a capital
lease agreement to purchase a vehicle, on which a down payment of $15,000 was paid by the Company. The lease period was for 44
months (approximately 3.7 years, hereinafter the “lease period”) starting on March 25, 2017 and ended on October 24,
2020. The lease provided for a monthly payment in the amount of approximately NIS 4,000 (approximately $1,250) per month, at the
exchange rate in effect for the date of this report and was linked to an increase (but not a decrease) in CPI. The lease contained
a purchase option at the end of the lease period in the amount of approximately NIS 75,000 (approximately $23,300) at the exchange
rate in effect on the date of this report and is linked to an increase (but not a decrease) in CPI. The Company chose to exercise
the purchase option in October 2020. A
capital lease asset and a capital lease obligation were recognized in the Company’s balance sheet in the amount of approximately
$71,000, based on the fair value of the vehicle at the starting date of the lease. The net carrying value of the capital lease
asset was approximately $31,000 and $42,000 as of December 31, 2020 and 2019, respectively. The capital lease asset is being depreciated
using the straight-line method over its estimated useful life expectancy of approximately seven years. As of December 31, 2020,
and 2019, the accumulated depreciation of the capital lease asset amounted to approximately $40,000 and $29,000, respectively. At
December 31, 2020, future minimum payments due under capital lease were:
US$
Capital lease liability at December 31, 2019 30
Payments during 2020 (30 )
Capital lease liability at December 31, 2020 - I.
Recent Market Conditions – Coronavirus Pandemic During
March 2020, a global pandemic was declared by the World Health Organization related to the rapidly growing outbreak of a novel
strain of coronavirus (“COVID-19”). The pandemic has significantly impacted the economic conditions in the United
States and Israel, as federal, state and local governments react to the public health crisis, creating significant uncertainties
in the United States, Israel and world economies. In the interest of public health and safety, jurisdictions (international, national,
state and local) where we have operations, restricted travel and required workforces to work from home. As of the date of this
report, many of our employees are working from home. However, while there are various uncertainties to navigate, the Company’s
business activities are continuing. The situation is rapidly changing and additional impacts to the business may arise that we
are not aware of currently. We cannot predict whether, when or the manner in which the conditions surrounding COVID-19 will change
including the timing of lifting any restrictions or work from home arrangements. The
full extent of COVID-19’s impact on our operations and financial performance depends on future developments that are uncertain
and unpredictable, including the duration and spread of the pandemic, its impact on capital and financial markets and any new
information that may emerge concerning the severity of the virus, its spread to other regions as well as the actions taken to
contain it, among oth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 [Abstract]</t>
        </is>
      </c>
    </row>
    <row r="4">
      <c r="A4" s="4" t="inlineStr">
        <is>
          <t>Risks and Uncertainties</t>
        </is>
      </c>
      <c r="B4" s="4" t="inlineStr">
        <is>
          <t>Note
12 - Risks and Uncertainties We
are directly influenced by the political, economic and military conditions affecting Israel. We
cannot predict the effect, if any, on our business of renewed hostilities between Israel and its neighbors or any other changes
in the political climate in the area. Deterioration of political, economic and security conditions in Israel may adversely affect
our operations. We
are subject to increasing Israeli governmental regulations and environmental requirements that may cause us to incur substantial
incremental costs and/or delays in our drilling program. Newly
enacted onshore licensing and environmental and safety related regulations promulgated by the various energy related ministries
in Israel during 2019-2020 have rendered obtaining and drilling under new exploration licenses more time-consuming and expensive. The
Company believes that these new and/or revised regulations will also significantly increase the time, effort, and expenditures
associated with obtaining all of the necessary authorizations and approvals prior to drilling and production testing its current
and any subsequent well(s). Economic
risks may adversely affect our operations and/or inhibit our ability to raise additional capital. Economically,
our operations in Israel may be subject to:
● exchange
rate fluctuations between the Israeli shekel versus the US Dollar;
● any
significant changes in oil and gas commodities pricing and hence the cost of oilfield
services and drilling equipment;
● royalty and tax
increases and other risks arising out of Israeli state sovereignty over the mineral rights in Israel and its taxing authority;
and
● changes
in Israel’s economy that could lead to legislation establishing oil and gas price
controls. Consequently,
our operations may be substantially affected by local economic factors beyond our control, any of which could negatively affect
our financial performance and prospects. Legal
risks could negatively affect our market value. Legally,
our operations in Israel may be subject to:
● changes
in the Petroleum Law resulting in modification of license and permit rights;
● adoption
of new legislation relating to the terms and conditions pursuant to which operations
in the energy sector may be conducted;
● changes
in laws and policies affecting operations of foreign-based companies in Israel; and
● changes
in governmental energy and environmental policies or the personnel administering them. Our
dependence on the limited contractors, equipment and professional services available in Israel may result in increased costs and
possibly material delays in our work schedule. The
unavailability or high cost of equipment, supplies, other oil field services and personnel could adversely affect our ability
to execute our exploration and development plans on a timely basis and within our budget. Should
one or more of these risks or uncertainties materialize, or should underlying assumptions prove incorrect, actual outcomes may
vary materially from those indicated. Market
risk is a broad term for the risk of economic loss due to adverse changes in the fair value of a financial instrument. These changes
may be the result of various factors, including interest rates, foreign exchange rates, commodity prices and/or equity prices.
In the normal course of doing business, we are exposed to the risks associated with foreign currency exchange rates and changes
in interest rates. Foreign
Currency Exchange Rate Risks. Interest
Rate Risk. The
primary objective of our investment activities is to preserve principal while at the same time maximizing yields without significantly
increasing risk. To achieve this objective, we invest our excess cash in short-term bank deposits and money market funds that
may invest in high quality debt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6" t="n">
        <v>11708</v>
      </c>
      <c r="C3" s="6" t="n">
        <v>4845</v>
      </c>
    </row>
    <row r="4">
      <c r="A4" s="4" t="inlineStr">
        <is>
          <t>Fixed short term bank and escrow deposits – restricted</t>
        </is>
      </c>
      <c r="B4" s="5" t="n">
        <v>2954</v>
      </c>
      <c r="C4" s="5" t="n">
        <v>1090</v>
      </c>
    </row>
    <row r="5">
      <c r="A5" s="4" t="inlineStr">
        <is>
          <t>Prepaid expenses and other</t>
        </is>
      </c>
      <c r="B5" s="5" t="n">
        <v>1900</v>
      </c>
      <c r="C5" s="5" t="n">
        <v>511</v>
      </c>
    </row>
    <row r="6">
      <c r="A6" s="4" t="inlineStr">
        <is>
          <t>Other deposits</t>
        </is>
      </c>
      <c r="B6" s="5" t="n">
        <v>597</v>
      </c>
      <c r="C6" s="5" t="n">
        <v>197</v>
      </c>
    </row>
    <row r="7">
      <c r="A7" s="4" t="inlineStr">
        <is>
          <t>Governmental receivables</t>
        </is>
      </c>
      <c r="B7" s="5" t="n">
        <v>2040</v>
      </c>
      <c r="C7" s="5" t="n">
        <v>34</v>
      </c>
    </row>
    <row r="8">
      <c r="A8" s="4" t="inlineStr">
        <is>
          <t>Other receivables</t>
        </is>
      </c>
      <c r="B8" s="5" t="n">
        <v>195</v>
      </c>
      <c r="C8" s="5" t="n">
        <v>222</v>
      </c>
    </row>
    <row r="9">
      <c r="A9" s="4" t="inlineStr">
        <is>
          <t>Total current assets</t>
        </is>
      </c>
      <c r="B9" s="5" t="n">
        <v>19394</v>
      </c>
      <c r="C9" s="5" t="n">
        <v>6899</v>
      </c>
    </row>
    <row r="10">
      <c r="A10" s="4" t="inlineStr">
        <is>
          <t>Unproved oil and gas properties, full cost method (see Note 4)</t>
        </is>
      </c>
      <c r="B10" s="5" t="n">
        <v>15526</v>
      </c>
      <c r="C10" s="5" t="n">
        <v>10637</v>
      </c>
    </row>
    <row r="11">
      <c r="A11" s="3" t="inlineStr">
        <is>
          <t>Property and equipment at cost</t>
        </is>
      </c>
    </row>
    <row r="12">
      <c r="A12" s="4" t="inlineStr">
        <is>
          <t>Drilling rig and related inventory (see note 2R)</t>
        </is>
      </c>
      <c r="B12" s="5" t="n">
        <v>7568</v>
      </c>
      <c r="C12" s="4" t="inlineStr">
        <is>
          <t xml:space="preserve"> </t>
        </is>
      </c>
    </row>
    <row r="13">
      <c r="A13" s="4" t="inlineStr">
        <is>
          <t>Net of accumulated depreciation of $564 and $505</t>
        </is>
      </c>
      <c r="B13" s="5" t="n">
        <v>131</v>
      </c>
      <c r="C13" s="5" t="n">
        <v>115</v>
      </c>
    </row>
    <row r="14">
      <c r="A14" s="4" t="inlineStr">
        <is>
          <t>Property Plant and Equipment Net</t>
        </is>
      </c>
      <c r="B14" s="5" t="n">
        <v>7699</v>
      </c>
      <c r="C14" s="5" t="n">
        <v>115</v>
      </c>
    </row>
    <row r="15">
      <c r="A15" s="4" t="inlineStr">
        <is>
          <t>Right of Use Lease Assets (see Note 10)</t>
        </is>
      </c>
      <c r="B15" s="5" t="n">
        <v>438</v>
      </c>
      <c r="C15" s="5" t="n">
        <v>634</v>
      </c>
    </row>
    <row r="16">
      <c r="A16" s="3" t="inlineStr">
        <is>
          <t>Other assets</t>
        </is>
      </c>
    </row>
    <row r="17">
      <c r="A17" s="4" t="inlineStr">
        <is>
          <t>Assets held for severance benefits</t>
        </is>
      </c>
      <c r="B17" s="5" t="n">
        <v>446</v>
      </c>
      <c r="C17" s="5" t="n">
        <v>371</v>
      </c>
    </row>
    <row r="18">
      <c r="A18" s="4" t="inlineStr">
        <is>
          <t>Total other assets</t>
        </is>
      </c>
      <c r="B18" s="5" t="n">
        <v>446</v>
      </c>
      <c r="C18" s="5" t="n">
        <v>371</v>
      </c>
    </row>
    <row r="19">
      <c r="A19" s="4" t="inlineStr">
        <is>
          <t>Total assets</t>
        </is>
      </c>
      <c r="B19" s="5" t="n">
        <v>43503</v>
      </c>
      <c r="C19" s="5" t="n">
        <v>18656</v>
      </c>
    </row>
    <row r="20">
      <c r="A20" s="3" t="inlineStr">
        <is>
          <t>Current liabilities</t>
        </is>
      </c>
    </row>
    <row r="21">
      <c r="A21" s="4" t="inlineStr">
        <is>
          <t>Accounts payable</t>
        </is>
      </c>
      <c r="B21" s="5" t="n">
        <v>1369</v>
      </c>
      <c r="C21" s="5" t="n">
        <v>108</v>
      </c>
    </row>
    <row r="22">
      <c r="A22" s="4" t="inlineStr">
        <is>
          <t>Lease obligation – current (see Note 10)</t>
        </is>
      </c>
      <c r="B22" s="5" t="n">
        <v>191</v>
      </c>
      <c r="C22" s="5" t="n">
        <v>239</v>
      </c>
    </row>
    <row r="23">
      <c r="A23" s="4" t="inlineStr">
        <is>
          <t>Asset retirement obligation</t>
        </is>
      </c>
      <c r="B23" s="5" t="n">
        <v>571</v>
      </c>
      <c r="C23" s="5" t="n">
        <v>585</v>
      </c>
    </row>
    <row r="24">
      <c r="A24" s="4" t="inlineStr">
        <is>
          <t>Derivative liability (see Note 8)</t>
        </is>
      </c>
      <c r="B24" s="5" t="n">
        <v>431</v>
      </c>
      <c r="C24" s="5" t="n">
        <v>129</v>
      </c>
    </row>
    <row r="25">
      <c r="A25" s="4" t="inlineStr">
        <is>
          <t>10% Senior convertible bonds, net of unamortized deferred financing cost of $9 and $0 and unamortized debt discount of $205 and $0 at December 31, 2020 and 2019, respectively (see Note 7)</t>
        </is>
      </c>
      <c r="B25" s="5" t="n">
        <v>3033</v>
      </c>
      <c r="C25" s="4" t="inlineStr">
        <is>
          <t xml:space="preserve"> </t>
        </is>
      </c>
    </row>
    <row r="26">
      <c r="A26" s="4" t="inlineStr">
        <is>
          <t>Accrued liabilities</t>
        </is>
      </c>
      <c r="B26" s="5" t="n">
        <v>1987</v>
      </c>
      <c r="C26" s="5" t="n">
        <v>826</v>
      </c>
    </row>
    <row r="27">
      <c r="A27" s="4" t="inlineStr">
        <is>
          <t>Total current liabilities</t>
        </is>
      </c>
      <c r="B27" s="5" t="n">
        <v>7582</v>
      </c>
      <c r="C27" s="5" t="n">
        <v>1887</v>
      </c>
    </row>
    <row r="28">
      <c r="A28" s="3" t="inlineStr">
        <is>
          <t>Long-term liabilities</t>
        </is>
      </c>
    </row>
    <row r="29">
      <c r="A29" s="4" t="inlineStr">
        <is>
          <t>Lease obligation – non-current (see Note 10)</t>
        </is>
      </c>
      <c r="B29" s="5" t="n">
        <v>307</v>
      </c>
      <c r="C29" s="5" t="n">
        <v>450</v>
      </c>
    </row>
    <row r="30">
      <c r="A30" s="4" t="inlineStr">
        <is>
          <t>Obligation under capital lease</t>
        </is>
      </c>
      <c r="B30" s="4" t="inlineStr">
        <is>
          <t xml:space="preserve"> </t>
        </is>
      </c>
      <c r="C30" s="5" t="n">
        <v>19</v>
      </c>
    </row>
    <row r="31">
      <c r="A31" s="4" t="inlineStr">
        <is>
          <t>10% Senior convertible bonds, net of unamortized deferred financing cost of $0 and $36 and unamortized debt discount of $0 and $639 at December 31, 2020 and 2019, respectively (see Note 7)</t>
        </is>
      </c>
      <c r="B31" s="4" t="inlineStr">
        <is>
          <t xml:space="preserve"> </t>
        </is>
      </c>
      <c r="C31" s="5" t="n">
        <v>2574</v>
      </c>
    </row>
    <row r="32">
      <c r="A32" s="4" t="inlineStr">
        <is>
          <t>Provision for severance pay</t>
        </is>
      </c>
      <c r="B32" s="5" t="n">
        <v>505</v>
      </c>
      <c r="C32" s="5" t="n">
        <v>402</v>
      </c>
    </row>
    <row r="33">
      <c r="A33" s="4" t="inlineStr">
        <is>
          <t>Total long-term liabilities</t>
        </is>
      </c>
      <c r="B33" s="5" t="n">
        <v>812</v>
      </c>
      <c r="C33" s="5" t="n">
        <v>3445</v>
      </c>
    </row>
    <row r="34">
      <c r="A34" s="4" t="inlineStr">
        <is>
          <t>Total liabilities</t>
        </is>
      </c>
      <c r="B34" s="5" t="n">
        <v>8394</v>
      </c>
      <c r="C34" s="5" t="n">
        <v>5332</v>
      </c>
    </row>
    <row r="35">
      <c r="A35" s="4" t="inlineStr">
        <is>
          <t>Commitments and contingencies (see Note 11)</t>
        </is>
      </c>
      <c r="B35" s="4" t="inlineStr">
        <is>
          <t xml:space="preserve"> </t>
        </is>
      </c>
      <c r="C35" s="4" t="inlineStr">
        <is>
          <t xml:space="preserve"> </t>
        </is>
      </c>
    </row>
    <row r="36">
      <c r="A36" s="3" t="inlineStr">
        <is>
          <t>Stockholders’ equity</t>
        </is>
      </c>
    </row>
    <row r="37">
      <c r="A37" s="4" t="inlineStr">
        <is>
          <t>Common stock, par value $.01; Authorized: 400,000,000 shares at December 31, 2020: Issued and outstanding: 237,381,555 and 123,973,084 shares at December 31, 2020 and 2019, respectively</t>
        </is>
      </c>
      <c r="B37" s="5" t="n">
        <v>2374</v>
      </c>
      <c r="C37" s="5" t="n">
        <v>1240</v>
      </c>
    </row>
    <row r="38">
      <c r="A38" s="4" t="inlineStr">
        <is>
          <t>Additional paid-in capital</t>
        </is>
      </c>
      <c r="B38" s="5" t="n">
        <v>245539</v>
      </c>
      <c r="C38" s="5" t="n">
        <v>217892</v>
      </c>
    </row>
    <row r="39">
      <c r="A39" s="4" t="inlineStr">
        <is>
          <t>Accumulated deficit</t>
        </is>
      </c>
      <c r="B39" s="5" t="n">
        <v>-212804</v>
      </c>
      <c r="C39" s="5" t="n">
        <v>-205808</v>
      </c>
    </row>
    <row r="40">
      <c r="A40" s="4" t="inlineStr">
        <is>
          <t>Total stockholders’ equity</t>
        </is>
      </c>
      <c r="B40" s="5" t="n">
        <v>35109</v>
      </c>
      <c r="C40" s="5" t="n">
        <v>13324</v>
      </c>
    </row>
    <row r="41">
      <c r="A41" s="4" t="inlineStr">
        <is>
          <t>Total liabilities and stockholders’ equity</t>
        </is>
      </c>
      <c r="B41" s="6" t="n">
        <v>43503</v>
      </c>
      <c r="C41" s="6" t="n">
        <v>18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Unaudited)</t>
        </is>
      </c>
      <c r="B1" s="2" t="inlineStr">
        <is>
          <t>12 Months Ended</t>
        </is>
      </c>
    </row>
    <row r="2">
      <c r="B2" s="2" t="inlineStr">
        <is>
          <t>Dec. 31, 2020</t>
        </is>
      </c>
    </row>
    <row r="3">
      <c r="A3" s="3" t="inlineStr">
        <is>
          <t>Quarterly Financial Information Disclosure [Abstract]</t>
        </is>
      </c>
    </row>
    <row r="4">
      <c r="A4" s="4" t="inlineStr">
        <is>
          <t>Selected Quarterly Information (Unaudited)</t>
        </is>
      </c>
      <c r="B4" s="4" t="inlineStr">
        <is>
          <t xml:space="preserve">Note
13 - Selected Quarterly Information (Unaudited) The following represents selected quarterly consolidated financial
information for 2020 and 2019:
For the three months ended
March 31 June 30 September 30 December 31
US$ thousands US$ thousands US$ thousands US$ thousands
2020:
Oil and gas
sales - - - -
Net
(loss) gain (1,608 ) (1,924 ) (1,796 ) (1,668 )
Net (loss)
gain per share – basic and diluted (0.01 ) (0.01 ) (0.01 ) (0.01 )
Weighted-average shares outstanding–basic
and diluted (in thousands) 138,813 172,361 202,877 235,477
2019:
Oil and gas sales - - - -
Net (loss) gain (2,170 ) (1,313 ) (1,619 ) (1,591 )
Net (loss) gain per share –
basic and diluted (0.03 ) (0.02 ) (0.02 ) (0.02 )
Weighted-average shares outstanding–basic
and diluted (in thousands) 69,987 74,126 82,001 100,7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 Subsequent Events (i)
On January 4, 2021, the Company granted options under the 2011 Equity Incentive Plan to six senior officers, to purchase 150,000
shares of Common Stock at an exercise price of $0.915 per share. The options vested upon grant and are exercisable through January
4, 2031. The fair value of the options at the date of grant amounted to approximately $114,000. (ii)
On January 4, 2021, the Company granted options under the 2011 Equity Incentive Plan to six senior officers, to purchase 250,000
shares of Common Stock at an exercise price of $0.915 per share. The options vested upon grant and are exercisable through January
4, 2031. The fair value of the options at the date of grant amounted to approximately $190,000. (iii)
On January 4, 2021, the Company granted options under the 2011 Equity Incentive Plan to one senior officer, to purchase 75,000
shares of Common Stock at an exercise price of $0.01 per share. The options vested upon grant and are exercisable through January
6, 2031. The fair value of the options at the date of grant amounted to approximately $68,000. (iv)
On January 4, 2021, the Company granted options under the 2011 Equity Incentive Plan to three employees, to purchase 150,000 shares
of Common Stock at an exercise price of $0.915 per share. The options vested upon grant and are exercisable through January 4,
2031. The fair value of the options at the date of grant amounted to approximately $114,000. (v)
On January 4, 2021, the Company granted options under the 2011 Non Employee Directors Plan to eight directors, to purchase
400,000 shares of Common Stock at an exercise price of $0.915 per share. The options vested upon grant and are exercisable
through January 4, 2027. The fair value of the options at the date of grant amounted to approximately $289,000. (vi)
On January 4, 2021, the Company granted options under the 2011 Non Employee Directors Plan to one director, to purchase 50,000
shares of Common Stock at an exercise price of $0.01 per share. The options vested upon grant and are exercisable through January
4, 2027. The fair value of the options at the date of grant amounted to approximately $46,000. (vii)
Approximately $2,164,000 was collected through the Company’s DSPP program during the period January 1, 2021 through
March 22, 2021. This amount excludes cash received in early January which was shown as a receivable at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Financial Statements in United States Dollars</t>
        </is>
      </c>
      <c r="B4" s="4" t="inlineStr">
        <is>
          <t>A.
Consolidated Financial Statements in United States Dollars The
currency of the primary economic environment in which the operations of the Company are conducted is the United States dollar
(“dollar”). Therefore, the dollar has been determined to be the Company’s functional currency. Non-dollar transactions
and balances have been translated into dollars in accordance with the principles set forth in Accounting Standards Codification
(“ASC”) 830 “Foreign Currency Matters.” Transactions in foreign currency (primarily in New Israeli Shekels
– “NIS”) are recorded at the exchange rate as of the transaction date. Monetary assets and liabilities denominated
in foreign currency are translated on the basis of the representative rate of exchange at the balance sheet date. Non-monetary
assets and liabilities denominated in foreign currency are stated at historical exchange rates. All exchange gains and losses
from re-measurement of monetary balance sheet items denominated in non-dollar currencies are reflected in the statement of operations
as they arise.</t>
        </is>
      </c>
    </row>
    <row r="5">
      <c r="A5" s="4" t="inlineStr">
        <is>
          <t>Cash and Cash Equivalents</t>
        </is>
      </c>
      <c r="B5" s="4" t="inlineStr">
        <is>
          <t>B.
Cash and Cash Equivalents The
Company maintains cash balances with six banks, of which three banks are located in the United States, one in the United Kingdom,
and two in Israel. For purposes of the statement of cash flows and balance sheet, the Company considers all highly liquid investments
with a maturity of three months or less to be cash equivalents. At times, the Company maintains deposits in financial institutions
in excess of federally insured limits. The Company has not experienced any losses in such accounts and does not believe it is
exposed to any significant credit risk on cash.</t>
        </is>
      </c>
    </row>
    <row r="6">
      <c r="A6" s="4" t="inlineStr">
        <is>
          <t>Fixed Short-Term Time Deposits</t>
        </is>
      </c>
      <c r="B6" s="4" t="inlineStr">
        <is>
          <t>C.
Fixed Short-Term Time Deposits Interest
bearing deposits for a period which exceeds three months but not more than 12 months and are not restricted are classified as
Fixed Short-Term time deposits.</t>
        </is>
      </c>
    </row>
    <row r="7">
      <c r="A7" s="4" t="inlineStr">
        <is>
          <t>Oil and Gas Properties and Impairment</t>
        </is>
      </c>
      <c r="B7" s="4" t="inlineStr">
        <is>
          <t>D.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fourth quarter of 2018, the
Company testing protocol was concluded at the MJ #1 well. The test results confirmed that the MJ #1 well did not contain hydrocarbons
in commercial quantities in the zones tested. As a result, in the year ended December 31, 2018, the Company recorded a non-cash
impairment charge to its unproved oil and gas properties of $30,906,000. The Company recorded a post-impairment charge of $314,000
for the year ended December 31, 2019 (see note 4). During the year ended December 31, 2020, the Company did not record any post-impairment
charges. Currently,
the Company has no economically recoverable reserves and no amortization base. The Company’s unproved oil and gas properties
consist of capitalized exploration costs of $15,526,000 and $10,637,000 as of December 31, 2020, and 2019, respectively.</t>
        </is>
      </c>
    </row>
    <row r="8">
      <c r="A8" s="4" t="inlineStr">
        <is>
          <t>Property and Equipment</t>
        </is>
      </c>
      <c r="B8" s="4" t="inlineStr">
        <is>
          <t>F.
Property and Equipment Property and equipment other than oil and
gas property and equipment is recorded at cost and depreciated by the straight-line method over its estimated useful life of 3
to 14 years. Depreciation charged to expense amounted to $60,000, and $49,000 for the years ended December 31, 2020, and 2019,
respectively. See Footnote 2R for a discussion of the purchase of our drilling rig and related equipment.</t>
        </is>
      </c>
    </row>
    <row r="9">
      <c r="A9" s="4" t="inlineStr">
        <is>
          <t>Assets Held for Severance Benefits</t>
        </is>
      </c>
      <c r="B9" s="4" t="inlineStr">
        <is>
          <t>G.
Assets Held for Severance Benefits Assets
held for employee severance benefits represent contributions to severance pay funds and insurance policies that are recorded
at their current redemption value.</t>
        </is>
      </c>
    </row>
    <row r="10">
      <c r="A10" s="4" t="inlineStr">
        <is>
          <t>Use of Estimates</t>
        </is>
      </c>
      <c r="B10" s="4" t="inlineStr">
        <is>
          <t>H.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markets. We have made estimates of the impact of
COVID-19 within our consolidated financial statements, and although there is currently no major impact, there may be changes to
those estimates in future periods. Actual results may differ from these estimates.</t>
        </is>
      </c>
    </row>
    <row r="11">
      <c r="A11" s="4" t="inlineStr">
        <is>
          <t>Income Taxes</t>
        </is>
      </c>
      <c r="B11" s="4" t="inlineStr">
        <is>
          <t>I.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see Note 9). The effect
on deferred tax assets and liabilities of a change in tax rates is recognized in the statements of operations in the period that
includes the enactment date. Based
on Accounting Standards Codification (ASC) 740-10-25-6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unrecognized
tax benefits, if and when required, as part of income tax expense in the statements of operations. No liability for unrecognized
tax benefits was recognized as of December 31, 2020, and 2019.</t>
        </is>
      </c>
    </row>
    <row r="12">
      <c r="A12" s="4" t="inlineStr">
        <is>
          <t>Environmental Costs and Loss Contingencies</t>
        </is>
      </c>
      <c r="B12" s="4" t="inlineStr">
        <is>
          <t>J.
Environmental Costs and Loss Contingencies Liabilities
for loss contingencies, including environmental remediation costs not within the scope of Financial Accounting Standards Board
(FASB) ASC Subtopic 410-20, Asset Retirement Obligations and Environmental Obligations – Asset Retirement Obligations, arising
from claims, assessments, litigation, fines, and penalties and other sources, are recorded when probable that a liability has
been incurred and the amount of the assessment and/or remediation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al remediation obligations are not discounted to their present value.</t>
        </is>
      </c>
    </row>
    <row r="13">
      <c r="A13" s="4" t="inlineStr">
        <is>
          <t>Asset Retirement Obligation</t>
        </is>
      </c>
      <c r="B13" s="4" t="inlineStr">
        <is>
          <t>K. Asset
Retirement Obligation 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give consideration to the value the related
assets could have to other parties. The obligation is recorded if sufficient information about the timing and (or) method of settlement
is available to reasonably estimate fair value (see Note 11C).</t>
        </is>
      </c>
    </row>
    <row r="14">
      <c r="A14" s="4" t="inlineStr">
        <is>
          <t>Net Loss per Share Data</t>
        </is>
      </c>
      <c r="B14" s="4" t="inlineStr">
        <is>
          <t>L.
Net Loss per Share Data Basic
and diluted net loss per share of common stock, par value $0.01 per share (“Common Stock”) is presented in conformity
with ASC 260-10 “Earnings Per Share.” Diluted net loss per share is the same as basic net loss per share as the inclusion
of 10,308,375 and 9,884,762 Common Stock equivalents in 2020, and 2019 respectively, would be anti-dilutive.</t>
        </is>
      </c>
    </row>
    <row r="15">
      <c r="A15" s="4" t="inlineStr">
        <is>
          <t>Stock-Based Compensation</t>
        </is>
      </c>
      <c r="B15" s="4" t="inlineStr">
        <is>
          <t>M.
Stock 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row r="16">
      <c r="A16" s="4" t="inlineStr">
        <is>
          <t>Fair Value Measurements</t>
        </is>
      </c>
      <c r="B16" s="4" t="inlineStr">
        <is>
          <t>N.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payable and accrued liabilities, are carried at historical
cost. At December 31, 2020 and 2019, the carrying amounts of these instruments approximated their fair values because of the short-term
nature of these instruments. Derivative instruments are carried at fair value, generally estimated using the Binomial Model.</t>
        </is>
      </c>
    </row>
    <row r="17">
      <c r="A17" s="4" t="inlineStr">
        <is>
          <t>Derivative Liabilities</t>
        </is>
      </c>
      <c r="B17" s="4" t="inlineStr">
        <is>
          <t>O.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8).</t>
        </is>
      </c>
    </row>
    <row r="18">
      <c r="A18" s="4" t="inlineStr">
        <is>
          <t>Warrants</t>
        </is>
      </c>
      <c r="B18" s="4" t="inlineStr">
        <is>
          <t>P.
Warrants In
connection with the Dividend Reinvestment and Stock Purchase Plan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6,
Stockholders’ Equity</t>
        </is>
      </c>
    </row>
    <row r="19">
      <c r="A19" s="4" t="inlineStr">
        <is>
          <t>Related parties</t>
        </is>
      </c>
      <c r="B19" s="4" t="inlineStr">
        <is>
          <t>Q.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fiscal years ending December 2020 and 2019, respectively, with the exception of recurring monthly consulting fees paid to certain
management personnel.</t>
        </is>
      </c>
    </row>
    <row r="20">
      <c r="A20" s="4" t="inlineStr">
        <is>
          <t>Depreciation and Accounting for Drilling Rig and Inventory</t>
        </is>
      </c>
      <c r="B20" s="4" t="inlineStr">
        <is>
          <t>R. Depreciation and Accounting for Drilling Rig
and Related Equipment On March 12, 2020, Zion entered into a
Purchase and Sale Agreement with Central European Drilling kft (“CED”), a Hungarian corporation, to purchase an onshore
oil and gas drilling rig, drilling pipe, related equipment and spare parts for a purchase price of $5.6 million in cash, subject
to acceptance testing and potential downward adjustment. We remitted to the Seller $250,000 on February 6, 2020 as earnest money
towards the purchase price. The Closing anticipated by the Agreement took place on March 12, 2020 by the Seller’s execution
and delivery of a Bill of Sale to us. On March 13, 2020, the Seller retained the earnest money deposit, and the Company remitted
$4,350,000 to the seller towards the purchase price and $1,000,000 (the “Holdback Amount”) was deposited in escrow
with American Stock Transfer and Trust Company LLC, as escrow agent, through November 30, 2020, or as extended by mutual agreement
of the parties, pending a determination, if any, by us of any operating deficiency in the drilling rig. On January 6, 2021, Zion
completed its acceptance testing of the I-35 drilling rig and the Holdback Amount was remitted to Central European Drilling on
January 8, 2021. Since the rig was purchased and closed during March 2020, this
purchase was recorded on Zion’s books as a long-term fixed asset as a component of Property and Equipment. The full purchase
price of the drilling rig was $5.6 million, inclusive of approximately $540,000 allocated in spare parts and $48,000 allocated
in additional separate assets. The value of the spare parts and separate assets are captured in separate ledger accounts, but reported
as one line item with the drilling rig on the balance sheet. In accordance with GAAP accounting rules,
per the matching principle, monthly depreciation begins the month following when the asset is “placed in service.”
The rig was placed in service in December 2020 with January 2021 representing the first month of depreciation. Zion determined
that the life of the I-35 drilling rig (the rig Zion purchased), is 10 years. Zion will depreciate the rig on a straight-line basis. The $540,000 in spare parts was the original
cost to CED. These items were received and counted by Zion upon receipt. All records and files are maintained by Zion. Zion plans
to obtain a physical count of the equipment items at the end of each quarter, or as close to such date as practical, in accordance
with our normal procedures. Zion will use the First In First Out (“FIFO”) method
of accounting for the inventory spare parts, meaning that the earliest items purchased will be the first item charged to the well
in which the inventory spare parts gets consumed.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years. The costs of each certification will be added to the drilling rig account and our straight-line amortization
will be adjusted accordingly. I-35 Drilling Rig &amp; Associated Equipment 31 December 2020
12 Month Period 12/31/2020
I-35 Drilling Rig Rig Spare Parts Other Drilling Total
US$ thousands US$ thousands US$ thousands US$ thousands
31 December 2019 - - - -
Net Purchase Price (1) 4,600 - - 4,600
Restricted Cash as Holdback in Escrow (1) 500 500 - 1,000
Purchase Price Allocations (88 ) 40 48 -
Capitalized Costs (2) 1,481 - - 1,481
Asset Additions - 158 329 486
Asset Disposals - - - -
31 December 2020 6,494 698 376 7,568
(1) These are the initial cash payments for the purchase of the I-35 drilling rig in early 2020
(2) Capitalized costs include inspection, quarantine, labor, transportation, insurance, and other costs required to place the I-35 drilling rig in service initially, per GAAP.</t>
        </is>
      </c>
    </row>
    <row r="21">
      <c r="A21" s="4" t="inlineStr">
        <is>
          <t>Recently Adopted Accounting Pronouncements</t>
        </is>
      </c>
      <c r="B21" s="4" t="inlineStr">
        <is>
          <t>S.
Recently Adopted Accounting Pronouncements ASU
2016-02 and ASU 2018-01 – Leases (Topic 842) In
February 2016, the Financial Accounting Standards Board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adopted ASU 2016-02 in the first quarter of 2019. Presently, Zion has operating leases for office space in
Dallas, Texas and in Caesarea, Israel plus various leases for motor vehicles. These leases have been accounted for under ASU 2016-02
in 2019 and 2020 by establishing a right-of-use asset and a corresponding current lease liability and non-current lease liability.
Zion is not subject to any loan covenants and therefore, the increase in assets and liabilities does not have a material impact
on its business. In
January 2018, the FASB issued ASU 2018-01, “Land Easement Practical Expedient for Transition to Topic 842.”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Company does
not have any land easements and believes that this ASU 2018-01 has no effect on the Company. ASU
2016-15 – “Classification of Certain Cash Receipts and Cash Payments”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The Company does
not believe that this ASU has any impact on our consolidated financial statements. ASU
2018-05 – Income Taxes (Topic 740) In March 2018, the FASB issued ASU 2018-05, “Amendments
to SEC Paragraphs Pursuant to SEC Staff Accounting Bulletin No. 118”. This ASU expresses the view of the staff regarding
application of Topic 740, Income Taxes, in the reporting period that includes December 22, 2017, the date on which the Tax Cuts
and Jobs Act (H.R.1, An Act to Provide for Reconciliation Pursuant to Titles II and V of the Concurrent Resolution on the Budget
for Fiscal Year 2018) was signed into law. The Company is currently evaluating the impact of adopting ASU 2018-05 on our consolidated
financial statements. The Company does not believe that the adoption of any recently
issued accounting pronouncements in 2020 had a significant impact on our consolidated financial position, results of operations,
or cash flow, except for ASC Update No. 2016-02—Leases, which requires organizations to recognize lease assets and lease
liabilities on the balance sheet for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adopted ASU 2016-02 in the first quarter of 2019. See Note 10 for more complete details on balances at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the costs of each certification will be added to the drilling rig account and our straight-line amortization</t>
        </is>
      </c>
      <c r="B4" s="4" t="inlineStr">
        <is>
          <t xml:space="preserve">12 Month Period 12/31/2020
I-35 Drilling Rig Rig Spare Parts Other Drilling Total
US$ thousands US$ thousands US$ thousands US$ thousands
31 December 2019 - - - -
Net Purchase Price (1) 4,600 - - 4,600
Restricted Cash as Holdback in Escrow (1) 500 500 - 1,000
Purchase Price Allocations (88 ) 40 48 -
Capitalized Costs (2) 1,481 - - 1,481
Asset Additions - 158 329 486
Asset Disposals - - - -
31 December 2020 6,494 698 376 7,5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Unproved Oil and Gas Properties, Full Cost Method (Tables)</t>
        </is>
      </c>
      <c r="B1" s="2" t="inlineStr">
        <is>
          <t>12 Months Ended</t>
        </is>
      </c>
    </row>
    <row r="2">
      <c r="B2" s="2" t="inlineStr">
        <is>
          <t>Dec. 31, 2020</t>
        </is>
      </c>
    </row>
    <row r="3">
      <c r="A3" s="3" t="inlineStr">
        <is>
          <t>Oil and Gas Property [Abstract]</t>
        </is>
      </c>
    </row>
    <row r="4">
      <c r="A4" s="4" t="inlineStr">
        <is>
          <t>Schedule of changes in unproved oil and gas properties</t>
        </is>
      </c>
      <c r="B4" s="4" t="inlineStr">
        <is>
          <t xml:space="preserve">December 31, December 31,
US$ thousands US$ thousands
Excluded from amortization base:
Drilling costs, and other operational related costs 4,232 1,227
Capitalized salary costs 1,967 1,759
Capitalized interest costs 1,314 990
Legal and seismic costs, license fees and other preparation costs 7,974 6,636
Other costs 39 25
15,526 10,637
For the year ended
2020 2019
US$ thousands US$ thousands
Excluded from amortization base:
Drilling costs, and other operational related costs - 244
Capitalized salary costs - -
Legal and seismic costs, license fees and other preparation costs - -
Other costs - 70
- 314 </t>
        </is>
      </c>
    </row>
    <row r="5">
      <c r="A5" s="4" t="inlineStr">
        <is>
          <t>Schedule of changes in unproved oil and gas properties, full cost method</t>
        </is>
      </c>
      <c r="B5" s="4" t="inlineStr">
        <is>
          <t>December 31, December 31,
US$ US$
Excluded from amortization base:
Drilling costs, and other operational related costs 3,005 229
Capitalized salary costs 208 180
Capitalized interest costs 324 313
Legal and seismic costs, license fees and other preparation costs 1,338 3,420
Other costs 14 95
Impairment of unproved oil and gas properties - (314 )
*4,889 *3,923
* Inclusive
of non-cash amounts of approximately $1,676,000, and $332,000 during the years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December 31, December 31,
US$ US$
Drilling provisions (a) 1,340 16
Employees related 198 357
Interest on convertible bonds 216 217
Audit and Legal Costs 162 160
Other 71 76
1,987 826
(a) This includes $1,000,000 in accrued invoices related to
rig purchases. Subsequently, on January 6, 2021, Zion completed its acceptance testing of the I-35 drilling rig and this amount
was remitted to Central European Drilling on January 8,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Tables) [Line Items]</t>
        </is>
      </c>
    </row>
    <row r="4">
      <c r="A4" s="4" t="inlineStr">
        <is>
          <t>Schedule of warrants and options exercise prices and expiration dates</t>
        </is>
      </c>
      <c r="B4" s="4" t="inlineStr">
        <is>
          <t xml:space="preserve">Exercise Number
of Expiration Warrants
or
US$
To
non-employees
0.01 10,000 October
01, 2027 Options
0.01 7,500 January
01, 2028 Options
0.01 30,000 February
28, 2028 Options
0.01 80,000 November
18, 2029 Options
0.16 75,000 December
10, 2029 Options
1.67 105,000 October
01, 2024 Options
1.70 115,000 December
20, 2022 Options
2.61 97,000 December
04, 2021 Options
To
employees and directors
0.01 10,000 November
11, 2023 Options
0.01 5,000 June
11, 2024 Options
0.01 20,000 June
05, 2026 Options
0.01 130,000 January
01, 2027 Options
0.01 60,000 April
17, 2027 Options
0.01 30,000 October
01, 2027 Options
0.01 90,000 January
01, 2028 Options
0.01 25,000 January
04, 2028 Options
0.01 6,000 April
06, 2028 Options
0.01 25,000 January
6, 2029 Options
0.01 50,000 May
01, 2029 Options
0.01 10,000 September
01, 2029 Options
0.01 125,000 September
18, 2029 Options
0.01 290,000 November
18, 2029 Options
0.01 60,000 January
05, 2030 Options
0.01 10,000 September
02, 2030 Options
0.16 340,000 December
10, 2025 Options
0.16 75,000 December
10, 2029 Options
0.18 25,000 December
02, 2025 Options
0.28 25,000 September
03, 2025 Options
0.28 25,000 September
03, 2029 Options
1.33 25,000 May
01, 2023 Options
1.38 105,307 January
02, 2025 Options
1.55 250,000 June
05, 2022 Options
1.67 300,943 October
01, 2024 Options
1.70 103,500 December
20, 2022 Options
1.75 250,000 June
07, 2023 Options
1.78 25,000 September
04, 2024 Options
2.03 25,000 May
01, 2021 Options
2.31 250,000 January
01, 2024 Options
2.61 374,500 December
04, 2021 Options
4.15 25,000 July
02, 2024 Options
To
investors
0.01 437,875 February
25, 2023 Warrants
1.00 243,853 May
02, 2023 Warrants
1.00 545,900 October
29, 2023 Warrants
1.00 2,144,099 March
03, 2023 Warrants
1.00 359,435 August
14, 2023 Warrants
1.00 240,068 January
08, 2023 Warrants
2.00 1,498,804 January
31, 2023 Warrants
2.00 517,875 August
25, 2023 Warrants
3.00 640,730 June
29, 2023 Warrants
5.00 372,400 April
19, 2023 Warrants
Total
outstanding 1.45 * 10,798,789 </t>
        </is>
      </c>
    </row>
    <row r="5">
      <c r="A5" s="4" t="inlineStr">
        <is>
          <t>Schedule of stock option transactions</t>
        </is>
      </c>
      <c r="B5" s="4" t="inlineStr">
        <is>
          <t xml:space="preserve">Number
of shares Weighted
Average exercise
US$
Outstanding, December 31, 2018 4,788,443 1.37
Changes during 2019 to:
Granted to employees, officers, directors and others 1,525,000 0.06
Expired/Cancelled/Forfeited (410,693 ) 2.06
Exercised (707,500 ) 0.01
Outstanding, December 31, 2019 5,195,250 1.12
Changes during 2020 to:
Granted to employees, officers, directors and others* 120,000 0.01
Expired/Cancelled/Forfeited (865,000 ) 1.74
Exercised (652,500 ) 0.01
Outstanding, December 31, 2020 3,797,750 1.14
Exercisable, December 31, 2020 3,797,750 1.14 </t>
        </is>
      </c>
    </row>
    <row r="6">
      <c r="A6" s="4" t="inlineStr">
        <is>
          <t>Schedule of stock options outstanding</t>
        </is>
      </c>
      <c r="B6" s="4" t="inlineStr">
        <is>
          <t xml:space="preserve">Shares
underlying outstanding options (non-vested) Shares
underlying outstanding options (fully vested)
Range
of Number
outstanding Weighted
average remaining contractual Weighted Range
of exercise Number Weighted average
remaining contractual Weighted
US$ US$ US$ US$
— — — — 0.01 10,000 2.86 0.01
— — — — 0.01 5,000 3.45 0.01
— — — — 0.01 20,000 5.42 0.01
— — — — 0.01 130,000 6.00 0.01
— — — — 0.01 60,000 6.29 0.01
— — — — 0.01 40,000 6.74 0.01
— — — — 0.01 97,500 7.00 0.01
— — — — 0.01 25,000 7.00 0.01
— — — — 0.01 30,000 7.15 0.01
— — — — 0.01 6,000 7.26 0.01
— — — — 0.01 25,000 8.01 0.01
— — — — 0.01 50,000 8.33 0.01
— — — — 0.01 10,000 8.66 0.01
— — — — 0.01 125,000 8.71 0.01
— — — — 0.01 370,000 8.88 0.01
— — — — 0.01 60,000 9.01 0.01
— — — — 0.01 10,000 9.67 0.01
— — — — 0.16 340,000 4.94 0.16
— — — — 0.16 150,000 8.94 0.16
— — — — 0.18 25,000 4.91 0.18
— — — — 0.28 25,000 4.67 0.28
— — — — 0.28 25,000 8.67 0.28
— — — — 1.33 25,000 2.32 1.33
— — — — 1.38 105,307 4.01 1.38
— — — — 1.55 250,000 1.43 1.55
— — — — 1.67 405,943 3.75 1.67
— — — — 1.70 218,500 1.97 1.70
— — — — 1.75 250,000 2.43 1.75
— — — — 1.78 25,000 3.68 1.78
— — — — 2.03 25,000 0.33 2.03
— — — — 2.31 250,000 3.00 2.31
2.61 471,500 0.93 2.61
— — — — 4.15 25,000 3.50 4.15
0.01-4.15 3,797,750 1.14 </t>
        </is>
      </c>
    </row>
    <row r="7">
      <c r="A7" s="4" t="inlineStr">
        <is>
          <t>Schedule of compensation cost of warrant and option issuances</t>
        </is>
      </c>
      <c r="B7" s="4" t="inlineStr">
        <is>
          <t>For
the year ended December 31,
2020 2019
US$
thousands US$
thousands
59 286
For
the year ended December 31,
2020 2019
US$
thousands US$
thousands
— 33
For
the year ended December 31,
2020 2019
US$
thousands US$
thousands
— 3</t>
        </is>
      </c>
    </row>
    <row r="8">
      <c r="A8" s="4" t="inlineStr">
        <is>
          <t>Schedule of warrants description</t>
        </is>
      </c>
      <c r="B8" s="4" t="inlineStr">
        <is>
          <t>Period of Grant US$ Expiration Date
ZNWAA Warrants B ,C March 2013 – December 2014 2.00 January 31, 2023
ZNWAD Warrants A,B,C January 2015 – March 2016 1.00 May 02, 2023
ZNWAE Warrants B,C November 2016 – March 2017 1.00 May 01, 2023
ZNWAF Warrants A,B,C May
2017 – July 2017 1.00 August 14, 2023
ZNWAG Warrants C October 2017 – December 2017 1.00 January 08, 2023
ZNWAH Warrants A,B,C February
2018 5.00 April 2, 2023
ZNWAI Warrants A,B,C April
2018 – May 2018 3.00 June 29, 2023
ZNWAJ Warrants B,C August
2018 – September 2018 1.00 October 29, 2023
ZNWAK Warrants B,C December
2018 – January 2019 0.01 February 25, 2023
ZNWAL Warrants C July
2019 – August 2019 2.00 August 26, 2023</t>
        </is>
      </c>
    </row>
    <row r="9">
      <c r="A9" s="4" t="inlineStr">
        <is>
          <t>Dividend Reinvestment And Stock Purchase Plan [Member]</t>
        </is>
      </c>
    </row>
    <row r="10">
      <c r="A10" s="3" t="inlineStr">
        <is>
          <t>Stockholders' Equity (Tables) [Line Items]</t>
        </is>
      </c>
    </row>
    <row r="11">
      <c r="A11" s="4" t="inlineStr">
        <is>
          <t>Schedule of warrants description</t>
        </is>
      </c>
      <c r="B11" s="4" t="inlineStr">
        <is>
          <t xml:space="preserve">Warrants Exercise Warrant Termination Date Outstanding Balance, 12/31/2018 Warrants Issued Warrants Exercised Warrants Expired Outstanding Balance, 12/31/2019
ZNWAA $ 2.00 01/31/2023 1,498,804 - - - 1,498,804
ZNWAD $ 1.00 05/02/2023 243,853 - - - 243,853
ZNWAE $ 1.00 05/02/2023 2,144,510 - (40 ) - 2,144,470
ZNWAF $ 1.00 08/14/2023 359,610 - (25 ) - 359,585
ZNWAG $ 1.00 01/08/2023 240,578 - - - 240,578
ZNWAH $ 5.00 04/19/2023 372,400 - - - 372,400
ZNWAI $ 3.00 06/29/2023 640,735 - (5 ) - 640,730
ZNWAJ $ 1.00 10/29/2023 546,050 - (50 ) - 546,000
ZNWAK $ 0.01 02/25/2023 - 673,600 (215,875 ) - 457,725
ZNWAL $ 2.00 08/26/2023 - 517,925 - - 517,925
Outstanding warrants 6,046,540 1,191,525 (215,995 ) 0 7,022,070
Warrants Exercise Warrant
Termination Date Outstanding
Balance, 12/31/2019 Warrants Warrants
Exercised Warrants
Expired Outstanding
Balance, 12/31/2020
ZNWAA $ 2.00 01/31/2023 1,498,804 - - - 1,498,804
ZNWAD $ 1.00 05/02/2023 243,853 - - - 243,853
ZNWAE $ 1.00 05/02/2023 2,144,470 - (371 ) - 2,144,099
ZNWAF $ 1.00 08/14/2023 359,585 - (150 ) - 359,435
ZNWAG $ 1.00 01/08/2023 240,578 - (510 ) - 240,068
ZNWAH $ 5.00 04/19/2023 372,400 - - - 372,400
ZNWAI $ 3.00 06/29/2023 640,730 - (100 ) - 640,630
ZNWAJ $ 1.00 10/29/2023 546,000 - - - 546,000
ZNWAK $ 0.01 02/25/2023 457,725 - (19,850 ) - 437,875
ZNWAL $ 2.00 08/26/2023 517,925 - (50 ) - 517,875
Outstanding
warrants 7,022,070 - (21,031 ) - 7,001,039 </t>
        </is>
      </c>
    </row>
    <row r="12">
      <c r="A12" s="4" t="inlineStr">
        <is>
          <t>Employees [Member]</t>
        </is>
      </c>
    </row>
    <row r="13">
      <c r="A13" s="3" t="inlineStr">
        <is>
          <t>Stockholders' Equity (Tables) [Line Items]</t>
        </is>
      </c>
    </row>
    <row r="14">
      <c r="A14" s="4" t="inlineStr">
        <is>
          <t>Schedule of assumptions used to estimate fair value of warrants granted using black-scholes option pricing model</t>
        </is>
      </c>
      <c r="B14" s="4" t="inlineStr">
        <is>
          <t xml:space="preserve">For the year
ended
2020 2019
Weighted-average fair value of underlying
stock at grant date $ 0.50 $ 0.24
Dividend yields — —
Expected volatility 90%-103% 87%-113%
Risk-free interest rates 0.26%-1.61% 1.35%-2.53%
Expected life (in years) 5.00 3.00-5.34
Weighted-average grant date fair value $ 0.49 $ 0.21 </t>
        </is>
      </c>
    </row>
    <row r="15">
      <c r="A15" s="4" t="inlineStr">
        <is>
          <t>Non-employees [Member]</t>
        </is>
      </c>
    </row>
    <row r="16">
      <c r="A16" s="3" t="inlineStr">
        <is>
          <t>Stockholders' Equity (Tables) [Line Items]</t>
        </is>
      </c>
    </row>
    <row r="17">
      <c r="A17" s="4" t="inlineStr">
        <is>
          <t>Schedule of assumptions used to estimate fair value of warrants granted using black-scholes option pricing model</t>
        </is>
      </c>
      <c r="B17" s="4" t="inlineStr">
        <is>
          <t xml:space="preserve">For the year
ended
2020 2019
Weighted-average fair value of underlying stock at grant date $ — $ 0.16
Dividend yields — —
Expected volatility — 81%-82%
Risk-free interest rates — 1.80%-1.85%
Expected life (in years) — 10.00
Weighted-average grant date fair value $ — $ 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nior Convertible Bonds (Tables)</t>
        </is>
      </c>
      <c r="B1" s="2" t="inlineStr">
        <is>
          <t>12 Months Ended</t>
        </is>
      </c>
    </row>
    <row r="2">
      <c r="B2" s="2" t="inlineStr">
        <is>
          <t>Dec. 31, 2020</t>
        </is>
      </c>
    </row>
    <row r="3">
      <c r="A3" s="3" t="inlineStr">
        <is>
          <t>Debt Disclosure [Abstract]</t>
        </is>
      </c>
    </row>
    <row r="4">
      <c r="A4" s="4" t="inlineStr">
        <is>
          <t>Schedule of senior convertible bonds</t>
        </is>
      </c>
      <c r="B4" s="4" t="inlineStr">
        <is>
          <t xml:space="preserve">December 31, December 31,
US$ US$
10% Senior Convertible Bonds, on the day
of issuance $ 3,470 $ 3,470
Unamortized Debt discount, net $ (205 ) $ (639 )
Bonds converted to shares $ (223 ) $ (221 )
Offering cost, net $ (9 ) $ (36 )
10% senior Convertible bonds – Long Term Liability $ 3,033 $ 2,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Liability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 liabilities</t>
        </is>
      </c>
      <c r="B4" s="4" t="inlineStr">
        <is>
          <t xml:space="preserve">December 31, December 31,
Level 3 Total Level 3 Total
US$ thousands US$ thousands US$ thousands US$
Fair value of derivative liability 431 431 129 129 </t>
        </is>
      </c>
    </row>
    <row r="5">
      <c r="A5" s="4" t="inlineStr">
        <is>
          <t>Schedule of change in fair value of derivative liability</t>
        </is>
      </c>
      <c r="B5" s="4" t="inlineStr">
        <is>
          <t xml:space="preserve">US$ thousands
Derivative liability fair value at December 31, 2018 345
Gain on derivative liability (216 )
Derivative liability fair value at December 31, 2019 129
US$ thousands
Derivative liability fair value at December 31, 2019 129
Loss on derivative liability 302
Derivative liability fair value at December 31, 2020 431 </t>
        </is>
      </c>
    </row>
    <row r="6">
      <c r="A6" s="4" t="inlineStr">
        <is>
          <t>Schedule of assumption used for the model of derivatives liabilities</t>
        </is>
      </c>
      <c r="B6" s="4" t="inlineStr">
        <is>
          <t xml:space="preserve">December 31, December 31,
Convertible Option Fair Value of approximately 431,000 129,000
Annual Risk-free Rate .09 % 1.59 %
Volatility 163.57 % 121.687 %
Expected Term (years) .33 1.34
Convertible Notes Face Value 3,246,700 3,249,500
Expected annual yield on Regular Notes 28.77 % 28.77 %
Price of the Underlying Stock 0.90 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December 31, December 31,
US$ US$
Deferred tax assets:
Net operating loss carry forwards 44,580 42,224
Other 2,640 2,531
Total gross deferred tax assets 47,220 44,755
Less – valuation allowance (43,669 ) (42,216 )
Net deferred tax assets 3,551 2,539
Deferred tax liabilities:
Property and equipment 12 9
Other (303 ) (314 )
Unproved oil and gas properties (3,260 ) (2,234 )
Total gross deferred tax liabilities (3,551 ) (2,539 )
Net deferred tax asset — — </t>
        </is>
      </c>
    </row>
    <row r="5">
      <c r="A5" s="4" t="inlineStr">
        <is>
          <t>Schedule of income tax reconciliation</t>
        </is>
      </c>
      <c r="B5" s="4" t="inlineStr">
        <is>
          <t xml:space="preserve">Year ended December 31, Year ended December 31,
US$ US$
Pre-tax loss as reported (6,996 ) (6,690 )
U.S. statutory tax rate 21 % 21 %
Theoretical tax expense (1,469 ) (1,405 )
Increase in income tax expense resulting from:
Permanent differences 16 14
Change in valuation allowance 1,453 1,391
Income tax expense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s) - USD ($) $ in Thousands</t>
        </is>
      </c>
      <c r="B1" s="2" t="inlineStr">
        <is>
          <t>Dec. 31, 2020</t>
        </is>
      </c>
      <c r="C1" s="2" t="inlineStr">
        <is>
          <t>Dec. 31, 2019</t>
        </is>
      </c>
    </row>
    <row r="2">
      <c r="A2" s="3" t="inlineStr">
        <is>
          <t>Statement of Financial Position [Abstract]</t>
        </is>
      </c>
    </row>
    <row r="3">
      <c r="A3" s="4" t="inlineStr">
        <is>
          <t>Accumulated depreciation</t>
        </is>
      </c>
      <c r="B3" s="6" t="n">
        <v>564</v>
      </c>
      <c r="C3" s="6" t="n">
        <v>505</v>
      </c>
    </row>
    <row r="4">
      <c r="A4" s="4" t="inlineStr">
        <is>
          <t>Unamortized deferred financing cost current, net</t>
        </is>
      </c>
      <c r="B4" s="5" t="n">
        <v>9</v>
      </c>
      <c r="C4" s="5" t="n">
        <v>0</v>
      </c>
    </row>
    <row r="5">
      <c r="A5" s="4" t="inlineStr">
        <is>
          <t>Unamortized debt discount current</t>
        </is>
      </c>
      <c r="B5" s="5" t="n">
        <v>205</v>
      </c>
      <c r="C5" s="5" t="n">
        <v>0</v>
      </c>
    </row>
    <row r="6">
      <c r="A6" s="4" t="inlineStr">
        <is>
          <t>Unamortized deferred financing cost</t>
        </is>
      </c>
      <c r="B6" s="5" t="n">
        <v>0</v>
      </c>
      <c r="C6" s="5" t="n">
        <v>36</v>
      </c>
    </row>
    <row r="7">
      <c r="A7" s="4" t="inlineStr">
        <is>
          <t>Unamortized deferred financing cost non-current, net</t>
        </is>
      </c>
      <c r="B7" s="6" t="n">
        <v>0</v>
      </c>
      <c r="C7" s="6" t="n">
        <v>639</v>
      </c>
    </row>
    <row r="8">
      <c r="A8" s="4" t="inlineStr">
        <is>
          <t>Common stock, par value (in Dollars per share)</t>
        </is>
      </c>
      <c r="B8" s="7" t="n">
        <v>0.01</v>
      </c>
      <c r="C8" s="7" t="n">
        <v>0.01</v>
      </c>
    </row>
    <row r="9">
      <c r="A9" s="4" t="inlineStr">
        <is>
          <t>Common stock, authorized (in Shares)</t>
        </is>
      </c>
      <c r="B9" s="5" t="n">
        <v>400000000</v>
      </c>
      <c r="C9" s="5" t="n">
        <v>400000000</v>
      </c>
    </row>
    <row r="10">
      <c r="A10" s="4" t="inlineStr">
        <is>
          <t>Common stock, issued (in Shares)</t>
        </is>
      </c>
      <c r="B10" s="5" t="n">
        <v>237381555</v>
      </c>
      <c r="C10" s="5" t="n">
        <v>123973084</v>
      </c>
    </row>
    <row r="11">
      <c r="A11" s="4" t="inlineStr">
        <is>
          <t>Common stock, outstanding (in Shares)</t>
        </is>
      </c>
      <c r="B11" s="5" t="n">
        <v>237381555</v>
      </c>
      <c r="C11" s="5" t="n">
        <v>123973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Leases Assets and Leases Obligations (Tables)</t>
        </is>
      </c>
      <c r="B1" s="2" t="inlineStr">
        <is>
          <t>12 Months Ended</t>
        </is>
      </c>
    </row>
    <row r="2">
      <c r="B2" s="2" t="inlineStr">
        <is>
          <t>Dec. 31, 2020</t>
        </is>
      </c>
    </row>
    <row r="3">
      <c r="A3" s="3" t="inlineStr">
        <is>
          <t>Disclosure Text Block [Abstract]</t>
        </is>
      </c>
    </row>
    <row r="4">
      <c r="A4" s="4" t="inlineStr">
        <is>
          <t>Schedule of operating lease assets and liabilities</t>
        </is>
      </c>
      <c r="B4" s="4" t="inlineStr">
        <is>
          <t xml:space="preserve">December 31, December 31,
US$ US$
Operating lease assets $ 438 $ 634
Operating lease liabilities:
Current operating lease liabilities $ 191 $ 239
Non-current operating lease liabilities $ 307 $ 450
Total operating lease liabilities $ 498 $ 689 </t>
        </is>
      </c>
    </row>
    <row r="5">
      <c r="A5" s="4" t="inlineStr">
        <is>
          <t>Schedule of weighted average remaining lease term and weighted average discount rate for operating leases</t>
        </is>
      </c>
      <c r="B5" s="4" t="inlineStr">
        <is>
          <t>December 31,
Weighted average remaining lease term (years) 2.8
Weighted average discount rate 5.9 %</t>
        </is>
      </c>
    </row>
    <row r="6">
      <c r="A6" s="4" t="inlineStr">
        <is>
          <t>Schedule of future minimum lease payments under non-cancellable operating leases</t>
        </is>
      </c>
      <c r="B6" s="4" t="inlineStr">
        <is>
          <t xml:space="preserve">US$
2021 212
2022 157
2023 157
2024 13
2025 -
Thereafter -
Total undiscounted future minimum lease payments 539
Less: portion representing imputed interest (41 )
Total undiscounted future minimum lease payments 4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hanges in asset retirement obligations</t>
        </is>
      </c>
      <c r="B4" s="4" t="inlineStr">
        <is>
          <t xml:space="preserve">December 31, December 31,
2020 2019
US$ US$
Asset Retirement Obligations, Beginning Balance 585 720
Liabilities Settled (14 ) (135 )
Revision of Estimate - -
Retirement Obligations, Ending Balance 571 585 </t>
        </is>
      </c>
    </row>
    <row r="5">
      <c r="A5" s="4" t="inlineStr">
        <is>
          <t>Schedule of future minimum lease payments</t>
        </is>
      </c>
      <c r="B5" s="4" t="inlineStr">
        <is>
          <t xml:space="preserve">US$
2021 260
2022 205
2023 205
2024 17
2025 and thereafter -
687 </t>
        </is>
      </c>
    </row>
    <row r="6">
      <c r="A6" s="4" t="inlineStr">
        <is>
          <t>Schedule of future minimum payments due under capital lease</t>
        </is>
      </c>
      <c r="B6" s="4" t="inlineStr">
        <is>
          <t xml:space="preserve">US$
Capital lease liability at December 31, 2019 30
Payments during 2020 (30 )
Capital lease liability at December 31, 202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For the three months ended
March 31 June 30 September 30 December 31
US$ thousands US$ thousands US$ thousands US$ thousands
2020:
Oil and gas
sales - - - -
Net
(loss) gain (1,608 ) (1,924 ) (1,796 ) (1,668 )
Net (loss)
gain per share – basic and diluted (0.01 ) (0.01 ) (0.01 ) (0.01 )
Weighted-average shares outstanding–basic
and diluted (in thousands) 138,813 172,361 202,877 235,477
2019:
Oil and gas sales - - - -
Net (loss) gain (2,170 ) (1,313 ) (1,619 ) (1,591 )
Net (loss) gain per share –
basic and diluted (0.03 ) (0.02 ) (0.02 ) (0.02 )
Weighted-average shares outstanding–basic
and diluted (in thousands) 69,987 74,126 82,001 100,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80" customWidth="1" min="2" max="2"/>
    <col width="80" customWidth="1" min="3" max="3"/>
    <col width="21" customWidth="1" min="4" max="4"/>
    <col width="21" customWidth="1" min="5" max="5"/>
  </cols>
  <sheetData>
    <row r="1">
      <c r="A1" s="1" t="inlineStr">
        <is>
          <t>Nature of Operations and Going Concern (Details)</t>
        </is>
      </c>
      <c r="B1" s="2" t="inlineStr">
        <is>
          <t>Jan. 06, 2021</t>
        </is>
      </c>
      <c r="C1" s="2" t="inlineStr">
        <is>
          <t>Dec. 31, 2020USD ($)m²</t>
        </is>
      </c>
      <c r="D1" s="2" t="inlineStr">
        <is>
          <t>Dec. 31, 2019USD ($)</t>
        </is>
      </c>
      <c r="E1" s="2" t="inlineStr">
        <is>
          <t>Dec. 31, 2018USD ($)</t>
        </is>
      </c>
    </row>
    <row r="2">
      <c r="A2" s="3" t="inlineStr">
        <is>
          <t>Nature of Operations and Going Concern (Details) [Line Items]</t>
        </is>
      </c>
    </row>
    <row r="3">
      <c r="A3" s="4" t="inlineStr">
        <is>
          <t>Area of land depth, description</t>
        </is>
      </c>
      <c r="C3" s="4" t="inlineStr">
        <is>
          <t>MJ#1 had natural fractures, permeability (the ability of fluid to move through the rock) and porosity (pore space in rock) that allowed the sustained flow of formation fluid in the shallower Jurassic and lower Cretaceous age formations between approximately 1,200 and 1,800 meters.</t>
        </is>
      </c>
    </row>
    <row r="4">
      <c r="A4" s="4" t="inlineStr">
        <is>
          <t>Impairment of oil and gas properties</t>
        </is>
      </c>
      <c r="C4" s="6" t="n">
        <v>15526000</v>
      </c>
      <c r="D4" s="6" t="n">
        <v>10637000</v>
      </c>
      <c r="E4" s="6" t="n">
        <v>30906000</v>
      </c>
    </row>
    <row r="5">
      <c r="A5" s="4" t="inlineStr">
        <is>
          <t>Net loss</t>
        </is>
      </c>
      <c r="C5" s="5" t="n">
        <v>-6996000</v>
      </c>
      <c r="D5" s="5" t="n">
        <v>-6693000</v>
      </c>
    </row>
    <row r="6">
      <c r="A6" s="4" t="inlineStr">
        <is>
          <t>Accumulated deficit</t>
        </is>
      </c>
      <c r="C6" s="6" t="n">
        <v>-212804000</v>
      </c>
      <c r="D6" s="5" t="n">
        <v>-205808000</v>
      </c>
    </row>
    <row r="7">
      <c r="A7" s="4" t="inlineStr">
        <is>
          <t>Megiddo Jezreel License [Member]</t>
        </is>
      </c>
    </row>
    <row r="8">
      <c r="A8" s="3" t="inlineStr">
        <is>
          <t>Nature of Operations and Going Concern (Details) [Line Items]</t>
        </is>
      </c>
    </row>
    <row r="9">
      <c r="A9" s="4" t="inlineStr">
        <is>
          <t>Area of land, approximate | m²</t>
        </is>
      </c>
      <c r="C9" s="5" t="n">
        <v>99000</v>
      </c>
    </row>
    <row r="10">
      <c r="A10" s="4" t="inlineStr">
        <is>
          <t>Post-impairment charge</t>
        </is>
      </c>
      <c r="D10" s="6" t="n">
        <v>314000</v>
      </c>
    </row>
    <row r="11">
      <c r="A11" s="4" t="inlineStr">
        <is>
          <t>Megiddo Jezreel License [Member] | Subsequent Event [Member]</t>
        </is>
      </c>
    </row>
    <row r="12">
      <c r="A12" s="3" t="inlineStr">
        <is>
          <t>Nature of Operations and Going Concern (Details) [Line Items]</t>
        </is>
      </c>
    </row>
    <row r="13">
      <c r="A13" s="4" t="inlineStr">
        <is>
          <t>Area of land depth, description</t>
        </is>
      </c>
      <c r="B13" s="4" t="inlineStr">
        <is>
          <t>Zion plans to reach a total depth of approximately 5,800 meters (~19,024 feet) and the drilling is expected to take approximately 150 days.</t>
        </is>
      </c>
    </row>
    <row r="14">
      <c r="A14" s="4" t="inlineStr">
        <is>
          <t>AGS [Member]</t>
        </is>
      </c>
    </row>
    <row r="15">
      <c r="A15" s="3" t="inlineStr">
        <is>
          <t>Nature of Operations and Going Concern (Details) [Line Items]</t>
        </is>
      </c>
    </row>
    <row r="16">
      <c r="A16" s="4" t="inlineStr">
        <is>
          <t>Area of land, approximate | m²</t>
        </is>
      </c>
      <c r="C16" s="5" t="n">
        <v>72</v>
      </c>
    </row>
    <row r="17">
      <c r="A17" s="4" t="inlineStr">
        <is>
          <t>Jordan Valley License [Member]</t>
        </is>
      </c>
    </row>
    <row r="18">
      <c r="A18" s="3" t="inlineStr">
        <is>
          <t>Nature of Operations and Going Concern (Details) [Line Items]</t>
        </is>
      </c>
    </row>
    <row r="19">
      <c r="A19" s="4" t="inlineStr">
        <is>
          <t>Net loss</t>
        </is>
      </c>
      <c r="C19" s="6" t="n">
        <v>7000000</v>
      </c>
    </row>
    <row r="20">
      <c r="A20" s="4" t="inlineStr">
        <is>
          <t>Accumulated deficit</t>
        </is>
      </c>
      <c r="C20" s="6" t="n">
        <v>212800000</v>
      </c>
    </row>
    <row r="21">
      <c r="A21" s="4" t="inlineStr">
        <is>
          <t>Megiddo Jezreel License [Member]</t>
        </is>
      </c>
    </row>
    <row r="22">
      <c r="A22" s="3" t="inlineStr">
        <is>
          <t>Nature of Operations and Going Concern (Details) [Line Items]</t>
        </is>
      </c>
    </row>
    <row r="23">
      <c r="A23" s="4" t="inlineStr">
        <is>
          <t>Area of land depth, description</t>
        </is>
      </c>
      <c r="C23" s="4" t="inlineStr">
        <is>
          <t>The Megiddo-Jezreel License 401 was awarded on December 3, 2013 for a three-year primary term through December 2, 2016 with the possibility of additional one-year extensions up to a maximum of seven years.</t>
        </is>
      </c>
    </row>
    <row r="24">
      <c r="A24" s="4" t="inlineStr">
        <is>
          <t>Exploration Rights [Member] | Megiddo Jezreel License [Member]</t>
        </is>
      </c>
    </row>
    <row r="25">
      <c r="A25" s="3" t="inlineStr">
        <is>
          <t>Nature of Operations and Going Concern (Details) [Line Items]</t>
        </is>
      </c>
    </row>
    <row r="26">
      <c r="A26" s="4" t="inlineStr">
        <is>
          <t>Area of land depth, description</t>
        </is>
      </c>
      <c r="C26" s="4" t="inlineStr">
        <is>
          <t>The Megiddo Jezreel #1 (&amp;#x201c;MJ #1&amp;#x201d;) exploratory well was spud on June 5, 2017 and drilled to a total depth (&amp;#x201c;TD&amp;#x201d;) of 5,060 meters (approximately 16,600 feet). Thereafter, the Company successfully cased and cemented the well while awaiting the approval of the testing protocol. The Ministry of Energy approved the well testing protocol on April 29, 2018.</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mmary of Significant Accounting Policies (Details) - USD ($)</t>
        </is>
      </c>
      <c r="B1" s="2" t="inlineStr">
        <is>
          <t>1 Months Ended</t>
        </is>
      </c>
      <c r="E1" s="2" t="inlineStr">
        <is>
          <t>12 Months Ended</t>
        </is>
      </c>
    </row>
    <row r="2">
      <c r="B2" s="2" t="inlineStr">
        <is>
          <t>Mar. 31, 2020</t>
        </is>
      </c>
      <c r="C2" s="2" t="inlineStr">
        <is>
          <t>Mar. 13, 2020</t>
        </is>
      </c>
      <c r="D2" s="2" t="inlineStr">
        <is>
          <t>Feb. 06, 2020</t>
        </is>
      </c>
      <c r="E2" s="2" t="inlineStr">
        <is>
          <t>Dec. 31, 2020</t>
        </is>
      </c>
      <c r="F2" s="2" t="inlineStr">
        <is>
          <t>Dec. 31, 2019</t>
        </is>
      </c>
      <c r="G2" s="2" t="inlineStr">
        <is>
          <t>Dec. 31, 2018</t>
        </is>
      </c>
      <c r="H2" s="2" t="inlineStr">
        <is>
          <t>Mar. 12, 2020</t>
        </is>
      </c>
    </row>
    <row r="3">
      <c r="A3" s="3" t="inlineStr">
        <is>
          <t>Summary of Significant Accounting Policies (Details) [Line Items]</t>
        </is>
      </c>
    </row>
    <row r="4">
      <c r="A4" s="4" t="inlineStr">
        <is>
          <t>Impairment of unproved oil and gas properties</t>
        </is>
      </c>
      <c r="E4" s="6" t="n">
        <v>15526000</v>
      </c>
      <c r="F4" s="6" t="n">
        <v>10637000</v>
      </c>
      <c r="G4" s="6" t="n">
        <v>30906000</v>
      </c>
    </row>
    <row r="5">
      <c r="A5" s="4" t="inlineStr">
        <is>
          <t>Post-impairment charge</t>
        </is>
      </c>
      <c r="F5" s="5" t="n">
        <v>314000</v>
      </c>
    </row>
    <row r="6">
      <c r="A6" s="4" t="inlineStr">
        <is>
          <t>Depreciation expense</t>
        </is>
      </c>
      <c r="E6" s="6" t="n">
        <v>60000000</v>
      </c>
      <c r="F6" s="6" t="n">
        <v>49000000</v>
      </c>
    </row>
    <row r="7">
      <c r="A7" s="4" t="inlineStr">
        <is>
          <t>Income tax recognized ,percentage</t>
        </is>
      </c>
      <c r="E7" s="4" t="inlineStr">
        <is>
          <t>50.00%</t>
        </is>
      </c>
    </row>
    <row r="8">
      <c r="A8" s="4" t="inlineStr">
        <is>
          <t>Common stock, par value (in Dollars per share)</t>
        </is>
      </c>
      <c r="E8" s="7" t="n">
        <v>0.01</v>
      </c>
      <c r="F8" s="7" t="n">
        <v>0.01</v>
      </c>
    </row>
    <row r="9">
      <c r="A9" s="4" t="inlineStr">
        <is>
          <t>Common stock equivalents excluded from EPS as the inclusion would be anti-dilutive (in Shares)</t>
        </is>
      </c>
      <c r="E9" s="5" t="n">
        <v>10308375</v>
      </c>
      <c r="F9" s="5" t="n">
        <v>9884762</v>
      </c>
    </row>
    <row r="10">
      <c r="A10" s="4" t="inlineStr">
        <is>
          <t>Remaining amount held in escrow deposit</t>
        </is>
      </c>
      <c r="D10" s="6" t="n">
        <v>250000</v>
      </c>
    </row>
    <row r="11">
      <c r="A11" s="4" t="inlineStr">
        <is>
          <t>Purchase price</t>
        </is>
      </c>
      <c r="C11" s="6" t="n">
        <v>4350000</v>
      </c>
    </row>
    <row r="12">
      <c r="A12" s="4" t="inlineStr">
        <is>
          <t>Purchase price of drilling ring</t>
        </is>
      </c>
      <c r="B12" s="6" t="n">
        <v>5600000</v>
      </c>
    </row>
    <row r="13">
      <c r="A13" s="4" t="inlineStr">
        <is>
          <t>Consumable inventory included in the rig purchase</t>
        </is>
      </c>
      <c r="B13" s="5" t="n">
        <v>540000</v>
      </c>
    </row>
    <row r="14">
      <c r="A14" s="4" t="inlineStr">
        <is>
          <t>Spare parts inventory</t>
        </is>
      </c>
      <c r="B14" s="6" t="n">
        <v>48000</v>
      </c>
    </row>
    <row r="15">
      <c r="A15" s="4" t="inlineStr">
        <is>
          <t>Useful life of drilling rig</t>
        </is>
      </c>
      <c r="E15" s="4" t="inlineStr">
        <is>
          <t>10 years</t>
        </is>
      </c>
    </row>
    <row r="16">
      <c r="A16" s="4" t="inlineStr">
        <is>
          <t>Purchase and Sale Agreement [Member]</t>
        </is>
      </c>
    </row>
    <row r="17">
      <c r="A17" s="3" t="inlineStr">
        <is>
          <t>Summary of Significant Accounting Policies (Details) [Line Items]</t>
        </is>
      </c>
    </row>
    <row r="18">
      <c r="A18" s="4" t="inlineStr">
        <is>
          <t>Equipment and excess inventory</t>
        </is>
      </c>
      <c r="H18" s="6" t="n">
        <v>5600000</v>
      </c>
    </row>
    <row r="19">
      <c r="A19" s="4" t="inlineStr">
        <is>
          <t>Escrow deposit</t>
        </is>
      </c>
      <c r="C19" s="6" t="n">
        <v>1000000</v>
      </c>
    </row>
    <row r="20">
      <c r="A20" s="4" t="inlineStr">
        <is>
          <t>Spare parts inventory</t>
        </is>
      </c>
      <c r="E20" s="6" t="n">
        <v>540000</v>
      </c>
    </row>
    <row r="21">
      <c r="A21" s="4" t="inlineStr">
        <is>
          <t>Useful life of drilling rig</t>
        </is>
      </c>
      <c r="E21" s="4" t="inlineStr">
        <is>
          <t>5 years</t>
        </is>
      </c>
    </row>
    <row r="22">
      <c r="A22" s="4" t="inlineStr">
        <is>
          <t>Minimum [Member]</t>
        </is>
      </c>
    </row>
    <row r="23">
      <c r="A23" s="3" t="inlineStr">
        <is>
          <t>Summary of Significant Accounting Policies (Details) [Line Items]</t>
        </is>
      </c>
    </row>
    <row r="24">
      <c r="A24" s="4" t="inlineStr">
        <is>
          <t>Estimated useful life</t>
        </is>
      </c>
      <c r="E24" s="4" t="inlineStr">
        <is>
          <t>3 years</t>
        </is>
      </c>
    </row>
    <row r="25">
      <c r="A25" s="4" t="inlineStr">
        <is>
          <t>Maximum [Member]</t>
        </is>
      </c>
    </row>
    <row r="26">
      <c r="A26" s="3" t="inlineStr">
        <is>
          <t>Summary of Significant Accounting Policies (Details) [Line Items]</t>
        </is>
      </c>
    </row>
    <row r="27">
      <c r="A27" s="4" t="inlineStr">
        <is>
          <t>Estimated useful life</t>
        </is>
      </c>
      <c r="E27" s="4" t="inlineStr">
        <is>
          <t>14 years</t>
        </is>
      </c>
    </row>
  </sheetData>
  <mergeCells count="3">
    <mergeCell ref="A1:A2"/>
    <mergeCell ref="B1:D1"/>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the costs of each certification will be added to the drilling rig account and our straight-line amortization $ in Thousands</t>
        </is>
      </c>
      <c r="B1" s="2" t="inlineStr">
        <is>
          <t>12 Months Ended</t>
        </is>
      </c>
    </row>
    <row r="2">
      <c r="B2" s="2" t="inlineStr">
        <is>
          <t>Dec. 31, 2020USD ($)</t>
        </is>
      </c>
    </row>
    <row r="3">
      <c r="A3" s="3" t="inlineStr">
        <is>
          <t>Summary of Significant Accounting Policies (Details) - Schedule of the costs of each certification will be added to the drilling rig account and our straight-line amortization [Line Items]</t>
        </is>
      </c>
    </row>
    <row r="4">
      <c r="A4" s="4" t="inlineStr">
        <is>
          <t>31 December 2019</t>
        </is>
      </c>
      <c r="B4" s="4" t="inlineStr">
        <is>
          <t xml:space="preserve"> </t>
        </is>
      </c>
    </row>
    <row r="5">
      <c r="A5" s="4" t="inlineStr">
        <is>
          <t>Net Purchase Price</t>
        </is>
      </c>
      <c r="B5" s="5" t="n">
        <v>4600</v>
      </c>
      <c r="C5" s="4" t="inlineStr">
        <is>
          <t>[1]</t>
        </is>
      </c>
    </row>
    <row r="6">
      <c r="A6" s="4" t="inlineStr">
        <is>
          <t>Restricted Cash as Holdback in Escrow</t>
        </is>
      </c>
      <c r="B6" s="5" t="n">
        <v>1000</v>
      </c>
      <c r="C6" s="4" t="inlineStr">
        <is>
          <t>[1]</t>
        </is>
      </c>
    </row>
    <row r="7">
      <c r="A7" s="4" t="inlineStr">
        <is>
          <t>Purchase Price Allocations</t>
        </is>
      </c>
      <c r="B7" s="4" t="inlineStr">
        <is>
          <t xml:space="preserve"> </t>
        </is>
      </c>
    </row>
    <row r="8">
      <c r="A8" s="4" t="inlineStr">
        <is>
          <t>Capitalized Costs</t>
        </is>
      </c>
      <c r="B8" s="5" t="n">
        <v>1481</v>
      </c>
      <c r="C8" s="4" t="inlineStr">
        <is>
          <t>[2]</t>
        </is>
      </c>
    </row>
    <row r="9">
      <c r="A9" s="4" t="inlineStr">
        <is>
          <t>Asset Additions</t>
        </is>
      </c>
      <c r="B9" s="5" t="n">
        <v>486</v>
      </c>
    </row>
    <row r="10">
      <c r="A10" s="4" t="inlineStr">
        <is>
          <t>Asset Disposals</t>
        </is>
      </c>
      <c r="B10" s="4" t="inlineStr">
        <is>
          <t xml:space="preserve"> </t>
        </is>
      </c>
    </row>
    <row r="11">
      <c r="A11" s="4" t="inlineStr">
        <is>
          <t>31 December 2020</t>
        </is>
      </c>
      <c r="B11" s="5" t="n">
        <v>7568</v>
      </c>
    </row>
    <row r="12">
      <c r="A12" s="4" t="inlineStr">
        <is>
          <t>I-35 Drilling Rig [Member]</t>
        </is>
      </c>
    </row>
    <row r="13">
      <c r="A13" s="3" t="inlineStr">
        <is>
          <t>Summary of Significant Accounting Policies (Details) - Schedule of the costs of each certification will be added to the drilling rig account and our straight-line amortization [Line Items]</t>
        </is>
      </c>
    </row>
    <row r="14">
      <c r="A14" s="4" t="inlineStr">
        <is>
          <t>31 December 2019</t>
        </is>
      </c>
      <c r="B14" s="4" t="inlineStr">
        <is>
          <t xml:space="preserve"> </t>
        </is>
      </c>
    </row>
    <row r="15">
      <c r="A15" s="4" t="inlineStr">
        <is>
          <t>Net Purchase Price</t>
        </is>
      </c>
      <c r="B15" s="5" t="n">
        <v>4600</v>
      </c>
      <c r="C15" s="4" t="inlineStr">
        <is>
          <t>[1]</t>
        </is>
      </c>
    </row>
    <row r="16">
      <c r="A16" s="4" t="inlineStr">
        <is>
          <t>Restricted Cash as Holdback in Escrow</t>
        </is>
      </c>
      <c r="B16" s="5" t="n">
        <v>500</v>
      </c>
      <c r="C16" s="4" t="inlineStr">
        <is>
          <t>[1]</t>
        </is>
      </c>
    </row>
    <row r="17">
      <c r="A17" s="4" t="inlineStr">
        <is>
          <t>Purchase Price Allocations</t>
        </is>
      </c>
      <c r="B17" s="5" t="n">
        <v>-88</v>
      </c>
    </row>
    <row r="18">
      <c r="A18" s="4" t="inlineStr">
        <is>
          <t>Capitalized Costs</t>
        </is>
      </c>
      <c r="B18" s="5" t="n">
        <v>1481</v>
      </c>
      <c r="C18" s="4" t="inlineStr">
        <is>
          <t>[2]</t>
        </is>
      </c>
    </row>
    <row r="19">
      <c r="A19" s="4" t="inlineStr">
        <is>
          <t>Asset Additions</t>
        </is>
      </c>
      <c r="B19" s="4" t="inlineStr">
        <is>
          <t xml:space="preserve"> </t>
        </is>
      </c>
    </row>
    <row r="20">
      <c r="A20" s="4" t="inlineStr">
        <is>
          <t>Asset Disposals</t>
        </is>
      </c>
      <c r="B20" s="4" t="inlineStr">
        <is>
          <t xml:space="preserve"> </t>
        </is>
      </c>
    </row>
    <row r="21">
      <c r="A21" s="4" t="inlineStr">
        <is>
          <t>31 December 2020</t>
        </is>
      </c>
      <c r="B21" s="5" t="n">
        <v>6494</v>
      </c>
    </row>
    <row r="22">
      <c r="A22" s="4" t="inlineStr">
        <is>
          <t>Rig Spare Parts [Member]</t>
        </is>
      </c>
    </row>
    <row r="23">
      <c r="A23" s="3" t="inlineStr">
        <is>
          <t>Summary of Significant Accounting Policies (Details) - Schedule of the costs of each certification will be added to the drilling rig account and our straight-line amortization [Line Items]</t>
        </is>
      </c>
    </row>
    <row r="24">
      <c r="A24" s="4" t="inlineStr">
        <is>
          <t>31 December 2019</t>
        </is>
      </c>
      <c r="B24" s="4" t="inlineStr">
        <is>
          <t xml:space="preserve"> </t>
        </is>
      </c>
    </row>
    <row r="25">
      <c r="A25" s="4" t="inlineStr">
        <is>
          <t>Net Purchase Price</t>
        </is>
      </c>
      <c r="B25" s="4" t="inlineStr">
        <is>
          <t xml:space="preserve"> </t>
        </is>
      </c>
      <c r="C25" s="4" t="inlineStr">
        <is>
          <t>[1]</t>
        </is>
      </c>
    </row>
    <row r="26">
      <c r="A26" s="4" t="inlineStr">
        <is>
          <t>Restricted Cash as Holdback in Escrow</t>
        </is>
      </c>
      <c r="B26" s="5" t="n">
        <v>500</v>
      </c>
      <c r="C26" s="4" t="inlineStr">
        <is>
          <t>[1]</t>
        </is>
      </c>
    </row>
    <row r="27">
      <c r="A27" s="4" t="inlineStr">
        <is>
          <t>Purchase Price Allocations</t>
        </is>
      </c>
      <c r="B27" s="5" t="n">
        <v>40</v>
      </c>
    </row>
    <row r="28">
      <c r="A28" s="4" t="inlineStr">
        <is>
          <t>Capitalized Costs</t>
        </is>
      </c>
      <c r="B28" s="4" t="inlineStr">
        <is>
          <t xml:space="preserve"> </t>
        </is>
      </c>
      <c r="C28" s="4" t="inlineStr">
        <is>
          <t>[2]</t>
        </is>
      </c>
    </row>
    <row r="29">
      <c r="A29" s="4" t="inlineStr">
        <is>
          <t>Asset Additions</t>
        </is>
      </c>
      <c r="B29" s="5" t="n">
        <v>158</v>
      </c>
    </row>
    <row r="30">
      <c r="A30" s="4" t="inlineStr">
        <is>
          <t>Asset Disposals</t>
        </is>
      </c>
      <c r="B30" s="4" t="inlineStr">
        <is>
          <t xml:space="preserve"> </t>
        </is>
      </c>
    </row>
    <row r="31">
      <c r="A31" s="4" t="inlineStr">
        <is>
          <t>31 December 2020</t>
        </is>
      </c>
      <c r="B31" s="5" t="n">
        <v>698</v>
      </c>
    </row>
    <row r="32">
      <c r="A32" s="4" t="inlineStr">
        <is>
          <t>Other Drilling Assets [Member]</t>
        </is>
      </c>
    </row>
    <row r="33">
      <c r="A33" s="3" t="inlineStr">
        <is>
          <t>Summary of Significant Accounting Policies (Details) - Schedule of the costs of each certification will be added to the drilling rig account and our straight-line amortization [Line Items]</t>
        </is>
      </c>
    </row>
    <row r="34">
      <c r="A34" s="4" t="inlineStr">
        <is>
          <t>31 December 2019</t>
        </is>
      </c>
      <c r="B34" s="4" t="inlineStr">
        <is>
          <t xml:space="preserve"> </t>
        </is>
      </c>
    </row>
    <row r="35">
      <c r="A35" s="4" t="inlineStr">
        <is>
          <t>Net Purchase Price</t>
        </is>
      </c>
      <c r="B35" s="4" t="inlineStr">
        <is>
          <t xml:space="preserve"> </t>
        </is>
      </c>
      <c r="C35" s="4" t="inlineStr">
        <is>
          <t>[1]</t>
        </is>
      </c>
    </row>
    <row r="36">
      <c r="A36" s="4" t="inlineStr">
        <is>
          <t>Restricted Cash as Holdback in Escrow</t>
        </is>
      </c>
      <c r="B36" s="4" t="inlineStr">
        <is>
          <t xml:space="preserve"> </t>
        </is>
      </c>
      <c r="C36" s="4" t="inlineStr">
        <is>
          <t>[1]</t>
        </is>
      </c>
    </row>
    <row r="37">
      <c r="A37" s="4" t="inlineStr">
        <is>
          <t>Purchase Price Allocations</t>
        </is>
      </c>
      <c r="B37" s="5" t="n">
        <v>48</v>
      </c>
    </row>
    <row r="38">
      <c r="A38" s="4" t="inlineStr">
        <is>
          <t>Capitalized Costs</t>
        </is>
      </c>
      <c r="B38" s="4" t="inlineStr">
        <is>
          <t xml:space="preserve"> </t>
        </is>
      </c>
      <c r="C38" s="4" t="inlineStr">
        <is>
          <t>[2]</t>
        </is>
      </c>
    </row>
    <row r="39">
      <c r="A39" s="4" t="inlineStr">
        <is>
          <t>Asset Additions</t>
        </is>
      </c>
      <c r="B39" s="5" t="n">
        <v>329</v>
      </c>
    </row>
    <row r="40">
      <c r="A40" s="4" t="inlineStr">
        <is>
          <t>Asset Disposals</t>
        </is>
      </c>
      <c r="B40" s="4" t="inlineStr">
        <is>
          <t xml:space="preserve"> </t>
        </is>
      </c>
    </row>
    <row r="41">
      <c r="A41" s="4" t="inlineStr">
        <is>
          <t>31 December 2020</t>
        </is>
      </c>
      <c r="B41" s="6" t="n">
        <v>376</v>
      </c>
    </row>
    <row r="42"/>
    <row r="43">
      <c r="A43" s="4" t="inlineStr">
        <is>
          <t>[1]</t>
        </is>
      </c>
      <c r="B43" s="4" t="inlineStr">
        <is>
          <t>These are the initial cash payments for the purchase of the I-35 drilling rig in early 2020</t>
        </is>
      </c>
    </row>
    <row r="44">
      <c r="A44" s="4" t="inlineStr">
        <is>
          <t>[2]</t>
        </is>
      </c>
      <c r="B44" s="4" t="inlineStr">
        <is>
          <t>Capitalized costs include inspection, quarantine, labor, transportation, insurance, and other costs required to place the I-35 drilling rig in service initially, per GAAP.</t>
        </is>
      </c>
    </row>
  </sheetData>
  <mergeCells count="6">
    <mergeCell ref="A1:A2"/>
    <mergeCell ref="B1:C1"/>
    <mergeCell ref="B2:C2"/>
    <mergeCell ref="A42:C42"/>
    <mergeCell ref="B43:C43"/>
    <mergeCell ref="B44:C4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vision for Severance Pay (Details) - USD ($)</t>
        </is>
      </c>
      <c r="B1" s="2" t="inlineStr">
        <is>
          <t>Dec. 31, 2020</t>
        </is>
      </c>
      <c r="C1" s="2" t="inlineStr">
        <is>
          <t>Dec. 31, 2019</t>
        </is>
      </c>
    </row>
    <row r="2">
      <c r="A2" s="3" t="inlineStr">
        <is>
          <t>Income Tax Disclosure [Abstract]</t>
        </is>
      </c>
    </row>
    <row r="3">
      <c r="A3" s="4" t="inlineStr">
        <is>
          <t>Provision for severance pay</t>
        </is>
      </c>
      <c r="B3" s="6" t="n">
        <v>505000</v>
      </c>
      <c r="C3" s="6" t="n">
        <v>402000</v>
      </c>
    </row>
    <row r="4">
      <c r="A4" s="4" t="inlineStr">
        <is>
          <t>Fund deposited by israeli financial institutions</t>
        </is>
      </c>
      <c r="B4" s="6" t="n">
        <v>446000</v>
      </c>
      <c r="C4" s="6" t="n">
        <v>37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Unproved Oil and Gas Properties, Full Cost Method (Details) - USD ($)</t>
        </is>
      </c>
      <c r="B1" s="2" t="inlineStr">
        <is>
          <t>12 Months Ended</t>
        </is>
      </c>
    </row>
    <row r="2">
      <c r="B2" s="2" t="inlineStr">
        <is>
          <t>Dec. 31, 2020</t>
        </is>
      </c>
      <c r="C2" s="2" t="inlineStr">
        <is>
          <t>Dec. 31, 2019</t>
        </is>
      </c>
    </row>
    <row r="3">
      <c r="A3" s="3" t="inlineStr">
        <is>
          <t>Oil and Gas Property [Abstract]</t>
        </is>
      </c>
    </row>
    <row r="4">
      <c r="A4" s="4" t="inlineStr">
        <is>
          <t>Inclusive of non-cash amounts</t>
        </is>
      </c>
      <c r="B4" s="6" t="n">
        <v>1676000</v>
      </c>
      <c r="C4" s="6" t="n">
        <v>33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roved Oil and Gas Properties, Full Cost Method (Details) - Schedule of changes in unproved oil and gas properties - USD ($) $ in Thousands</t>
        </is>
      </c>
      <c r="B1" s="2" t="inlineStr">
        <is>
          <t>12 Months Ended</t>
        </is>
      </c>
    </row>
    <row r="2">
      <c r="B2" s="2" t="inlineStr">
        <is>
          <t>Dec. 31, 2020</t>
        </is>
      </c>
      <c r="C2" s="2" t="inlineStr">
        <is>
          <t>Dec. 31, 2019</t>
        </is>
      </c>
    </row>
    <row r="3">
      <c r="A3" s="3" t="inlineStr">
        <is>
          <t>Unproved Oil and Gas Properties, Full Cost Method (Details) - Schedule of changes in unproved oil and gas properties [Line Items]</t>
        </is>
      </c>
    </row>
    <row r="4">
      <c r="A4" s="4" t="inlineStr">
        <is>
          <t>Drilling costs, and other operational related costs</t>
        </is>
      </c>
      <c r="B4" s="6" t="n">
        <v>4232</v>
      </c>
      <c r="C4" s="6" t="n">
        <v>1227</v>
      </c>
    </row>
    <row r="5">
      <c r="A5" s="4" t="inlineStr">
        <is>
          <t>Capitalized salary costs</t>
        </is>
      </c>
      <c r="B5" s="5" t="n">
        <v>1967</v>
      </c>
      <c r="C5" s="5" t="n">
        <v>1759</v>
      </c>
    </row>
    <row r="6">
      <c r="A6" s="4" t="inlineStr">
        <is>
          <t>Capitalized interest costs</t>
        </is>
      </c>
      <c r="B6" s="5" t="n">
        <v>1314</v>
      </c>
      <c r="C6" s="5" t="n">
        <v>990</v>
      </c>
    </row>
    <row r="7">
      <c r="A7" s="4" t="inlineStr">
        <is>
          <t>Legal and seismic costs, license fees and other preparation costs</t>
        </is>
      </c>
      <c r="B7" s="5" t="n">
        <v>7974</v>
      </c>
      <c r="C7" s="5" t="n">
        <v>6636</v>
      </c>
    </row>
    <row r="8">
      <c r="A8" s="4" t="inlineStr">
        <is>
          <t>Other costs</t>
        </is>
      </c>
      <c r="B8" s="5" t="n">
        <v>39</v>
      </c>
      <c r="C8" s="5" t="n">
        <v>25</v>
      </c>
    </row>
    <row r="9">
      <c r="A9" s="4" t="inlineStr">
        <is>
          <t>Total unproved oil and gas properties, full cost method</t>
        </is>
      </c>
      <c r="B9" s="5" t="n">
        <v>15526</v>
      </c>
      <c r="C9" s="5" t="n">
        <v>10637</v>
      </c>
    </row>
    <row r="10">
      <c r="A10" s="4" t="inlineStr">
        <is>
          <t>Oil and Gas Properties [Member]</t>
        </is>
      </c>
    </row>
    <row r="11">
      <c r="A11" s="3" t="inlineStr">
        <is>
          <t>Unproved Oil and Gas Properties, Full Cost Method (Details) - Schedule of changes in unproved oil and gas properties [Line Items]</t>
        </is>
      </c>
    </row>
    <row r="12">
      <c r="A12" s="4" t="inlineStr">
        <is>
          <t>Drilling costs, and other operational related costs</t>
        </is>
      </c>
      <c r="B12" s="4" t="inlineStr">
        <is>
          <t xml:space="preserve"> </t>
        </is>
      </c>
      <c r="C12" s="5" t="n">
        <v>244</v>
      </c>
    </row>
    <row r="13">
      <c r="A13" s="4" t="inlineStr">
        <is>
          <t>Capitalized salary costs</t>
        </is>
      </c>
      <c r="B13" s="4" t="inlineStr">
        <is>
          <t xml:space="preserve"> </t>
        </is>
      </c>
      <c r="C13" s="4" t="inlineStr">
        <is>
          <t xml:space="preserve"> </t>
        </is>
      </c>
    </row>
    <row r="14">
      <c r="A14" s="4" t="inlineStr">
        <is>
          <t>Legal and seismic costs, license fees and other preparation costs</t>
        </is>
      </c>
      <c r="B14" s="4" t="inlineStr">
        <is>
          <t xml:space="preserve"> </t>
        </is>
      </c>
      <c r="C14" s="4" t="inlineStr">
        <is>
          <t xml:space="preserve"> </t>
        </is>
      </c>
    </row>
    <row r="15">
      <c r="A15" s="4" t="inlineStr">
        <is>
          <t>Other costs</t>
        </is>
      </c>
      <c r="B15" s="4" t="inlineStr">
        <is>
          <t xml:space="preserve"> </t>
        </is>
      </c>
      <c r="C15" s="5" t="n">
        <v>70</v>
      </c>
    </row>
    <row r="16">
      <c r="A16" s="4" t="inlineStr">
        <is>
          <t>Total unproved oil and gas properties, full cost method</t>
        </is>
      </c>
      <c r="B16" s="4" t="inlineStr">
        <is>
          <t xml:space="preserve"> </t>
        </is>
      </c>
      <c r="C16" s="6" t="n">
        <v>3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Unproved Oil and Gas Properties, Full Cost Method (Details) - Schedule of changes in unproved oil and gas properties, full cost method - USD ($) $ in Thousands</t>
        </is>
      </c>
      <c r="C1" s="2" t="inlineStr">
        <is>
          <t>12 Months Ended</t>
        </is>
      </c>
    </row>
    <row r="2">
      <c r="C2" s="2" t="inlineStr">
        <is>
          <t>Dec. 31, 2020</t>
        </is>
      </c>
      <c r="D2" s="2" t="inlineStr">
        <is>
          <t>Dec. 31, 2019</t>
        </is>
      </c>
    </row>
    <row r="3">
      <c r="A3" s="3" t="inlineStr">
        <is>
          <t>Schedule of changes in unproved oil and gas properties, full cost method [Abstract]</t>
        </is>
      </c>
    </row>
    <row r="4">
      <c r="A4" s="4" t="inlineStr">
        <is>
          <t>Drilling costs, and other operational related costs</t>
        </is>
      </c>
      <c r="C4" s="6" t="n">
        <v>3005</v>
      </c>
      <c r="D4" s="6" t="n">
        <v>229</v>
      </c>
    </row>
    <row r="5">
      <c r="A5" s="4" t="inlineStr">
        <is>
          <t>Capitalized salary costs</t>
        </is>
      </c>
      <c r="C5" s="5" t="n">
        <v>208</v>
      </c>
      <c r="D5" s="5" t="n">
        <v>180</v>
      </c>
    </row>
    <row r="6">
      <c r="A6" s="4" t="inlineStr">
        <is>
          <t>Capitalized interest costs</t>
        </is>
      </c>
      <c r="C6" s="5" t="n">
        <v>324</v>
      </c>
      <c r="D6" s="5" t="n">
        <v>313</v>
      </c>
    </row>
    <row r="7">
      <c r="A7" s="4" t="inlineStr">
        <is>
          <t>Legal and seismic costs, license fees and other preparation costs</t>
        </is>
      </c>
      <c r="C7" s="5" t="n">
        <v>1338</v>
      </c>
      <c r="D7" s="5" t="n">
        <v>3420</v>
      </c>
    </row>
    <row r="8">
      <c r="A8" s="4" t="inlineStr">
        <is>
          <t>Other costs</t>
        </is>
      </c>
      <c r="C8" s="5" t="n">
        <v>14</v>
      </c>
      <c r="D8" s="5" t="n">
        <v>95</v>
      </c>
    </row>
    <row r="9">
      <c r="A9" s="4" t="inlineStr">
        <is>
          <t>Impairment of unproved oil and gas properties</t>
        </is>
      </c>
      <c r="D9" s="5" t="n">
        <v>-314</v>
      </c>
    </row>
    <row r="10">
      <c r="A10" s="4" t="inlineStr">
        <is>
          <t>Changes in unproved oil and gas properties, full cost method</t>
        </is>
      </c>
      <c r="B10" s="4" t="inlineStr">
        <is>
          <t>[1]</t>
        </is>
      </c>
      <c r="C10" s="6" t="n">
        <v>4889</v>
      </c>
      <c r="D10" s="6" t="n">
        <v>3923</v>
      </c>
    </row>
    <row r="11"/>
    <row r="12">
      <c r="A12" s="4" t="inlineStr">
        <is>
          <t>[1]</t>
        </is>
      </c>
      <c r="B12" s="4" t="inlineStr">
        <is>
          <t>Inclusive of non-cash amounts of approximately $1,676,000, and $332,000 during the years 2020, and 2019, respectively</t>
        </is>
      </c>
    </row>
  </sheetData>
  <mergeCells count="4">
    <mergeCell ref="A1:B2"/>
    <mergeCell ref="C1:D1"/>
    <mergeCell ref="A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General and administrative</t>
        </is>
      </c>
      <c r="B4" s="6" t="n">
        <v>4291</v>
      </c>
      <c r="C4" s="6" t="n">
        <v>4152</v>
      </c>
    </row>
    <row r="5">
      <c r="A5" s="4" t="inlineStr">
        <is>
          <t>Impairment of unproved oil and gas properties</t>
        </is>
      </c>
      <c r="B5" s="4" t="inlineStr">
        <is>
          <t xml:space="preserve"> </t>
        </is>
      </c>
      <c r="C5" s="5" t="n">
        <v>314</v>
      </c>
    </row>
    <row r="6">
      <c r="A6" s="4" t="inlineStr">
        <is>
          <t>Other</t>
        </is>
      </c>
      <c r="B6" s="5" t="n">
        <v>1963</v>
      </c>
      <c r="C6" s="5" t="n">
        <v>2056</v>
      </c>
    </row>
    <row r="7">
      <c r="A7" s="4" t="inlineStr">
        <is>
          <t>Loss from operations</t>
        </is>
      </c>
      <c r="B7" s="5" t="n">
        <v>-6254</v>
      </c>
      <c r="C7" s="5" t="n">
        <v>-6522</v>
      </c>
    </row>
    <row r="8">
      <c r="A8" s="3" t="inlineStr">
        <is>
          <t>Other income (expense), net</t>
        </is>
      </c>
    </row>
    <row r="9">
      <c r="A9" s="4" t="inlineStr">
        <is>
          <t>(Loss)/gain on derivative liability</t>
        </is>
      </c>
      <c r="B9" s="5" t="n">
        <v>-302</v>
      </c>
      <c r="C9" s="5" t="n">
        <v>216</v>
      </c>
    </row>
    <row r="10">
      <c r="A10" s="4" t="inlineStr">
        <is>
          <t>Foreign exchange gain/(loss)</t>
        </is>
      </c>
      <c r="B10" s="5" t="n">
        <v>54</v>
      </c>
      <c r="C10" s="5" t="n">
        <v>-13</v>
      </c>
    </row>
    <row r="11">
      <c r="A11" s="4" t="inlineStr">
        <is>
          <t>Financial (expenses), net</t>
        </is>
      </c>
      <c r="B11" s="5" t="n">
        <v>-494</v>
      </c>
      <c r="C11" s="5" t="n">
        <v>-374</v>
      </c>
    </row>
    <row r="12">
      <c r="A12" s="4" t="inlineStr">
        <is>
          <t>Loss before income taxes</t>
        </is>
      </c>
      <c r="B12" s="5" t="n">
        <v>-6996</v>
      </c>
      <c r="C12" s="5" t="n">
        <v>-6693</v>
      </c>
    </row>
    <row r="13">
      <c r="A13" s="4" t="inlineStr">
        <is>
          <t>Income taxes</t>
        </is>
      </c>
      <c r="B13" s="4" t="inlineStr">
        <is>
          <t xml:space="preserve"> </t>
        </is>
      </c>
      <c r="C13" s="4" t="inlineStr">
        <is>
          <t xml:space="preserve"> </t>
        </is>
      </c>
    </row>
    <row r="14">
      <c r="A14" s="4" t="inlineStr">
        <is>
          <t>Net loss</t>
        </is>
      </c>
      <c r="B14" s="6" t="n">
        <v>-6996</v>
      </c>
      <c r="C14" s="6" t="n">
        <v>-6693</v>
      </c>
    </row>
    <row r="15">
      <c r="A15" s="4" t="inlineStr">
        <is>
          <t>Net loss per share of common stock - basic and diluted (in US$) (in Dollars per share)</t>
        </is>
      </c>
      <c r="B15" s="7" t="n">
        <v>-0.04</v>
      </c>
      <c r="C15" s="7" t="n">
        <v>-0.08</v>
      </c>
    </row>
    <row r="16">
      <c r="A16" s="4" t="inlineStr">
        <is>
          <t>Weighted-average shares outstanding–basic and diluted (in thousands) (in Shares)</t>
        </is>
      </c>
      <c r="B16" s="5" t="n">
        <v>187429</v>
      </c>
      <c r="C16" s="5" t="n">
        <v>818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Accrued Liabilities (Details)</t>
        </is>
      </c>
      <c r="B1" s="2" t="inlineStr">
        <is>
          <t>Dec. 31, 2020USD ($)</t>
        </is>
      </c>
    </row>
    <row r="2">
      <c r="A2" s="3" t="inlineStr">
        <is>
          <t>Payables and Accruals [Abstract]</t>
        </is>
      </c>
    </row>
    <row r="3">
      <c r="A3" s="4" t="inlineStr">
        <is>
          <t>Accrued invoices related to rig purchases</t>
        </is>
      </c>
      <c r="B3" s="6" t="n">
        <v>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Liabilities (Details) - Schedule of accrued liabilities - USD ($) $ in Thousands</t>
        </is>
      </c>
      <c r="C1" s="2" t="inlineStr">
        <is>
          <t>Dec. 31, 2020</t>
        </is>
      </c>
      <c r="D1" s="2" t="inlineStr">
        <is>
          <t>Dec. 31, 2019</t>
        </is>
      </c>
    </row>
    <row r="2">
      <c r="A2" s="3" t="inlineStr">
        <is>
          <t>Schedule of accrued liabilities [Abstract]</t>
        </is>
      </c>
    </row>
    <row r="3">
      <c r="A3" s="4" t="inlineStr">
        <is>
          <t>Drilling provisions</t>
        </is>
      </c>
      <c r="B3" s="4" t="inlineStr">
        <is>
          <t>[1]</t>
        </is>
      </c>
      <c r="C3" s="6" t="n">
        <v>1340</v>
      </c>
      <c r="D3" s="6" t="n">
        <v>16</v>
      </c>
    </row>
    <row r="4">
      <c r="A4" s="4" t="inlineStr">
        <is>
          <t>Employees related</t>
        </is>
      </c>
      <c r="C4" s="5" t="n">
        <v>198</v>
      </c>
      <c r="D4" s="5" t="n">
        <v>357</v>
      </c>
    </row>
    <row r="5">
      <c r="A5" s="4" t="inlineStr">
        <is>
          <t>Interest on convertible bonds</t>
        </is>
      </c>
      <c r="C5" s="5" t="n">
        <v>216</v>
      </c>
      <c r="D5" s="5" t="n">
        <v>217</v>
      </c>
    </row>
    <row r="6">
      <c r="A6" s="4" t="inlineStr">
        <is>
          <t>Audit and Legal Costs</t>
        </is>
      </c>
      <c r="C6" s="5" t="n">
        <v>162</v>
      </c>
      <c r="D6" s="5" t="n">
        <v>160</v>
      </c>
    </row>
    <row r="7">
      <c r="A7" s="4" t="inlineStr">
        <is>
          <t>Other</t>
        </is>
      </c>
      <c r="C7" s="5" t="n">
        <v>71</v>
      </c>
      <c r="D7" s="5" t="n">
        <v>76</v>
      </c>
    </row>
    <row r="8">
      <c r="A8" s="4" t="inlineStr">
        <is>
          <t>Total accrued liabilities</t>
        </is>
      </c>
      <c r="C8" s="6" t="n">
        <v>1987</v>
      </c>
      <c r="D8" s="6" t="n">
        <v>826</v>
      </c>
    </row>
    <row r="9"/>
    <row r="10">
      <c r="A10" s="4" t="inlineStr">
        <is>
          <t>[1]</t>
        </is>
      </c>
      <c r="B10" s="4" t="inlineStr">
        <is>
          <t>This includes $1,000,000 in accrued invoices related to rig purchases. Subsequently, on January 6, 2021, Zion completed its acceptance testing of the I-35 drilling rig and this amount was remitted to Central European Drilling on January 8, 2021.</t>
        </is>
      </c>
    </row>
  </sheetData>
  <mergeCells count="3">
    <mergeCell ref="A1:B1"/>
    <mergeCell ref="A9:C9"/>
    <mergeCell ref="B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s>
  <sheetData>
    <row r="1">
      <c r="A1" s="1" t="inlineStr">
        <is>
          <t>Stockholders' Equity (Details) - USD ($)</t>
        </is>
      </c>
      <c r="B1" s="2" t="inlineStr">
        <is>
          <t>May 02, 2016</t>
        </is>
      </c>
      <c r="C1" s="2" t="inlineStr">
        <is>
          <t>Mar. 22, 2021</t>
        </is>
      </c>
      <c r="D1" s="2" t="inlineStr">
        <is>
          <t>Dec. 31, 2020</t>
        </is>
      </c>
      <c r="E1" s="2" t="inlineStr">
        <is>
          <t>Dec. 31, 2019</t>
        </is>
      </c>
      <c r="F1" s="2" t="inlineStr">
        <is>
          <t>Jun. 29, 2020</t>
        </is>
      </c>
      <c r="G1" s="2" t="inlineStr">
        <is>
          <t>Oct. 21, 2015</t>
        </is>
      </c>
    </row>
    <row r="2">
      <c r="A2" s="3" t="inlineStr">
        <is>
          <t>Stockholders' Equity (Details) [Line Items]</t>
        </is>
      </c>
    </row>
    <row r="3">
      <c r="A3" s="4" t="inlineStr">
        <is>
          <t>Warrants termination, description</t>
        </is>
      </c>
      <c r="D3" s="4" t="inlineStr">
        <is>
          <t>the Company launched a unit offering (the &amp;#x201c;Unit Program&amp;#x201d;) under the Company&amp;#x2019;s DSPP pursuant to which participants could purchase units comprised of seven shares of Common Stock and seven Common Stock purchase warrants, at a per unit purchase price of $10.</t>
        </is>
      </c>
    </row>
    <row r="4">
      <c r="A4" s="4" t="inlineStr">
        <is>
          <t>Expiration date, description</t>
        </is>
      </c>
      <c r="D4" s="4" t="inlineStr">
        <is>
          <t>the Company extended the termination date of the ZNWAD Warrant by two (2) years from the expiration date of May 2, 2021 to May 2, 2023. Zion considers this warrant as permanent equity per ASC 815-40-35-2. As such, there is no value assigned to this extension.</t>
        </is>
      </c>
    </row>
    <row r="5">
      <c r="A5" s="4" t="inlineStr">
        <is>
          <t>Per share price</t>
        </is>
      </c>
      <c r="D5" s="6" t="n">
        <v>5</v>
      </c>
    </row>
    <row r="6">
      <c r="A6" s="4" t="inlineStr">
        <is>
          <t>Cash raised from dspp percentage</t>
        </is>
      </c>
      <c r="D6" s="4" t="inlineStr">
        <is>
          <t>85.00%</t>
        </is>
      </c>
    </row>
    <row r="7">
      <c r="A7" s="4" t="inlineStr">
        <is>
          <t>Principal amount</t>
        </is>
      </c>
      <c r="D7" s="6" t="n">
        <v>3246700</v>
      </c>
      <c r="E7" s="6" t="n">
        <v>3249500</v>
      </c>
    </row>
    <row r="8">
      <c r="A8" s="4" t="inlineStr">
        <is>
          <t>ZNWAB warrants [Member]</t>
        </is>
      </c>
    </row>
    <row r="9">
      <c r="A9" s="3" t="inlineStr">
        <is>
          <t>Stockholders' Equity (Details) [Line Items]</t>
        </is>
      </c>
    </row>
    <row r="10">
      <c r="A10" s="4" t="inlineStr">
        <is>
          <t>Warrants termination, description</t>
        </is>
      </c>
      <c r="D10" s="4" t="inlineStr">
        <is>
          <t>As of May 2, 2017, any outstanding ZNWAB warrants expired.</t>
        </is>
      </c>
    </row>
    <row r="11">
      <c r="A11" s="4" t="inlineStr">
        <is>
          <t>ZNWAC warrants [Member]</t>
        </is>
      </c>
    </row>
    <row r="12">
      <c r="A12" s="3" t="inlineStr">
        <is>
          <t>Stockholders' Equity (Details) [Line Items]</t>
        </is>
      </c>
    </row>
    <row r="13">
      <c r="A13" s="4" t="inlineStr">
        <is>
          <t>Warrants termination, description</t>
        </is>
      </c>
      <c r="D13" s="4" t="inlineStr">
        <is>
          <t>As of May 2, 2018, any outstanding ZNWAC warrants expired.</t>
        </is>
      </c>
    </row>
    <row r="14">
      <c r="A14" s="4" t="inlineStr">
        <is>
          <t>ZNWAD Warrants [Member]</t>
        </is>
      </c>
    </row>
    <row r="15">
      <c r="A15" s="3" t="inlineStr">
        <is>
          <t>Stockholders' Equity (Details) [Line Items]</t>
        </is>
      </c>
    </row>
    <row r="16">
      <c r="A16" s="4" t="inlineStr">
        <is>
          <t>Expiration date, description</t>
        </is>
      </c>
      <c r="D16" s="4" t="inlineStr">
        <is>
          <t>the Company extended the termination date of the ZNWAD Warrant by one (1) year from the expiration date of May 2, 2020 to May 2, 2021. Zion considers this warrant as permanent equity per ASC 815-40-35-2. As such, there is no value assigned to this extension.</t>
        </is>
      </c>
    </row>
    <row r="17">
      <c r="A17" s="4" t="inlineStr">
        <is>
          <t>ZNWAE warrants [Member]</t>
        </is>
      </c>
    </row>
    <row r="18">
      <c r="A18" s="3" t="inlineStr">
        <is>
          <t>Stockholders' Equity (Details) [Line Items]</t>
        </is>
      </c>
    </row>
    <row r="19">
      <c r="A19" s="4" t="inlineStr">
        <is>
          <t>Warrants termination, description</t>
        </is>
      </c>
      <c r="D19" s="4" t="inlineStr">
        <is>
          <t>The ZNWAE warrants became exercisable on May 1, 2017 and continued to be exercisable through May 1, 2020 at a per share exercise price of $1.00.</t>
        </is>
      </c>
    </row>
    <row r="20">
      <c r="A20" s="4" t="inlineStr">
        <is>
          <t>Subscription Rights Offering [Member]</t>
        </is>
      </c>
    </row>
    <row r="21">
      <c r="A21" s="3" t="inlineStr">
        <is>
          <t>Stockholders' Equity (Details) [Line Items]</t>
        </is>
      </c>
    </row>
    <row r="22">
      <c r="A22" s="4" t="inlineStr">
        <is>
          <t>Subscription rights offering, description</t>
        </is>
      </c>
      <c r="D22" s="4" t="inlineStr">
        <is>
          <t>On April 2, 2018 the Company announced an offering (&amp;#x201c;2018 Subscription Rights Offering&amp;#x201d;) through American Stock Transfer &amp;amp; Trust Company, LLC (the &amp;#x201c;Subscription Agent&amp;#x201d;), at no cost to the shareholders, of non-transferable Subscription Rights (each &amp;#x201c;Right&amp;#x201d; and collectively, the &amp;#x201c;Rights&amp;#x201d;) to purchase its securities to persons who owned shares of our Common Stock on April 13, 2018 (&amp;#x201c;the Record Date&amp;#x201d;). Pursuant to the 2018 Subscription Rights Offering, each holder of shares of common stock on the Record Date received non-transferable Subscription Rights, with each Right comprised of one share of the Company Common Stock, par value $0.01 per share (the &amp;#x201c;Common Stock&amp;#x201d;) and one Common Stock Purchase Warrant to purchase an additional one share of Common Stock. Each Right could be exercised or subscribed at a per Right subscription price of $5.00. Each Warrant affords the investor the opportunity to purchase one share of the Company Common Stock at a warrant exercise price of $3.00. The warrant is referred to as &amp;#x201c;ZNWAI.&amp;#x201d;</t>
        </is>
      </c>
    </row>
    <row r="23">
      <c r="A23" s="4" t="inlineStr">
        <is>
          <t>Proceeds from the sale of the rights</t>
        </is>
      </c>
      <c r="D23" s="6" t="n">
        <v>3038000</v>
      </c>
    </row>
    <row r="24">
      <c r="A24" s="4" t="inlineStr">
        <is>
          <t>Expenses from offering</t>
        </is>
      </c>
      <c r="D24" s="6" t="n">
        <v>243000</v>
      </c>
    </row>
    <row r="25">
      <c r="A25" s="4" t="inlineStr">
        <is>
          <t>ZNWAI Warrant [Member]</t>
        </is>
      </c>
    </row>
    <row r="26">
      <c r="A26" s="3" t="inlineStr">
        <is>
          <t>Stockholders' Equity (Details) [Line Items]</t>
        </is>
      </c>
    </row>
    <row r="27">
      <c r="A27" s="4" t="inlineStr">
        <is>
          <t>Warrants termination, description</t>
        </is>
      </c>
      <c r="D27" s="4" t="inlineStr">
        <is>
          <t>Zion considers this warrant as permanent equity per ASC 815-40-35-2. As such, there is no value assigned to this extension.</t>
        </is>
      </c>
    </row>
    <row r="28">
      <c r="A28" s="4" t="inlineStr">
        <is>
          <t>Common Stock [Member]</t>
        </is>
      </c>
    </row>
    <row r="29">
      <c r="A29" s="3" t="inlineStr">
        <is>
          <t>Stockholders' Equity (Details) [Line Items]</t>
        </is>
      </c>
    </row>
    <row r="30">
      <c r="A30" s="4" t="inlineStr">
        <is>
          <t>Warrant exercise price</t>
        </is>
      </c>
      <c r="D30" s="6" t="n">
        <v>1</v>
      </c>
    </row>
    <row r="31">
      <c r="A31" s="4" t="inlineStr">
        <is>
          <t>2011 Equity Incentive Plan [Member]</t>
        </is>
      </c>
    </row>
    <row r="32">
      <c r="A32" s="3" t="inlineStr">
        <is>
          <t>Stockholders' Equity (Details) [Line Items]</t>
        </is>
      </c>
    </row>
    <row r="33">
      <c r="A33" s="4" t="inlineStr">
        <is>
          <t>Stock option plan, expiration date</t>
        </is>
      </c>
      <c r="D33" s="4" t="inlineStr">
        <is>
          <t>The options are exercisable for a period not to exceed 10 years from the date of grant.</t>
        </is>
      </c>
    </row>
    <row r="34">
      <c r="A34" s="4" t="inlineStr">
        <is>
          <t>Dividend Reinvestment and Stock Purchase Plan [Member]</t>
        </is>
      </c>
    </row>
    <row r="35">
      <c r="A35" s="3" t="inlineStr">
        <is>
          <t>Stockholders' Equity (Details) [Line Items]</t>
        </is>
      </c>
    </row>
    <row r="36">
      <c r="A36" s="4" t="inlineStr">
        <is>
          <t>Warrants termination, description</t>
        </is>
      </c>
      <c r="D36" s="4" t="inlineStr">
        <is>
          <t>The ZNWAB warrants first became exercisable on May 2, 2016 and, in the case of ZNWAC on May 2, 2017 and in the case of ZNWAD on May 2, 2018, at a per share exercise price of $1.00.</t>
        </is>
      </c>
    </row>
    <row r="37">
      <c r="A37" s="4" t="inlineStr">
        <is>
          <t>Warrant [Member]</t>
        </is>
      </c>
    </row>
    <row r="38">
      <c r="A38" s="3" t="inlineStr">
        <is>
          <t>Stockholders' Equity (Details) [Line Items]</t>
        </is>
      </c>
    </row>
    <row r="39">
      <c r="A39" s="4" t="inlineStr">
        <is>
          <t>Exercise price per unit</t>
        </is>
      </c>
      <c r="D39" s="6" t="n">
        <v>5</v>
      </c>
      <c r="F39" s="6" t="n">
        <v>3</v>
      </c>
    </row>
    <row r="40">
      <c r="A40" s="4" t="inlineStr">
        <is>
          <t>Expiration date, description</t>
        </is>
      </c>
      <c r="D40" s="4" t="inlineStr">
        <is>
          <t>The Unit Option Program consisted of Units of the Company&amp;#x2019;s securities where each Unit (priced at $250.00 each) was comprised of (i) two hundred and fifty (250) shares of Common Stock and (ii) Common Stock purchase warrants to purchase an additional fifty (50) shares of Common Stock at a per share exercise price of $2.00. The investor&amp;#x2019;s Plan account was credited with the number of shares of the Company&amp;#x2019;s Common Stock and Warrants acquired under the Units purchased. For Plan participants who enrolled into the Unit Program with the purchase of at least one Unit and also enrolled in the separate Automatic Monthly Investments (&amp;#x201c;AMI&amp;#x201d;) program at a minimum of $50.00 per month or more, received an additional twenty-five (25) warrants at an exercise price of $2.00 during this Unit Option Program. The twenty-five (25) additional warrants were for enrolling into the AMI program. Existing subscribers to the AMI were entitled to the additional twenty-five (25) warrants once, if they purchased at least one (1) unit during the Unit program. Each warrant affords the participant the opportunity to purchase one share of our Common Stock at a warrant exercise price of $2.00. The warrant is referred to as &amp;#x201c;ZNWAL.&amp;#x201d; The warrants became exercisable on August 26, 2019 and continue to be exercisable through August 26, 2021 at a per share exercise price of $2.00. On September 15, 2020, the Company extended the termination date of the ZNWAL Warrant by two (2) years from the expiration date of August 26, 2021 to August 26, 2023. Zion considers this warrant as permanent equity per ASC 815-40-35-2. As such, there is no value assigned to this extension. Under our Plan, the Company under a Request For Waiver Program executed Waiver Term Sheets of a unit option program consisting of a Unit (shares of stock and warrants) of its securities and subsequently an option program consisting of shares of stock to a participant. The participant&amp;#x2019;s Plan account was credited with the number of shares of the Company&amp;#x2019;s Common Stock and Warrants that were acquired. During 2020, the participant contributed approximately 85% of the cash raised through the DSPP. Each warrant affords the participant the opportunity to purchase one share of our Common Stock at a warrant exercise price of $1.00. The warrant shall have the company notation of &amp;#x201c;ZNWAM.&amp;#x201d; The warrants will not be registered for trading on the OTCQX or any other stock market or trading market. The warrants became exercisable on January 15, 2021 and continue to be exercisable through July 15, 2022 at a per share exercise price of $1.00. On February 1, 2021, the Company initiated its most recent Unit Option Program and it terminated on March 17, 2021. The Unit Option Program consisted of Units of the Company&amp;#x2019;s securities where each Unit (priced at $250.00 each) was comprised of (i) the number of Common Stock shares represented by the high-low average on the purchase date and (ii) Common Stock purchase warrants to purchase an additional twenty-five (25) shares of Common Stock at a per share exercise price of $1.00. The investor&amp;#x2019;s Plan account was credited with the number of shares of the Company&amp;#x2019;s Common Stock and Warrants acquired under the Units purchased. For Plan participants who enrolled into the Unit Program with the purchase of at least one Unit or who enrolled in the separate Automatic Monthly Investments (&amp;#x201c;AMI&amp;#x201d;) program at a minimum of $50.00 per month or more, received an additional ten (10) warrants at an exercise price of $1.00 during this Unit Option Program. The ten (10) additional warrants were for enrolling into the AMI program. Existing subscribers to the AMI were also entitled to the additional ten (10) warrants once, provided that they purchased at least one (1) unit during the Unit program. Each warrant affords the participant the opportunity to purchase one share of our Common Stock at a warrant exercise price of $1.00. The warrant is referred to as &amp;#x201c;ZNWAN.&amp;#x201d; On December 9, 2019 Zion filed an Amendment No. 1 to the Registration Statement on Form S-1 (File No. 333-235299) solely for the purpose of re-filing a revised Exhibit 5.1 to the Registration Statement. This Amendment No. 1 does not modify any provision of the prospectus that forms a part of the Registration Statement and accordingly, such prospectus has not been included herein. The company raised approximately $2,164,000 from the period January 1, 2021 through March 22, 2021, under the DSPP program. For the years ended December 31, 2020, and 2019, approximately $28,390,000, and $14,232,000 was raised under the DSPP program, respectively. The warrants represented by the company notation ZNWAA are tradeable on the OTCQX market under the symbol ZNOGW. However, all of the other warrants characterized above, in the table below, and throughout this Form 10-K, are not tradeable and are used internally for classification and accounting purposes only. F. Subscription Rights Offering On April 2, 2018 the Company announced an offering (&amp;#x201c;2018 Subscription Rights Offering&amp;#x201d;) through American Stock Transfer &amp;amp; Trust Company, LLC (the &amp;#x201c;Subscription Agent&amp;#x201d;), at no cost to the shareholders, of non-transferable Subscription Rights (each &amp;#x201c;Right&amp;#x201d; and collectively, the &amp;#x201c;Rights&amp;#x201d;) to purchase its securities to persons who owned shares of our Common Stock on April 13, 2018 (&amp;#x201c;the Record Date&amp;#x201d;). Pursuant to the 2018 Subscription Rights Offering, each holder of shares of common stock on the Record Date received non-transferable Subscription Rights, with each Right comprised of one share of the Company Common Stock, par value $0.01 per share (the &amp;#x201c;Common Stock&amp;#x201d;) and one Common Stock Purchase Warrant to purchase an additional one share of Common Stock. Each Right could be exercised or subscribed at a per Right subscription price of $5.00. Each Warrant affords the investor the opportunity to purchase one share of the Company Common Stock at a warrant exercise price of $3.00. The warrant is referred to as &amp;#x201c;ZNWAI.&amp;#x201d;</t>
        </is>
      </c>
    </row>
    <row r="41">
      <c r="A41" s="4" t="inlineStr">
        <is>
          <t>Warrant exercise price</t>
        </is>
      </c>
      <c r="D41" s="6" t="n">
        <v>1</v>
      </c>
    </row>
    <row r="42">
      <c r="A42" s="4" t="inlineStr">
        <is>
          <t>Subscription rights offering, description</t>
        </is>
      </c>
      <c r="D42" s="4" t="inlineStr">
        <is>
          <t>Each shareholder received .10 (one tenth) of a Subscription Right (i.e. one Subscription Right for each 10 shares owned) for each share of the Company&amp;#x2019;s Common Stock owned on the Record Date.</t>
        </is>
      </c>
    </row>
    <row r="43">
      <c r="A43" s="4" t="inlineStr">
        <is>
          <t>Warrant [Member] | ZNWAL Warrants [Member]</t>
        </is>
      </c>
    </row>
    <row r="44">
      <c r="A44" s="3" t="inlineStr">
        <is>
          <t>Stockholders' Equity (Details) [Line Items]</t>
        </is>
      </c>
    </row>
    <row r="45">
      <c r="A45" s="4" t="inlineStr">
        <is>
          <t>Net proceeds under the DSPP program</t>
        </is>
      </c>
      <c r="D45" s="6" t="n">
        <v>28390000</v>
      </c>
      <c r="E45" s="6" t="n">
        <v>14232000</v>
      </c>
    </row>
    <row r="46">
      <c r="A46" s="4" t="inlineStr">
        <is>
          <t>Subsequent Event [Member]</t>
        </is>
      </c>
    </row>
    <row r="47">
      <c r="A47" s="3" t="inlineStr">
        <is>
          <t>Stockholders' Equity (Details) [Line Items]</t>
        </is>
      </c>
    </row>
    <row r="48">
      <c r="A48" s="4" t="inlineStr">
        <is>
          <t>Net proceeds under the DSPP program</t>
        </is>
      </c>
      <c r="C48" s="6" t="n">
        <v>2164000</v>
      </c>
    </row>
    <row r="49">
      <c r="A49" s="4" t="inlineStr">
        <is>
          <t>June 30, 2017 [Member] | 2011 Equity Incentive Plan [Member]</t>
        </is>
      </c>
    </row>
    <row r="50">
      <c r="A50" s="3" t="inlineStr">
        <is>
          <t>Stockholders' Equity (Details) [Line Items]</t>
        </is>
      </c>
    </row>
    <row r="51">
      <c r="A51" s="4" t="inlineStr">
        <is>
          <t>Shares purchased under option plan</t>
        </is>
      </c>
      <c r="D51" s="5" t="n">
        <v>2000000</v>
      </c>
    </row>
    <row r="52">
      <c r="A52" s="4" t="inlineStr">
        <is>
          <t>Stock option plan, expiration date</t>
        </is>
      </c>
      <c r="D52" s="4" t="inlineStr">
        <is>
          <t>the Company&amp;#x2019;s stockholders approved an increase in the number of shares of Common Stock available under the 2011 Plan for employees and consultants reserving for issuance thereunder an additional 10,000,000 shares of Common Stock for a total of 16,000,000 shares of Common Stock available thereunder.</t>
        </is>
      </c>
    </row>
    <row r="53">
      <c r="A53" s="4" t="inlineStr">
        <is>
          <t>June 30, 2017 [Member] | 2011 Non-Employee Directors Stock Option Plan [Member]</t>
        </is>
      </c>
    </row>
    <row r="54">
      <c r="A54" s="3" t="inlineStr">
        <is>
          <t>Stockholders' Equity (Details) [Line Items]</t>
        </is>
      </c>
    </row>
    <row r="55">
      <c r="A55" s="4" t="inlineStr">
        <is>
          <t>Shares purchased under option plan</t>
        </is>
      </c>
      <c r="D55" s="5" t="n">
        <v>1000000</v>
      </c>
    </row>
    <row r="56">
      <c r="A56" s="4" t="inlineStr">
        <is>
          <t>Options exercisable period from the date of grant</t>
        </is>
      </c>
      <c r="D56" s="4" t="inlineStr">
        <is>
          <t>6 years</t>
        </is>
      </c>
    </row>
    <row r="57">
      <c r="A57" s="4" t="inlineStr">
        <is>
          <t>June 30, 2015 [Member] | 2011 Equity Incentive Plan [Member]</t>
        </is>
      </c>
    </row>
    <row r="58">
      <c r="A58" s="3" t="inlineStr">
        <is>
          <t>Stockholders' Equity (Details) [Line Items]</t>
        </is>
      </c>
    </row>
    <row r="59">
      <c r="A59" s="4" t="inlineStr">
        <is>
          <t>Stock option plan, expiration date</t>
        </is>
      </c>
      <c r="D59" s="4" t="inlineStr">
        <is>
          <t>the Company&amp;#x2019;s stockholders approved an increase in the number of shares of Common Stock available under the 2011 Equity Incentive Plan for employees and consultants reserving for issuance thereunder an additional 4,000,000 shares of Common Stock for a total of 6,000,000 shares of Common Stock available thereunder.</t>
        </is>
      </c>
    </row>
    <row r="60">
      <c r="A60" s="4" t="inlineStr">
        <is>
          <t>Warrants and Options [Member]</t>
        </is>
      </c>
    </row>
    <row r="61">
      <c r="A61" s="3" t="inlineStr">
        <is>
          <t>Stockholders' Equity (Details) [Line Items]</t>
        </is>
      </c>
    </row>
    <row r="62">
      <c r="A62" s="4" t="inlineStr">
        <is>
          <t>Shares of common stock</t>
        </is>
      </c>
      <c r="D62" s="5" t="n">
        <v>10798789</v>
      </c>
      <c r="E62" s="5" t="n">
        <v>12217320</v>
      </c>
    </row>
    <row r="63">
      <c r="A63" s="4" t="inlineStr">
        <is>
          <t>Aggregate intrinsic value options exercised</t>
        </is>
      </c>
      <c r="D63" s="6" t="n">
        <v>137000</v>
      </c>
      <c r="E63" s="6" t="n">
        <v>155000</v>
      </c>
    </row>
    <row r="64">
      <c r="A64" s="4" t="inlineStr">
        <is>
          <t>Aggregate intrinsic value options outstanding</t>
        </is>
      </c>
      <c r="D64" s="6" t="n">
        <v>1757000</v>
      </c>
      <c r="E64" s="6" t="n">
        <v>339000</v>
      </c>
    </row>
    <row r="65">
      <c r="A65" s="4" t="inlineStr">
        <is>
          <t>Senior Convertible Bonds Rights Offering [Member]</t>
        </is>
      </c>
    </row>
    <row r="66">
      <c r="A66" s="3" t="inlineStr">
        <is>
          <t>Stockholders' Equity (Details) [Line Items]</t>
        </is>
      </c>
    </row>
    <row r="67">
      <c r="A67" s="4" t="inlineStr">
        <is>
          <t>Expenses from offering</t>
        </is>
      </c>
      <c r="B67" s="6" t="n">
        <v>136000</v>
      </c>
    </row>
    <row r="68">
      <c r="A68" s="4" t="inlineStr">
        <is>
          <t>Subscriptions shares</t>
        </is>
      </c>
      <c r="G68" s="5" t="n">
        <v>360000</v>
      </c>
    </row>
    <row r="69">
      <c r="A69" s="4" t="inlineStr">
        <is>
          <t>Convertible senior bonds percentage</t>
        </is>
      </c>
      <c r="G69" s="4" t="inlineStr">
        <is>
          <t>10.00%</t>
        </is>
      </c>
    </row>
    <row r="70">
      <c r="A70" s="4" t="inlineStr">
        <is>
          <t>Convertible senior bonds par value</t>
        </is>
      </c>
      <c r="G70" s="6" t="n">
        <v>100</v>
      </c>
    </row>
    <row r="71">
      <c r="A71" s="4" t="inlineStr">
        <is>
          <t>Convertible bonds purchase price</t>
        </is>
      </c>
      <c r="G71" s="6" t="n">
        <v>100</v>
      </c>
    </row>
    <row r="72">
      <c r="A72" s="4" t="inlineStr">
        <is>
          <t>Principal amount</t>
        </is>
      </c>
      <c r="B72" s="5" t="n">
        <v>3470000</v>
      </c>
    </row>
    <row r="73">
      <c r="A73" s="4" t="inlineStr">
        <is>
          <t>Net proceeds from sale of the notes</t>
        </is>
      </c>
      <c r="B73" s="6" t="n">
        <v>3334000</v>
      </c>
    </row>
    <row r="74">
      <c r="A74" s="4" t="inlineStr">
        <is>
          <t>One senior officer [Member] | 2011 Equity Incentive Plan [Member]</t>
        </is>
      </c>
    </row>
    <row r="75">
      <c r="A75" s="3" t="inlineStr">
        <is>
          <t>Stockholders' Equity (Details) [Line Items]</t>
        </is>
      </c>
    </row>
    <row r="76">
      <c r="A76" s="4" t="inlineStr">
        <is>
          <t>Shares purchased under option plan</t>
        </is>
      </c>
      <c r="D76" s="5" t="n">
        <v>110000</v>
      </c>
    </row>
    <row r="77">
      <c r="A77" s="4" t="inlineStr">
        <is>
          <t>Stock option plan, expiration date</t>
        </is>
      </c>
      <c r="D77" s="4" t="inlineStr">
        <is>
          <t>The options vested upon grant and are exercisable through January 6, 2030.</t>
        </is>
      </c>
    </row>
    <row r="78">
      <c r="A78" s="4" t="inlineStr">
        <is>
          <t>Exercise price per unit</t>
        </is>
      </c>
      <c r="D78" s="7" t="n">
        <v>0.01</v>
      </c>
    </row>
    <row r="79">
      <c r="A79" s="4" t="inlineStr">
        <is>
          <t>Fair value of stock options granted</t>
        </is>
      </c>
      <c r="D79" s="6" t="n">
        <v>57000</v>
      </c>
    </row>
    <row r="80">
      <c r="A80" s="4" t="inlineStr">
        <is>
          <t>One Staff [Member] | 2011 Equity Incentive Plan [Member]</t>
        </is>
      </c>
    </row>
    <row r="81">
      <c r="A81" s="3" t="inlineStr">
        <is>
          <t>Stockholders' Equity (Details) [Line Items]</t>
        </is>
      </c>
    </row>
    <row r="82">
      <c r="A82" s="4" t="inlineStr">
        <is>
          <t>Shares purchased under option plan</t>
        </is>
      </c>
      <c r="D82" s="5" t="n">
        <v>10000</v>
      </c>
      <c r="E82" s="5" t="n">
        <v>10000</v>
      </c>
    </row>
    <row r="83">
      <c r="A83" s="4" t="inlineStr">
        <is>
          <t>Stock option plan, expiration date</t>
        </is>
      </c>
      <c r="D83" s="4" t="inlineStr">
        <is>
          <t>The options vested upon grant and are exercisable through September 1, 2029.</t>
        </is>
      </c>
    </row>
    <row r="84">
      <c r="A84" s="4" t="inlineStr">
        <is>
          <t>Exercise price per unit</t>
        </is>
      </c>
      <c r="D84" s="7" t="n">
        <v>0.01</v>
      </c>
      <c r="E84" s="7" t="n">
        <v>0.01</v>
      </c>
    </row>
    <row r="85">
      <c r="A85" s="4" t="inlineStr">
        <is>
          <t>Fair value of stock options granted</t>
        </is>
      </c>
      <c r="D85" s="6" t="n">
        <v>2000</v>
      </c>
      <c r="E85" s="6" t="n">
        <v>3000</v>
      </c>
    </row>
    <row r="86">
      <c r="A86" s="4" t="inlineStr">
        <is>
          <t>One senior officer [Member] | 2011 Equity Incentive Plan [Member] | January 6, 2029 [Member]</t>
        </is>
      </c>
    </row>
    <row r="87">
      <c r="A87" s="3" t="inlineStr">
        <is>
          <t>Stockholders' Equity (Details) [Line Items]</t>
        </is>
      </c>
    </row>
    <row r="88">
      <c r="A88" s="4" t="inlineStr">
        <is>
          <t>Stock option plan, expiration date</t>
        </is>
      </c>
      <c r="D88" s="4" t="inlineStr">
        <is>
          <t>The options vested upon grant and are exercisable through January 6, 2029.</t>
        </is>
      </c>
    </row>
    <row r="89">
      <c r="A89" s="4" t="inlineStr">
        <is>
          <t>One senior officer [Member] | 2011 Equity Incentive Plan [Member] | December 10, 2029 [Member]</t>
        </is>
      </c>
    </row>
    <row r="90">
      <c r="A90" s="3" t="inlineStr">
        <is>
          <t>Stockholders' Equity (Details) [Line Items]</t>
        </is>
      </c>
    </row>
    <row r="91">
      <c r="A91" s="4" t="inlineStr">
        <is>
          <t>Stock option plan, expiration date</t>
        </is>
      </c>
      <c r="D91" s="4" t="inlineStr">
        <is>
          <t>The options vested upon grant and are exercisable through November 18, 2029.</t>
        </is>
      </c>
    </row>
    <row r="92">
      <c r="A92" s="4" t="inlineStr">
        <is>
          <t>One senior officer [Member] | 2011 Non-Employee Directors Stock Option Plan [Member] | May 1, 2029 [Member]</t>
        </is>
      </c>
    </row>
    <row r="93">
      <c r="A93" s="3" t="inlineStr">
        <is>
          <t>Stockholders' Equity (Details) [Line Items]</t>
        </is>
      </c>
    </row>
    <row r="94">
      <c r="A94" s="4" t="inlineStr">
        <is>
          <t>Stock option plan, expiration date</t>
        </is>
      </c>
      <c r="D94" s="4" t="inlineStr">
        <is>
          <t>The options are exercisable through May 1, 2029.</t>
        </is>
      </c>
    </row>
    <row r="95">
      <c r="A95" s="4" t="inlineStr">
        <is>
          <t>One senior officer [Member] | January 6, 2029 [Member] | 2011 Equity Incentive Plan [Member]</t>
        </is>
      </c>
    </row>
    <row r="96">
      <c r="A96" s="3" t="inlineStr">
        <is>
          <t>Stockholders' Equity (Details) [Line Items]</t>
        </is>
      </c>
    </row>
    <row r="97">
      <c r="A97" s="4" t="inlineStr">
        <is>
          <t>Exercise price per unit</t>
        </is>
      </c>
      <c r="E97" s="7" t="n">
        <v>0.01</v>
      </c>
    </row>
    <row r="98">
      <c r="A98" s="4" t="inlineStr">
        <is>
          <t>Fair value of stock options granted</t>
        </is>
      </c>
      <c r="E98" s="6" t="n">
        <v>10000</v>
      </c>
    </row>
    <row r="99">
      <c r="A99" s="4" t="inlineStr">
        <is>
          <t>Shares purchased under option plan</t>
        </is>
      </c>
      <c r="E99" s="5" t="n">
        <v>25000</v>
      </c>
    </row>
    <row r="100">
      <c r="A100" s="4" t="inlineStr">
        <is>
          <t>One senior officer [Member] | May 1, 2029 [Member] | 2011 Equity Incentive Plan [Member]</t>
        </is>
      </c>
    </row>
    <row r="101">
      <c r="A101" s="3" t="inlineStr">
        <is>
          <t>Stockholders' Equity (Details) [Line Items]</t>
        </is>
      </c>
    </row>
    <row r="102">
      <c r="A102" s="4" t="inlineStr">
        <is>
          <t>Shares purchased under option plan</t>
        </is>
      </c>
      <c r="E102" s="5" t="n">
        <v>100000</v>
      </c>
    </row>
    <row r="103">
      <c r="A103" s="4" t="inlineStr">
        <is>
          <t>Exercise price per unit</t>
        </is>
      </c>
      <c r="E103" s="7" t="n">
        <v>0.01</v>
      </c>
    </row>
    <row r="104">
      <c r="A104" s="4" t="inlineStr">
        <is>
          <t>Fair value of stock options granted</t>
        </is>
      </c>
      <c r="E104" s="6" t="n">
        <v>55000</v>
      </c>
    </row>
    <row r="105">
      <c r="A105" s="4" t="inlineStr">
        <is>
          <t>Stock option vested, description</t>
        </is>
      </c>
      <c r="D105" s="4" t="inlineStr">
        <is>
          <t>However, the vesting and exercisability of these options is subject to the following schedule: (a) 50,000 options vest on September 1, 2019 and (b) the remaining 50,000 options vest on January 1, 2020.</t>
        </is>
      </c>
    </row>
    <row r="106">
      <c r="A106" s="4" t="inlineStr">
        <is>
          <t>One senior officer [Member] | July 1, 2029 [Member] | 2011 Equity Incentive Plan [Member]</t>
        </is>
      </c>
    </row>
    <row r="107">
      <c r="A107" s="3" t="inlineStr">
        <is>
          <t>Stockholders' Equity (Details) [Line Items]</t>
        </is>
      </c>
    </row>
    <row r="108">
      <c r="A108" s="4" t="inlineStr">
        <is>
          <t>Shares purchased under option plan</t>
        </is>
      </c>
      <c r="E108" s="5" t="n">
        <v>100000</v>
      </c>
    </row>
    <row r="109">
      <c r="A109" s="4" t="inlineStr">
        <is>
          <t>Stock option plan, expiration date</t>
        </is>
      </c>
      <c r="D109" s="4" t="inlineStr">
        <is>
          <t>The options vested upon grant and are exercisable through July 1, 2029.</t>
        </is>
      </c>
    </row>
    <row r="110">
      <c r="A110" s="4" t="inlineStr">
        <is>
          <t>Exercise price per unit</t>
        </is>
      </c>
      <c r="E110" s="7" t="n">
        <v>0.01</v>
      </c>
    </row>
    <row r="111">
      <c r="A111" s="4" t="inlineStr">
        <is>
          <t>Fair value of stock options granted</t>
        </is>
      </c>
      <c r="E111" s="6" t="n">
        <v>35000</v>
      </c>
    </row>
    <row r="112">
      <c r="A112" s="4" t="inlineStr">
        <is>
          <t>One senior officer [Member] | September 3, 2029 [Member] | 2011 Equity Incentive Plan [Member]</t>
        </is>
      </c>
    </row>
    <row r="113">
      <c r="A113" s="3" t="inlineStr">
        <is>
          <t>Stockholders' Equity (Details) [Line Items]</t>
        </is>
      </c>
    </row>
    <row r="114">
      <c r="A114" s="4" t="inlineStr">
        <is>
          <t>Shares purchased under option plan</t>
        </is>
      </c>
      <c r="E114" s="5" t="n">
        <v>25000</v>
      </c>
    </row>
    <row r="115">
      <c r="A115" s="4" t="inlineStr">
        <is>
          <t>Stock option plan, expiration date</t>
        </is>
      </c>
      <c r="D115" s="4" t="inlineStr">
        <is>
          <t>The options vested upon grant and are exercisable through September 3, 2029.</t>
        </is>
      </c>
    </row>
    <row r="116">
      <c r="A116" s="4" t="inlineStr">
        <is>
          <t>Exercise price per unit</t>
        </is>
      </c>
      <c r="E116" s="7" t="n">
        <v>0.28</v>
      </c>
    </row>
    <row r="117">
      <c r="A117" s="4" t="inlineStr">
        <is>
          <t>Fair value of stock options granted</t>
        </is>
      </c>
      <c r="D117" s="6" t="n">
        <v>7000</v>
      </c>
    </row>
    <row r="118">
      <c r="A118" s="4" t="inlineStr">
        <is>
          <t>One senior officer [Member] | December 10, 2029 [Member] | 2011 Equity Incentive Plan [Member]</t>
        </is>
      </c>
    </row>
    <row r="119">
      <c r="A119" s="3" t="inlineStr">
        <is>
          <t>Stockholders' Equity (Details) [Line Items]</t>
        </is>
      </c>
    </row>
    <row r="120">
      <c r="A120" s="4" t="inlineStr">
        <is>
          <t>Shares purchased under option plan</t>
        </is>
      </c>
      <c r="E120" s="5" t="n">
        <v>150000</v>
      </c>
    </row>
    <row r="121">
      <c r="A121" s="4" t="inlineStr">
        <is>
          <t>Stock option plan, expiration date</t>
        </is>
      </c>
      <c r="D121" s="4" t="inlineStr">
        <is>
          <t>The options vested upon grant and are exercisable through December 10, 2029.</t>
        </is>
      </c>
    </row>
    <row r="122">
      <c r="A122" s="4" t="inlineStr">
        <is>
          <t>Exercise price per unit</t>
        </is>
      </c>
      <c r="E122" s="7" t="n">
        <v>0.16</v>
      </c>
    </row>
    <row r="123">
      <c r="A123" s="4" t="inlineStr">
        <is>
          <t>Fair value of stock options granted</t>
        </is>
      </c>
      <c r="E123" s="6" t="n">
        <v>18000</v>
      </c>
    </row>
    <row r="124">
      <c r="A124" s="4" t="inlineStr">
        <is>
          <t>10 Staff [Member] | 2011 Equity Incentive Plan [Member]</t>
        </is>
      </c>
    </row>
    <row r="125">
      <c r="A125" s="3" t="inlineStr">
        <is>
          <t>Stockholders' Equity (Details) [Line Items]</t>
        </is>
      </c>
    </row>
    <row r="126">
      <c r="A126" s="4" t="inlineStr">
        <is>
          <t>Shares purchased under option plan</t>
        </is>
      </c>
      <c r="D126" s="5" t="n">
        <v>215000</v>
      </c>
    </row>
    <row r="127">
      <c r="A127" s="4" t="inlineStr">
        <is>
          <t>Stock option plan, expiration date</t>
        </is>
      </c>
      <c r="D127" s="4" t="inlineStr">
        <is>
          <t>The options vested upon grant and are exercisable through September 18, 2029.</t>
        </is>
      </c>
    </row>
    <row r="128">
      <c r="A128" s="4" t="inlineStr">
        <is>
          <t>Exercise price per unit</t>
        </is>
      </c>
      <c r="E128" s="7" t="n">
        <v>0.01</v>
      </c>
    </row>
    <row r="129">
      <c r="A129" s="4" t="inlineStr">
        <is>
          <t>Fair value of stock options granted</t>
        </is>
      </c>
      <c r="E129" s="6" t="n">
        <v>65000</v>
      </c>
    </row>
    <row r="130">
      <c r="A130" s="4" t="inlineStr">
        <is>
          <t>19 senior officers, staff members and consultants [Member] | 2011 Equity Incentive Plan [Member]</t>
        </is>
      </c>
    </row>
    <row r="131">
      <c r="A131" s="3" t="inlineStr">
        <is>
          <t>Stockholders' Equity (Details) [Line Items]</t>
        </is>
      </c>
    </row>
    <row r="132">
      <c r="A132" s="4" t="inlineStr">
        <is>
          <t>Shares purchased under option plan</t>
        </is>
      </c>
      <c r="E132" s="5" t="n">
        <v>510000</v>
      </c>
    </row>
    <row r="133">
      <c r="A133" s="4" t="inlineStr">
        <is>
          <t>Stock option plan, expiration date</t>
        </is>
      </c>
      <c r="D133" s="4" t="inlineStr">
        <is>
          <t>The options vested upon grant and are exercisable through December 10, 2025.</t>
        </is>
      </c>
    </row>
    <row r="134">
      <c r="A134" s="4" t="inlineStr">
        <is>
          <t>Exercise price per unit</t>
        </is>
      </c>
      <c r="E134" s="7" t="n">
        <v>0.01</v>
      </c>
    </row>
    <row r="135">
      <c r="A135" s="4" t="inlineStr">
        <is>
          <t>Fair value of stock options granted</t>
        </is>
      </c>
      <c r="E135" s="6" t="n">
        <v>73000</v>
      </c>
    </row>
    <row r="136">
      <c r="A136" s="4" t="inlineStr">
        <is>
          <t>Four Board [Member] | September 3, 2025 [Member] | 2011 Non-Employee Directors Stock Option Plan [Member]</t>
        </is>
      </c>
    </row>
    <row r="137">
      <c r="A137" s="3" t="inlineStr">
        <is>
          <t>Stockholders' Equity (Details) [Line Items]</t>
        </is>
      </c>
    </row>
    <row r="138">
      <c r="A138" s="4" t="inlineStr">
        <is>
          <t>Shares purchased under option plan</t>
        </is>
      </c>
      <c r="E138" s="5" t="n">
        <v>25000</v>
      </c>
    </row>
    <row r="139">
      <c r="A139" s="4" t="inlineStr">
        <is>
          <t>Stock option plan, expiration date</t>
        </is>
      </c>
      <c r="D139" s="4" t="inlineStr">
        <is>
          <t>The options vested upon grant and are exercisable through September 3, 2025.</t>
        </is>
      </c>
    </row>
    <row r="140">
      <c r="A140" s="4" t="inlineStr">
        <is>
          <t>Exercise price per unit</t>
        </is>
      </c>
      <c r="E140" s="7" t="n">
        <v>0.28</v>
      </c>
    </row>
    <row r="141">
      <c r="A141" s="4" t="inlineStr">
        <is>
          <t>Fair value of stock options granted</t>
        </is>
      </c>
      <c r="E141" s="6" t="n">
        <v>7000</v>
      </c>
    </row>
    <row r="142">
      <c r="A142" s="4" t="inlineStr">
        <is>
          <t>Four Board [Member] | December 2, 2025. | 2011 Non-Employee Directors Stock Option Plan [Member]</t>
        </is>
      </c>
    </row>
    <row r="143">
      <c r="A143" s="3" t="inlineStr">
        <is>
          <t>Stockholders' Equity (Details) [Line Items]</t>
        </is>
      </c>
    </row>
    <row r="144">
      <c r="A144" s="4" t="inlineStr">
        <is>
          <t>Shares purchased under option plan</t>
        </is>
      </c>
      <c r="E144" s="5" t="n">
        <v>25000</v>
      </c>
    </row>
    <row r="145">
      <c r="A145" s="4" t="inlineStr">
        <is>
          <t>Exercise price per unit</t>
        </is>
      </c>
      <c r="E145" s="7" t="n">
        <v>0.18</v>
      </c>
    </row>
    <row r="146">
      <c r="A146" s="4" t="inlineStr">
        <is>
          <t>Fair value of stock options granted</t>
        </is>
      </c>
      <c r="E146" s="6" t="n">
        <v>3000</v>
      </c>
    </row>
    <row r="147">
      <c r="A147" s="4" t="inlineStr">
        <is>
          <t>Four Board [Member] | December 10, 2025 [Member] | 2011 Non-Employee Directors Stock Option Plan [Member]</t>
        </is>
      </c>
    </row>
    <row r="148">
      <c r="A148" s="3" t="inlineStr">
        <is>
          <t>Stockholders' Equity (Details) [Line Items]</t>
        </is>
      </c>
    </row>
    <row r="149">
      <c r="A149" s="4" t="inlineStr">
        <is>
          <t>Shares purchased under option plan</t>
        </is>
      </c>
      <c r="E149" s="5" t="n">
        <v>340000</v>
      </c>
    </row>
    <row r="150">
      <c r="A150" s="4" t="inlineStr">
        <is>
          <t>Exercise price per unit</t>
        </is>
      </c>
      <c r="E150" s="7" t="n">
        <v>0.16</v>
      </c>
    </row>
    <row r="151">
      <c r="A151" s="4" t="inlineStr">
        <is>
          <t>Fair value of stock options granted</t>
        </is>
      </c>
      <c r="D151" s="6" t="n">
        <v>37000</v>
      </c>
    </row>
    <row r="152">
      <c r="A152" s="4" t="inlineStr">
        <is>
          <t>December 2, 2025. | 2011 Equity Incentive Plan [Member]</t>
        </is>
      </c>
    </row>
    <row r="153">
      <c r="A153" s="3" t="inlineStr">
        <is>
          <t>Stockholders' Equity (Details) [Line Items]</t>
        </is>
      </c>
    </row>
    <row r="154">
      <c r="A154" s="4" t="inlineStr">
        <is>
          <t>Stock option plan, expiration date</t>
        </is>
      </c>
      <c r="D154" s="4" t="inlineStr">
        <is>
          <t>The options vested upon grant and are exercisable through December 2, 2025.</t>
        </is>
      </c>
    </row>
    <row r="155">
      <c r="A155" s="4" t="inlineStr">
        <is>
          <t>Employee [Member] | Warrants and Options [Member]</t>
        </is>
      </c>
    </row>
    <row r="156">
      <c r="A156" s="3" t="inlineStr">
        <is>
          <t>Stockholders' Equity (Details) [Line Items]</t>
        </is>
      </c>
    </row>
    <row r="157">
      <c r="A157" s="4" t="inlineStr">
        <is>
          <t>Shares of common stock</t>
        </is>
      </c>
      <c r="D157" s="5" t="n">
        <v>10798789</v>
      </c>
    </row>
    <row r="158">
      <c r="A158" s="4" t="inlineStr">
        <is>
          <t>Non Employee [Member] | Warrants and Options [Member]</t>
        </is>
      </c>
    </row>
    <row r="159">
      <c r="A159" s="3" t="inlineStr">
        <is>
          <t>Stockholders' Equity (Details) [Line Items]</t>
        </is>
      </c>
    </row>
    <row r="160">
      <c r="A160" s="4" t="inlineStr">
        <is>
          <t>Shares of common stock</t>
        </is>
      </c>
      <c r="D160" s="5" t="n">
        <v>10798789</v>
      </c>
    </row>
    <row r="161">
      <c r="A161" s="4" t="inlineStr">
        <is>
          <t>Unit Option Program [Member] | ZNWAK [Member]</t>
        </is>
      </c>
    </row>
    <row r="162">
      <c r="A162" s="3" t="inlineStr">
        <is>
          <t>Stockholders' Equity (Details) [Line Items]</t>
        </is>
      </c>
    </row>
    <row r="163">
      <c r="A163" s="4" t="inlineStr">
        <is>
          <t>Warrants termination, description</t>
        </is>
      </c>
      <c r="D163" s="4" t="inlineStr">
        <is>
          <t>The warrants became exercisable on October 29, 2018 and continued to be exercisable through October 29, 2020 at a per share exercise price of $1.00, after the Company, on December 4, 2018, extended the termination date of the Warrant by one (1) year from the expiration date of October 29, 2019 to October 29, 2020. On May 29, 2019, the Company extended the termination date of the ZNWAJ Warrant by one (1) year from the expiration date of October 29, 2020 to October 29, 2021</t>
        </is>
      </c>
    </row>
    <row r="164">
      <c r="A164" s="4" t="inlineStr">
        <is>
          <t>New unit program, description</t>
        </is>
      </c>
      <c r="D164" s="4" t="inlineStr">
        <is>
          <t>The New Unit Program consisted of a new combination of common stock and warrants, a new time period in which to purchase under the program, and a new unit price, but otherwise the same unit program features, conditions and terms in the Prospectus Supplement applied. The New Unit Program terminated on July 12, 2017. This New Unit Program enabled participants to purchase Units of the Company&amp;#x2019;s securities where each Unit (priced at $250.00 each) was comprised of (i) the number of shares of Common Stock determined by dividing $250.00 (the price of one Unit) by the average of the high and low sale prices of the Company&amp;#x2019;s Common Stock as reported on the NASDAQ on the unit purchase date and (ii) Common Stock purchase warrants to purchase an additional 25 shares of Common Stock at a warrant exercise price of $1.00 per share. The warrant is referred to as &amp;#x201c;ZNWAF.&amp;#x201d; All ZNWAF warrants became exercisable on August 14, 2017 and continued to be exercisable through August 14, 2020 at a per share exercise price of $1.00. On May 29, 2019, the Company extended the termination date of the ZNWAF Warrant by one (1) year from the expiration date of August 14, 2020 to August 14, 2021. Zion considers this warrant as permanent equity per ASC 815-40-35-2. As such, there is no value assigned to this extension. On September 15, 2020, the Company extended the termination date of the ZNWAF Warrant by two (2) years from the expiration date of August 14, 2021 to August 14, 2023. Zion considers this warrant as permanent equity per ASC 815-40-35-2. As such, there is no value assigned to this extension. The warrant terms provide that if the Company&amp;#x2019;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An Amendment No. 2 to the Prospectus Supplement (as described below) was filed on October 12, 2017. Under Amendment No. 2, the Company initiated another Unit Option Program which terminated on December 6, 2017. This Unit Option Program enabled participants to purchase Units of the Company&amp;#x2019;s securities where each Unit (priced at $250.00 each) was comprised of (i) a certain number of shares of Common Stock determined by dividing $250.00 (the price of one Unit) by the average of the high and low sale prices of the Company&amp;#x2019;s Common Stock as reported on the NASDAQ on the unit purchase date and (ii) Common Stock purchase warrants to purchase an additional 15 shares of Common Stock at a warrant exercise price of $1.00 per share. The warrant is referred to as &amp;#x201c;ZNWAG.&amp;#x201d; The warrants became exercisable on January 8, 2018 and continue to be exercisable through January 8, 2021 at a per share exercise price of $1.00. The warrant terms provide that if the Company&amp;#x2019;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On February 1, 2018, the Company launched another Unit Option Program which terminated on February 28, 2018. The Unit Option consisted of Units of our securities where each Unit (priced at $250.00 each) was comprised of (i) 50 shares of Common Stock and (ii) Common Stock purchase warrants to purchase an additional 50 shares of Common Stock. The investor&amp;#x2019;s Plan account was credited with the number of shares of the Company&amp;#x2019;s Common Stock acquired under the Units purchased. Each warrant affords the investor the opportunity to purchase one share of Company Common Stock at a warrant exercise price of $5.00. The warrant is referred to as &amp;#x201c;ZNWAH.&amp;#x201d; The warrants became exercisable on April 2, 2018 and continue to be exercisable through April 2, 2020 at a per share exercise price of $5.00, after the Company, on December 4, 2018, extended the termination date of the Warrant by one (1) year from the expiration date of April 2, 2019 to April 2, 2020. On May 29, 2019, the Company extended the termination date of the ZNWAH Warrant by one (1) year from the expiration date of April 2, 2020 to April 2, 2021. Zion considers this warrant as permanent equity per ASC 815-40-35-2. As such, there is no value assigned to this extension. On September 15, 2020, the Company extended the termination date of the ZNWAH Warrant by two (2) years from the expiration date of April 2, 2021 to April 2, 2023. Zion considers this warrant as permanent equity per ASC 815-40-35-2. As such, there is no value assigned to this extension. On August 21, 2018, the Company initiated another Unit Option Program, and it terminated on September 26, 2018. The Unit Option Program consisted of Units of the Company&amp;#x2019;s securities where each Unit (priced at $250.00 each) was comprised of (i) a certain number of shares of Common Stock determined by dividing $250.00 (the price of one Unit) by the average of the high and low sale prices of the Company&amp;#x2019;s publicly traded common stock as reported on the NASDAQ on the Unit Purchase Date and (ii) Common Stock purchase warrants to purchase an additional twenty-five (25) shares of Common Stock. The investor&amp;#x2019;s Plan account was credited with the number of shares of the Company&amp;#x2019;s Common Stock acquired under the Units purchased. Each warrant affords the investor the opportunity to purchase one share of Company Common Stock at a warrant exercise price of $1.00. The warrant is referred to as &amp;#x201c;ZNWAJ.&amp;#x201d; The warrants became exercisable on October 29, 2018 and continued to be exercisable through October 29, 2020 at a per share exercise price of $1.00, after the Company, on December 4, 2018, extended the termination date of the Warrant by one (1) year from the expiration date of October 29, 2019 to October 29, 2020. On May 29, 2019, the Company extended the termination date of the ZNWAJ Warrant by one (1) year from the expiration date of October 29, 2020 to October 29, 2021. Zion considers this warrant as permanent equity per ASC 815-40-35-2. As such, there is no value assigned to this extension. On September 15, 2020, the Company extended the termination date of the ZNWAJ Warrant by two (2) years from the expiration date of October 29, 2021 to October 29, 2023. Zion considers this warrant as permanent equity per ASC 815-40-35-2. As such, there is no value assigned to this extension. On December 10, 2018, the Company initiated another Unit Option Program, and it terminated on January 23, 2019. The Unit Option Program consisted of Units of the Company&amp;#x2019;s securities where each Unit (priced at $250.00 each) is comprised of (i) two hundred and fifty (250) shares of Common Stock and (ii) Common Stock purchase warrants to purchase an additional two hundred and fifty (250) shares of Common Stock at a per share exercise price of $0.01. The investor&amp;#x2019;s Plan account was credited with the number of shares of the Company&amp;#x2019;s Common Stock and Warrants that are acquired under the Units purchased. Each warrant affords the participant the opportunity to purchase one share of our Common Stock at a warrant exercise price of $0.01. The warrant is referred to as &amp;#x201c;ZNWAK.&amp;#x201d; The warrants became exercisable on February 25, 2019 and continued to be exercisable through February 25, 2020 at a per share exercise price of $0.01. On May 29, 2019, the Company extended the termination date of the ZNWAK Warrant by one (1) year from the expiration date of February 25, 2020 to February 25, 2021. Zion considers this warrant as permanent equity per ASC 815-40-35-2. As such, there is no value assigned to this extension. On September 15, 2020, the Company extended the termination date of the ZNWAK Warrant by two (2) years from the expiration date of February 25, 2021 to February 25, 2023. Zion considers this warrant as permanent equity per ASC 815-40-35-2. As such, there is no value assigned to this extension. On April 24, 2019, the Company initiated another Unit Option Program and it terminated on June 26, 2019, after the Company, on June 5, 2019, extended the termination date of the Unit Option Program. The Unit Option Program consisted of Units of the Company&amp;#x2019;s securities where each Unit (priced at $250.00 each) was comprised of (i) two hundred and fifty (250) shares of Common Stock and (ii) Common Stock purchase warrants to purchase an additional fifty (50) shares of Common Stock at a per share exercise price of $2.00. The investor&amp;#x2019;s Plan account was credited with the number of shares of the Company&amp;#x2019;s Common Stock and Warrants acquired under the Units purchased. For Plan participants who enrolled into the Unit Program with the purchase of at least one Unit and also enrolled in the separate Automatic Monthly Investments (&amp;#x201c;AMI&amp;#x201d;) program at a minimum of $50.00 per month or more, received an additional twenty-five (25) warrants at an exercise price of $2.00 during this Unit Option Program. The twenty-five (25) additional warrants were for enrolling into the AMI program. Existing subscribers to the AMI were entitled to the additional twenty-five (25) warrants once, if they purchased at least one (1) unit during the Unit program. Each warrant affords the participant the opportunity to purchase one share of our Common Stock at a warrant exercise price of $2.00. The warrant is referred to as &amp;#x201c;ZNWAL.&amp;#x201d; The warrants became exercisable on August 26, 2019 and continue to be exercisable through August 26, 2021 at a per share exercise price of $2.00. On September 15, 2020, the Company extended the termination date of the ZNWAL Warrant by two (2) years from the expiration date of August 26, 2021 to August 26, 2023. Zion considers this warrant as permanent equity per ASC 815-40-35-2. As such, there is no value assigned to this extension. Under our Plan, the Company under a Request For Waiver Program executed Waiver Term Sheets of a unit option program consisting of a Unit (shares of stock and warrants) of its securities and subsequently an option program consisting of shares of stock to a participant. The participant&amp;#x2019;s Plan account was credited with the number of shares of the Company&amp;#x2019;s Common Stock and Warrants that were acquired. During 2020, the participant contributed approximately 85% of the cash raised through the DSPP. Each warrant affords the participant the opportunity to purchase one share of our Common Stock at a warrant exercise price of $1.00. The warrant shall have the company notation of &amp;#x201c;ZNWAM.&amp;#x201d; The warrants will not be registered for trading on the OTCQX or any other stock market or trading market. The warrants became exercisable on January 15, 2021 and continue to be exercisable through July 15, 2022 at a per share exercise price of $1.00. On February 1, 2021, the Company initiated its most recent Unit Option Program and it terminated on March 17, 2021. The Unit Option Program consisted of Units of the Company&amp;#x2019;s securities where each Unit (priced at $250.00 each) was comprised of (i) the number of Common Stock shares represented by the high-low average on the purchase date and (ii) Common Stock purchase warrants to purchase an additional twenty-five (25) shares of Common Stock at a per share exercise price of $1.00. The investor&amp;#x2019;s Plan account was credited with the number of shares of the Company&amp;#x2019;s Common Stock and Warrants acquired under the Units purchased. For Plan participants who enrolled into the Unit Program with the purchase of at least one Unit or who enrolled in the separate Automatic Monthly Investments (&amp;#x201c;AMI&amp;#x201d;) program at a minimum of $50.00 per month or more, received an additional ten (10) warrants at an exercise price of $1.00 during this Unit Option Program. The ten (10) additional warrants were for enrolling into the AMI program. Existing subscribers to the AMI were also entitled to the additional ten (10) warrants once, provided that they purchased at least one (1) unit during the Unit program. Each warrant affords the participant the opportunity to purchase one share of our Common Stock at a warrant exercise price of $1.00. The warrant is referred to as &amp;#x201c;ZNWAN.&amp;#x201d; On December 9, 2019 Zion filed an Amendment No. 1 to the Registration Statement on Form S-1 (File No. 333-235299) solely for the purpose of re-filing a revised Exhibit 5.1 to the Registration Statement. This Amendment No. 1 does not modify any provision of the prospectus that forms a part of the Registration Statement and accordingly, such prospectus has not been included herein. The company raised approximately $2,164,000 from the period January 1, 2021 through March 22, 2021, under the DSPP program. For the years ended December 31, 2020, and 2019, approximately $28,390,000, and $14,232,000 was raised under the DSPP program, respectively. The warrants represented by the company notation ZNWAA are tradeable on the OTCQX market under the symbol ZNOGW. However, all of the other warrants characterized above, in the table below, and throughout this Form 10-K, are not tradeable and are used internally for classification and accounting purposes only. F. Subscription Rights Offering On April 2, 2018 the Company announced an offering (&amp;#x201c;2018 Subscription Rights Offering&amp;#x201d;) through American Stock Transfer &amp;amp; Trust Company, LLC (the &amp;#x201c;Subscription Agent&amp;#x201d;), at no cost to the shareholders, of non-transferable Subscription Rights (each &amp;#x201c;Right&amp;#x201d; and collectively, the &amp;#x201c;Rights&amp;#x201d;) to purchase its securities to persons who owned shares of our Common Stock on April 13, 2018 (&amp;#x201c;the Record Date&amp;#x201d;). Pursuant to the 2018 Subscription Rights Offering, each holder of shares of common stock on the Record Date received non-transferable Subscription Rights, with each Right comprised of one share of the Company Common Stock, par value $0.01 per share (the &amp;#x201c;Common Stock&amp;#x201d;) and one Common Stock Purchase Warrant to purchase an additional one share of Common Stock. Each Right could be exercised or subscribed at a per Right subscription price of $5.00. Each Warrant affords the investor the opportunity to purchase one share of the Company Common Stock at a warrant exercise price of $3.00. The warrant is referred to as &amp;#x201c;ZNWAI.&amp;#x201d;</t>
        </is>
      </c>
    </row>
    <row r="165">
      <c r="A165" s="4" t="inlineStr">
        <is>
          <t>Unit Option Program [Member] | ZNWAG [Member]</t>
        </is>
      </c>
    </row>
    <row r="166">
      <c r="A166" s="3" t="inlineStr">
        <is>
          <t>Stockholders' Equity (Details) [Line Items]</t>
        </is>
      </c>
    </row>
    <row r="167">
      <c r="A167" s="4" t="inlineStr">
        <is>
          <t>Warrants termination, description</t>
        </is>
      </c>
      <c r="D167" s="4" t="inlineStr">
        <is>
          <t>The warrants became exercisable on January 8, 2018 and continue to be exercisable through January 8, 2021 at a per share exercise price of $1.00. The warrant terms provide that if the Company&amp;#x2019;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t>
        </is>
      </c>
    </row>
    <row r="168">
      <c r="A168" s="4" t="inlineStr">
        <is>
          <t>Unit Option Program [Member] | ZNWAK [Member]</t>
        </is>
      </c>
    </row>
    <row r="169">
      <c r="A169" s="3" t="inlineStr">
        <is>
          <t>Stockholders' Equity (Details) [Line Items]</t>
        </is>
      </c>
    </row>
    <row r="170">
      <c r="A170" s="4" t="inlineStr">
        <is>
          <t>Warrants termination, description</t>
        </is>
      </c>
      <c r="D170" s="4" t="inlineStr">
        <is>
          <t>The Unit Option Program consisted of Units of the Company&amp;#x2019;s securities where each Unit (priced at $250.00 each) is comprised of (i) two hundred and fifty (250) shares of Common Stock and (ii) Common Stock purchase warrants to purchase an additional two hundred and fifty (250) shares of Common Stock at a per share exercise price of $0.01. The investor&amp;#x2019;s Plan account was credited with the number of shares of the Company&amp;#x2019;s Common Stock and Warrants that are acquired under the Units purchased. Each warrant affords the participant the opportunity to purchase one share of our Common Stock at a warrant exercise price of $0.01.</t>
        </is>
      </c>
    </row>
    <row r="171">
      <c r="A171" s="4" t="inlineStr">
        <is>
          <t>Expiration date, description</t>
        </is>
      </c>
      <c r="D171" s="4" t="inlineStr">
        <is>
          <t>The warrants became exercisable on February 25, 2019 and continued to be exercisable through February 25, 2020 at a per share exercise price of $0.01. On May 29, 2019, the Company extended the termination date of the ZNWAK Warrant by one (1) year from the expiration date of February 25, 2020 to February 25, 2021.</t>
        </is>
      </c>
    </row>
    <row r="172">
      <c r="A172" s="4" t="inlineStr">
        <is>
          <t>New Unit Program [Member] | Warrant [Member]</t>
        </is>
      </c>
    </row>
    <row r="173">
      <c r="A173" s="3" t="inlineStr">
        <is>
          <t>Stockholders' Equity (Details) [Line Items]</t>
        </is>
      </c>
    </row>
    <row r="174">
      <c r="A174" s="4" t="inlineStr">
        <is>
          <t>Exercise price per unit</t>
        </is>
      </c>
      <c r="D174"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1"/>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Stockholders' Equity (Details) - Schedule of warrants and options exercise prices and expiration dates - $ / shares</t>
        </is>
      </c>
      <c r="C1" s="2" t="inlineStr">
        <is>
          <t>12 Months Ended</t>
        </is>
      </c>
    </row>
    <row r="2">
      <c r="C2" s="2" t="inlineStr">
        <is>
          <t>Dec. 31, 2020</t>
        </is>
      </c>
      <c r="D2" s="2" t="inlineStr">
        <is>
          <t>Dec. 31, 2019</t>
        </is>
      </c>
      <c r="E2" s="2" t="inlineStr">
        <is>
          <t>Dec. 31, 2018</t>
        </is>
      </c>
    </row>
    <row r="3">
      <c r="A3" s="3" t="inlineStr">
        <is>
          <t>US$</t>
        </is>
      </c>
    </row>
    <row r="4">
      <c r="A4" s="4" t="inlineStr">
        <is>
          <t>Exercise Price</t>
        </is>
      </c>
      <c r="B4" s="4" t="inlineStr">
        <is>
          <t>[1]</t>
        </is>
      </c>
      <c r="C4" s="7" t="n">
        <v>1.45</v>
      </c>
    </row>
    <row r="5">
      <c r="A5" s="4" t="inlineStr">
        <is>
          <t>Number of Shares</t>
        </is>
      </c>
      <c r="C5" s="5" t="n">
        <v>10798789</v>
      </c>
    </row>
    <row r="6">
      <c r="A6" s="4" t="inlineStr">
        <is>
          <t>Options [Member]</t>
        </is>
      </c>
    </row>
    <row r="7">
      <c r="A7" s="3" t="inlineStr">
        <is>
          <t>US$</t>
        </is>
      </c>
    </row>
    <row r="8">
      <c r="A8" s="4" t="inlineStr">
        <is>
          <t>Exercise Price</t>
        </is>
      </c>
      <c r="C8" s="7" t="n">
        <v>1.14</v>
      </c>
      <c r="D8" s="7" t="n">
        <v>1.12</v>
      </c>
      <c r="E8" s="7" t="n">
        <v>1.37</v>
      </c>
    </row>
    <row r="9">
      <c r="A9" s="4" t="inlineStr">
        <is>
          <t>Number of Shares</t>
        </is>
      </c>
      <c r="C9" s="5" t="n">
        <v>3797750</v>
      </c>
      <c r="D9" s="5" t="n">
        <v>5195250</v>
      </c>
      <c r="E9" s="5" t="n">
        <v>4788443</v>
      </c>
    </row>
    <row r="10">
      <c r="A10" s="4" t="inlineStr">
        <is>
          <t>Exercise Price 0.01 [Member] | Non-employees [Member] | Options [Member]</t>
        </is>
      </c>
    </row>
    <row r="11">
      <c r="A11" s="3" t="inlineStr">
        <is>
          <t>US$</t>
        </is>
      </c>
    </row>
    <row r="12">
      <c r="A12" s="4" t="inlineStr">
        <is>
          <t>Exercise Price</t>
        </is>
      </c>
      <c r="C12" s="7" t="n">
        <v>0.01</v>
      </c>
    </row>
    <row r="13">
      <c r="A13" s="4" t="inlineStr">
        <is>
          <t>Number of Shares</t>
        </is>
      </c>
      <c r="C13" s="5" t="n">
        <v>10000</v>
      </c>
    </row>
    <row r="14">
      <c r="A14" s="4" t="inlineStr">
        <is>
          <t>Expiration Date</t>
        </is>
      </c>
      <c r="C14" s="4" t="inlineStr">
        <is>
          <t>Oct. 1,
		2027</t>
        </is>
      </c>
    </row>
    <row r="15">
      <c r="A15" s="4" t="inlineStr">
        <is>
          <t>Warrants or Options</t>
        </is>
      </c>
      <c r="C15" s="4" t="inlineStr">
        <is>
          <t>Options</t>
        </is>
      </c>
    </row>
    <row r="16">
      <c r="A16" s="4" t="inlineStr">
        <is>
          <t>Exercise Price 0.01 [Member] | Non-employees [Member] | Options [Member]</t>
        </is>
      </c>
    </row>
    <row r="17">
      <c r="A17" s="3" t="inlineStr">
        <is>
          <t>US$</t>
        </is>
      </c>
    </row>
    <row r="18">
      <c r="A18" s="4" t="inlineStr">
        <is>
          <t>Exercise Price</t>
        </is>
      </c>
      <c r="C18" s="7" t="n">
        <v>0.01</v>
      </c>
    </row>
    <row r="19">
      <c r="A19" s="4" t="inlineStr">
        <is>
          <t>Number of Shares</t>
        </is>
      </c>
      <c r="C19" s="5" t="n">
        <v>7500</v>
      </c>
    </row>
    <row r="20">
      <c r="A20" s="4" t="inlineStr">
        <is>
          <t>Expiration Date</t>
        </is>
      </c>
      <c r="C20" s="4" t="inlineStr">
        <is>
          <t>Jan. 1,
		2028</t>
        </is>
      </c>
    </row>
    <row r="21">
      <c r="A21" s="4" t="inlineStr">
        <is>
          <t>Warrants or Options</t>
        </is>
      </c>
      <c r="C21" s="4" t="inlineStr">
        <is>
          <t>Options</t>
        </is>
      </c>
    </row>
    <row r="22">
      <c r="A22" s="4" t="inlineStr">
        <is>
          <t>Exercise Price 0.01 [Member] | Non-employees [Member] | Options [Member]</t>
        </is>
      </c>
    </row>
    <row r="23">
      <c r="A23" s="3" t="inlineStr">
        <is>
          <t>US$</t>
        </is>
      </c>
    </row>
    <row r="24">
      <c r="A24" s="4" t="inlineStr">
        <is>
          <t>Exercise Price</t>
        </is>
      </c>
      <c r="C24" s="7" t="n">
        <v>0.01</v>
      </c>
    </row>
    <row r="25">
      <c r="A25" s="4" t="inlineStr">
        <is>
          <t>Number of Shares</t>
        </is>
      </c>
      <c r="C25" s="5" t="n">
        <v>30000</v>
      </c>
    </row>
    <row r="26">
      <c r="A26" s="4" t="inlineStr">
        <is>
          <t>Expiration Date</t>
        </is>
      </c>
      <c r="C26" s="4" t="inlineStr">
        <is>
          <t>Feb. 28,
		2028</t>
        </is>
      </c>
    </row>
    <row r="27">
      <c r="A27" s="4" t="inlineStr">
        <is>
          <t>Warrants or Options</t>
        </is>
      </c>
      <c r="C27" s="4" t="inlineStr">
        <is>
          <t>Options</t>
        </is>
      </c>
    </row>
    <row r="28">
      <c r="A28" s="4" t="inlineStr">
        <is>
          <t>Exercise Price 0.01 [Member] | Non-employees [Member] | Options [Member]</t>
        </is>
      </c>
    </row>
    <row r="29">
      <c r="A29" s="3" t="inlineStr">
        <is>
          <t>US$</t>
        </is>
      </c>
    </row>
    <row r="30">
      <c r="A30" s="4" t="inlineStr">
        <is>
          <t>Exercise Price</t>
        </is>
      </c>
      <c r="C30" s="7" t="n">
        <v>0.01</v>
      </c>
    </row>
    <row r="31">
      <c r="A31" s="4" t="inlineStr">
        <is>
          <t>Number of Shares</t>
        </is>
      </c>
      <c r="C31" s="5" t="n">
        <v>80000</v>
      </c>
    </row>
    <row r="32">
      <c r="A32" s="4" t="inlineStr">
        <is>
          <t>Expiration Date</t>
        </is>
      </c>
      <c r="C32" s="4" t="inlineStr">
        <is>
          <t>Nov. 18,
		2029</t>
        </is>
      </c>
    </row>
    <row r="33">
      <c r="A33" s="4" t="inlineStr">
        <is>
          <t>Warrants or Options</t>
        </is>
      </c>
      <c r="C33" s="4" t="inlineStr">
        <is>
          <t>Options</t>
        </is>
      </c>
    </row>
    <row r="34">
      <c r="A34" s="4" t="inlineStr">
        <is>
          <t>Exercise Price 0.16 [Member] | Non-employees [Member] | Options [Member]</t>
        </is>
      </c>
    </row>
    <row r="35">
      <c r="A35" s="3" t="inlineStr">
        <is>
          <t>US$</t>
        </is>
      </c>
    </row>
    <row r="36">
      <c r="A36" s="4" t="inlineStr">
        <is>
          <t>Exercise Price</t>
        </is>
      </c>
      <c r="C36" s="7" t="n">
        <v>0.16</v>
      </c>
    </row>
    <row r="37">
      <c r="A37" s="4" t="inlineStr">
        <is>
          <t>Number of Shares</t>
        </is>
      </c>
      <c r="C37" s="5" t="n">
        <v>75000</v>
      </c>
    </row>
    <row r="38">
      <c r="A38" s="4" t="inlineStr">
        <is>
          <t>Expiration Date</t>
        </is>
      </c>
      <c r="C38" s="4" t="inlineStr">
        <is>
          <t>Dec. 10,
		2029</t>
        </is>
      </c>
    </row>
    <row r="39">
      <c r="A39" s="4" t="inlineStr">
        <is>
          <t>Warrants or Options</t>
        </is>
      </c>
      <c r="C39" s="4" t="inlineStr">
        <is>
          <t>Options</t>
        </is>
      </c>
    </row>
    <row r="40">
      <c r="A40" s="4" t="inlineStr">
        <is>
          <t>Exercise Price 1.67 [Member] | Non-employees [Member] | Options [Member]</t>
        </is>
      </c>
    </row>
    <row r="41">
      <c r="A41" s="3" t="inlineStr">
        <is>
          <t>US$</t>
        </is>
      </c>
    </row>
    <row r="42">
      <c r="A42" s="4" t="inlineStr">
        <is>
          <t>Exercise Price</t>
        </is>
      </c>
      <c r="C42" s="7" t="n">
        <v>1.67</v>
      </c>
    </row>
    <row r="43">
      <c r="A43" s="4" t="inlineStr">
        <is>
          <t>Number of Shares</t>
        </is>
      </c>
      <c r="C43" s="5" t="n">
        <v>105000</v>
      </c>
    </row>
    <row r="44">
      <c r="A44" s="4" t="inlineStr">
        <is>
          <t>Expiration Date</t>
        </is>
      </c>
      <c r="C44" s="4" t="inlineStr">
        <is>
          <t>Oct. 1,
		2024</t>
        </is>
      </c>
    </row>
    <row r="45">
      <c r="A45" s="4" t="inlineStr">
        <is>
          <t>Warrants or Options</t>
        </is>
      </c>
      <c r="C45" s="4" t="inlineStr">
        <is>
          <t>Options</t>
        </is>
      </c>
    </row>
    <row r="46">
      <c r="A46" s="4" t="inlineStr">
        <is>
          <t>Exercise Price 1.70 [Member | Non-employees [Member] | Options [Member]</t>
        </is>
      </c>
    </row>
    <row r="47">
      <c r="A47" s="3" t="inlineStr">
        <is>
          <t>US$</t>
        </is>
      </c>
    </row>
    <row r="48">
      <c r="A48" s="4" t="inlineStr">
        <is>
          <t>Exercise Price</t>
        </is>
      </c>
      <c r="C48" s="7" t="n">
        <v>1.7</v>
      </c>
    </row>
    <row r="49">
      <c r="A49" s="4" t="inlineStr">
        <is>
          <t>Number of Shares</t>
        </is>
      </c>
      <c r="C49" s="5" t="n">
        <v>115000</v>
      </c>
    </row>
    <row r="50">
      <c r="A50" s="4" t="inlineStr">
        <is>
          <t>Expiration Date</t>
        </is>
      </c>
      <c r="C50" s="4" t="inlineStr">
        <is>
          <t>Dec. 20,
		2022</t>
        </is>
      </c>
    </row>
    <row r="51">
      <c r="A51" s="4" t="inlineStr">
        <is>
          <t>Warrants or Options</t>
        </is>
      </c>
      <c r="C51" s="4" t="inlineStr">
        <is>
          <t>Options</t>
        </is>
      </c>
    </row>
    <row r="52">
      <c r="A52" s="4" t="inlineStr">
        <is>
          <t>Exercise Price 2.61 [Member] | Non-employees [Member] | Options [Member]</t>
        </is>
      </c>
    </row>
    <row r="53">
      <c r="A53" s="3" t="inlineStr">
        <is>
          <t>US$</t>
        </is>
      </c>
    </row>
    <row r="54">
      <c r="A54" s="4" t="inlineStr">
        <is>
          <t>Exercise Price</t>
        </is>
      </c>
      <c r="C54" s="7" t="n">
        <v>2.61</v>
      </c>
    </row>
    <row r="55">
      <c r="A55" s="4" t="inlineStr">
        <is>
          <t>Number of Shares</t>
        </is>
      </c>
      <c r="C55" s="5" t="n">
        <v>97000</v>
      </c>
    </row>
    <row r="56">
      <c r="A56" s="4" t="inlineStr">
        <is>
          <t>Expiration Date</t>
        </is>
      </c>
      <c r="C56" s="4" t="inlineStr">
        <is>
          <t>Dec. 4,
		2021</t>
        </is>
      </c>
    </row>
    <row r="57">
      <c r="A57" s="4" t="inlineStr">
        <is>
          <t>Warrants or Options</t>
        </is>
      </c>
      <c r="C57" s="4" t="inlineStr">
        <is>
          <t>Options</t>
        </is>
      </c>
    </row>
    <row r="58">
      <c r="A58" s="4" t="inlineStr">
        <is>
          <t>Exercise Price 0.01 [Member] | Employees and directors [Member] | Options [Member]</t>
        </is>
      </c>
    </row>
    <row r="59">
      <c r="A59" s="3" t="inlineStr">
        <is>
          <t>US$</t>
        </is>
      </c>
    </row>
    <row r="60">
      <c r="A60" s="4" t="inlineStr">
        <is>
          <t>Exercise Price</t>
        </is>
      </c>
      <c r="C60" s="7" t="n">
        <v>0.01</v>
      </c>
    </row>
    <row r="61">
      <c r="A61" s="4" t="inlineStr">
        <is>
          <t>Number of Shares</t>
        </is>
      </c>
      <c r="C61" s="5" t="n">
        <v>10000</v>
      </c>
    </row>
    <row r="62">
      <c r="A62" s="4" t="inlineStr">
        <is>
          <t>Expiration Date</t>
        </is>
      </c>
      <c r="C62" s="4" t="inlineStr">
        <is>
          <t>Nov. 11,
		2023</t>
        </is>
      </c>
    </row>
    <row r="63">
      <c r="A63" s="4" t="inlineStr">
        <is>
          <t>Warrants or Options</t>
        </is>
      </c>
      <c r="C63" s="4" t="inlineStr">
        <is>
          <t>Options</t>
        </is>
      </c>
    </row>
    <row r="64">
      <c r="A64" s="4" t="inlineStr">
        <is>
          <t>Exercise Price 0.01 [Member] | Employees and directors [Member] | Options [Member]</t>
        </is>
      </c>
    </row>
    <row r="65">
      <c r="A65" s="3" t="inlineStr">
        <is>
          <t>US$</t>
        </is>
      </c>
    </row>
    <row r="66">
      <c r="A66" s="4" t="inlineStr">
        <is>
          <t>Exercise Price</t>
        </is>
      </c>
      <c r="C66" s="7" t="n">
        <v>0.01</v>
      </c>
    </row>
    <row r="67">
      <c r="A67" s="4" t="inlineStr">
        <is>
          <t>Number of Shares</t>
        </is>
      </c>
      <c r="C67" s="5" t="n">
        <v>5000</v>
      </c>
    </row>
    <row r="68">
      <c r="A68" s="4" t="inlineStr">
        <is>
          <t>Expiration Date</t>
        </is>
      </c>
      <c r="C68" s="4" t="inlineStr">
        <is>
          <t>Jun. 11,
		2024</t>
        </is>
      </c>
    </row>
    <row r="69">
      <c r="A69" s="4" t="inlineStr">
        <is>
          <t>Warrants or Options</t>
        </is>
      </c>
      <c r="C69" s="4" t="inlineStr">
        <is>
          <t>Options</t>
        </is>
      </c>
    </row>
    <row r="70">
      <c r="A70" s="4" t="inlineStr">
        <is>
          <t>Exercise Price 0.01 [Member] | Employees and directors [Member] | Options [Member]</t>
        </is>
      </c>
    </row>
    <row r="71">
      <c r="A71" s="3" t="inlineStr">
        <is>
          <t>US$</t>
        </is>
      </c>
    </row>
    <row r="72">
      <c r="A72" s="4" t="inlineStr">
        <is>
          <t>Exercise Price</t>
        </is>
      </c>
      <c r="C72" s="7" t="n">
        <v>0.01</v>
      </c>
    </row>
    <row r="73">
      <c r="A73" s="4" t="inlineStr">
        <is>
          <t>Number of Shares</t>
        </is>
      </c>
      <c r="C73" s="5" t="n">
        <v>20000</v>
      </c>
    </row>
    <row r="74">
      <c r="A74" s="4" t="inlineStr">
        <is>
          <t>Expiration Date</t>
        </is>
      </c>
      <c r="C74" s="4" t="inlineStr">
        <is>
          <t>Jun. 5,
		2026</t>
        </is>
      </c>
    </row>
    <row r="75">
      <c r="A75" s="4" t="inlineStr">
        <is>
          <t>Warrants or Options</t>
        </is>
      </c>
      <c r="C75" s="4" t="inlineStr">
        <is>
          <t>Options</t>
        </is>
      </c>
    </row>
    <row r="76">
      <c r="A76" s="4" t="inlineStr">
        <is>
          <t>Exercise Price 0.01 [Member] | Employees and directors [Member] | Options [Member]</t>
        </is>
      </c>
    </row>
    <row r="77">
      <c r="A77" s="3" t="inlineStr">
        <is>
          <t>US$</t>
        </is>
      </c>
    </row>
    <row r="78">
      <c r="A78" s="4" t="inlineStr">
        <is>
          <t>Exercise Price</t>
        </is>
      </c>
      <c r="C78" s="7" t="n">
        <v>0.01</v>
      </c>
    </row>
    <row r="79">
      <c r="A79" s="4" t="inlineStr">
        <is>
          <t>Number of Shares</t>
        </is>
      </c>
      <c r="C79" s="5" t="n">
        <v>130000</v>
      </c>
    </row>
    <row r="80">
      <c r="A80" s="4" t="inlineStr">
        <is>
          <t>Expiration Date</t>
        </is>
      </c>
      <c r="C80" s="4" t="inlineStr">
        <is>
          <t>Jan. 1,
		2027</t>
        </is>
      </c>
    </row>
    <row r="81">
      <c r="A81" s="4" t="inlineStr">
        <is>
          <t>Warrants or Options</t>
        </is>
      </c>
      <c r="C81" s="4" t="inlineStr">
        <is>
          <t>Options</t>
        </is>
      </c>
    </row>
    <row r="82">
      <c r="A82" s="4" t="inlineStr">
        <is>
          <t>Exercise Price 0.01 [Member] | Employees and directors [Member] | Options [Member]</t>
        </is>
      </c>
    </row>
    <row r="83">
      <c r="A83" s="3" t="inlineStr">
        <is>
          <t>US$</t>
        </is>
      </c>
    </row>
    <row r="84">
      <c r="A84" s="4" t="inlineStr">
        <is>
          <t>Exercise Price</t>
        </is>
      </c>
      <c r="C84" s="7" t="n">
        <v>0.01</v>
      </c>
    </row>
    <row r="85">
      <c r="A85" s="4" t="inlineStr">
        <is>
          <t>Number of Shares</t>
        </is>
      </c>
      <c r="C85" s="5" t="n">
        <v>60000</v>
      </c>
    </row>
    <row r="86">
      <c r="A86" s="4" t="inlineStr">
        <is>
          <t>Expiration Date</t>
        </is>
      </c>
      <c r="C86" s="4" t="inlineStr">
        <is>
          <t>Apr. 17,
		2027</t>
        </is>
      </c>
    </row>
    <row r="87">
      <c r="A87" s="4" t="inlineStr">
        <is>
          <t>Warrants or Options</t>
        </is>
      </c>
      <c r="C87" s="4" t="inlineStr">
        <is>
          <t>Options</t>
        </is>
      </c>
    </row>
    <row r="88">
      <c r="A88" s="4" t="inlineStr">
        <is>
          <t>Exercise Price 0.01 [Member] | Employees and directors [Member] | Options [Member]</t>
        </is>
      </c>
    </row>
    <row r="89">
      <c r="A89" s="3" t="inlineStr">
        <is>
          <t>US$</t>
        </is>
      </c>
    </row>
    <row r="90">
      <c r="A90" s="4" t="inlineStr">
        <is>
          <t>Exercise Price</t>
        </is>
      </c>
      <c r="C90" s="7" t="n">
        <v>0.01</v>
      </c>
    </row>
    <row r="91">
      <c r="A91" s="4" t="inlineStr">
        <is>
          <t>Number of Shares</t>
        </is>
      </c>
      <c r="C91" s="5" t="n">
        <v>30000</v>
      </c>
    </row>
    <row r="92">
      <c r="A92" s="4" t="inlineStr">
        <is>
          <t>Expiration Date</t>
        </is>
      </c>
      <c r="C92" s="4" t="inlineStr">
        <is>
          <t>Oct. 1,
		2027</t>
        </is>
      </c>
    </row>
    <row r="93">
      <c r="A93" s="4" t="inlineStr">
        <is>
          <t>Warrants or Options</t>
        </is>
      </c>
      <c r="C93" s="4" t="inlineStr">
        <is>
          <t>Options</t>
        </is>
      </c>
    </row>
    <row r="94">
      <c r="A94" s="4" t="inlineStr">
        <is>
          <t>Exercise Price 0.01 [Member] | Employees and directors [Member] | Options [Member]</t>
        </is>
      </c>
    </row>
    <row r="95">
      <c r="A95" s="3" t="inlineStr">
        <is>
          <t>US$</t>
        </is>
      </c>
    </row>
    <row r="96">
      <c r="A96" s="4" t="inlineStr">
        <is>
          <t>Exercise Price</t>
        </is>
      </c>
      <c r="C96" s="7" t="n">
        <v>0.01</v>
      </c>
    </row>
    <row r="97">
      <c r="A97" s="4" t="inlineStr">
        <is>
          <t>Number of Shares</t>
        </is>
      </c>
      <c r="C97" s="5" t="n">
        <v>90000</v>
      </c>
    </row>
    <row r="98">
      <c r="A98" s="4" t="inlineStr">
        <is>
          <t>Expiration Date</t>
        </is>
      </c>
      <c r="C98" s="4" t="inlineStr">
        <is>
          <t>Jan. 1,
		2028</t>
        </is>
      </c>
    </row>
    <row r="99">
      <c r="A99" s="4" t="inlineStr">
        <is>
          <t>Warrants or Options</t>
        </is>
      </c>
      <c r="C99" s="4" t="inlineStr">
        <is>
          <t>Options</t>
        </is>
      </c>
    </row>
    <row r="100">
      <c r="A100" s="4" t="inlineStr">
        <is>
          <t>Exercise Price 0.01 [Member] | Employees and directors [Member] | Options [Member]</t>
        </is>
      </c>
    </row>
    <row r="101">
      <c r="A101" s="3" t="inlineStr">
        <is>
          <t>US$</t>
        </is>
      </c>
    </row>
    <row r="102">
      <c r="A102" s="4" t="inlineStr">
        <is>
          <t>Exercise Price</t>
        </is>
      </c>
      <c r="C102" s="7" t="n">
        <v>0.01</v>
      </c>
    </row>
    <row r="103">
      <c r="A103" s="4" t="inlineStr">
        <is>
          <t>Number of Shares</t>
        </is>
      </c>
      <c r="C103" s="5" t="n">
        <v>25000</v>
      </c>
    </row>
    <row r="104">
      <c r="A104" s="4" t="inlineStr">
        <is>
          <t>Expiration Date</t>
        </is>
      </c>
      <c r="C104" s="4" t="inlineStr">
        <is>
          <t>Jan. 4,
		2028</t>
        </is>
      </c>
    </row>
    <row r="105">
      <c r="A105" s="4" t="inlineStr">
        <is>
          <t>Warrants or Options</t>
        </is>
      </c>
      <c r="C105" s="4" t="inlineStr">
        <is>
          <t>Options</t>
        </is>
      </c>
    </row>
    <row r="106">
      <c r="A106" s="4" t="inlineStr">
        <is>
          <t>Exercise Price 0.01 [Member] | Employees and directors [Member] | Options [Member]</t>
        </is>
      </c>
    </row>
    <row r="107">
      <c r="A107" s="3" t="inlineStr">
        <is>
          <t>US$</t>
        </is>
      </c>
    </row>
    <row r="108">
      <c r="A108" s="4" t="inlineStr">
        <is>
          <t>Exercise Price</t>
        </is>
      </c>
      <c r="C108" s="7" t="n">
        <v>0.01</v>
      </c>
    </row>
    <row r="109">
      <c r="A109" s="4" t="inlineStr">
        <is>
          <t>Number of Shares</t>
        </is>
      </c>
      <c r="C109" s="5" t="n">
        <v>6000</v>
      </c>
    </row>
    <row r="110">
      <c r="A110" s="4" t="inlineStr">
        <is>
          <t>Expiration Date</t>
        </is>
      </c>
      <c r="C110" s="4" t="inlineStr">
        <is>
          <t>Apr. 6,
		2028</t>
        </is>
      </c>
    </row>
    <row r="111">
      <c r="A111" s="4" t="inlineStr">
        <is>
          <t>Warrants or Options</t>
        </is>
      </c>
      <c r="C111" s="4" t="inlineStr">
        <is>
          <t>Options</t>
        </is>
      </c>
    </row>
    <row r="112">
      <c r="A112" s="4" t="inlineStr">
        <is>
          <t>Exercise Price 0.01 [Member] | Employees and directors [Member] | Options [Member]</t>
        </is>
      </c>
    </row>
    <row r="113">
      <c r="A113" s="3" t="inlineStr">
        <is>
          <t>US$</t>
        </is>
      </c>
    </row>
    <row r="114">
      <c r="A114" s="4" t="inlineStr">
        <is>
          <t>Exercise Price</t>
        </is>
      </c>
      <c r="C114" s="7" t="n">
        <v>0.01</v>
      </c>
    </row>
    <row r="115">
      <c r="A115" s="4" t="inlineStr">
        <is>
          <t>Number of Shares</t>
        </is>
      </c>
      <c r="C115" s="5" t="n">
        <v>25000</v>
      </c>
    </row>
    <row r="116">
      <c r="A116" s="4" t="inlineStr">
        <is>
          <t>Expiration Date</t>
        </is>
      </c>
      <c r="C116" s="4" t="inlineStr">
        <is>
          <t>Jan. 6,
		2029</t>
        </is>
      </c>
    </row>
    <row r="117">
      <c r="A117" s="4" t="inlineStr">
        <is>
          <t>Warrants or Options</t>
        </is>
      </c>
      <c r="C117" s="4" t="inlineStr">
        <is>
          <t>Options</t>
        </is>
      </c>
    </row>
    <row r="118">
      <c r="A118" s="4" t="inlineStr">
        <is>
          <t>Exercise Price 0.01 [Member] | Employees and directors [Member] | Options [Member]</t>
        </is>
      </c>
    </row>
    <row r="119">
      <c r="A119" s="3" t="inlineStr">
        <is>
          <t>US$</t>
        </is>
      </c>
    </row>
    <row r="120">
      <c r="A120" s="4" t="inlineStr">
        <is>
          <t>Exercise Price</t>
        </is>
      </c>
      <c r="C120" s="7" t="n">
        <v>0.01</v>
      </c>
    </row>
    <row r="121">
      <c r="A121" s="4" t="inlineStr">
        <is>
          <t>Number of Shares</t>
        </is>
      </c>
      <c r="C121" s="5" t="n">
        <v>50000</v>
      </c>
    </row>
    <row r="122">
      <c r="A122" s="4" t="inlineStr">
        <is>
          <t>Expiration Date</t>
        </is>
      </c>
      <c r="C122" s="4" t="inlineStr">
        <is>
          <t>May 1,
		2029</t>
        </is>
      </c>
    </row>
    <row r="123">
      <c r="A123" s="4" t="inlineStr">
        <is>
          <t>Warrants or Options</t>
        </is>
      </c>
      <c r="C123" s="4" t="inlineStr">
        <is>
          <t>Options</t>
        </is>
      </c>
    </row>
    <row r="124">
      <c r="A124" s="4" t="inlineStr">
        <is>
          <t>Exercise Price 0.01 [Member] | Employees and directors [Member] | Options [Member]</t>
        </is>
      </c>
    </row>
    <row r="125">
      <c r="A125" s="3" t="inlineStr">
        <is>
          <t>US$</t>
        </is>
      </c>
    </row>
    <row r="126">
      <c r="A126" s="4" t="inlineStr">
        <is>
          <t>Exercise Price</t>
        </is>
      </c>
      <c r="C126" s="7" t="n">
        <v>0.01</v>
      </c>
    </row>
    <row r="127">
      <c r="A127" s="4" t="inlineStr">
        <is>
          <t>Number of Shares</t>
        </is>
      </c>
      <c r="C127" s="5" t="n">
        <v>10000</v>
      </c>
    </row>
    <row r="128">
      <c r="A128" s="4" t="inlineStr">
        <is>
          <t>Expiration Date</t>
        </is>
      </c>
      <c r="C128" s="4" t="inlineStr">
        <is>
          <t>Sep. 1,
		2029</t>
        </is>
      </c>
    </row>
    <row r="129">
      <c r="A129" s="4" t="inlineStr">
        <is>
          <t>Warrants or Options</t>
        </is>
      </c>
      <c r="C129" s="4" t="inlineStr">
        <is>
          <t>Options</t>
        </is>
      </c>
    </row>
    <row r="130">
      <c r="A130" s="4" t="inlineStr">
        <is>
          <t>Exercise Price 0.01 [Member] | Employees and directors [Member] | Options [Member]</t>
        </is>
      </c>
    </row>
    <row r="131">
      <c r="A131" s="3" t="inlineStr">
        <is>
          <t>US$</t>
        </is>
      </c>
    </row>
    <row r="132">
      <c r="A132" s="4" t="inlineStr">
        <is>
          <t>Exercise Price</t>
        </is>
      </c>
      <c r="C132" s="7" t="n">
        <v>0.01</v>
      </c>
    </row>
    <row r="133">
      <c r="A133" s="4" t="inlineStr">
        <is>
          <t>Number of Shares</t>
        </is>
      </c>
      <c r="C133" s="5" t="n">
        <v>125000</v>
      </c>
    </row>
    <row r="134">
      <c r="A134" s="4" t="inlineStr">
        <is>
          <t>Expiration Date</t>
        </is>
      </c>
      <c r="C134" s="4" t="inlineStr">
        <is>
          <t>Sep. 18,
		2029</t>
        </is>
      </c>
    </row>
    <row r="135">
      <c r="A135" s="4" t="inlineStr">
        <is>
          <t>Warrants or Options</t>
        </is>
      </c>
      <c r="C135" s="4" t="inlineStr">
        <is>
          <t>Options</t>
        </is>
      </c>
    </row>
    <row r="136">
      <c r="A136" s="4" t="inlineStr">
        <is>
          <t>Exercise Price 0.01 [Member] | Employees and directors [Member] | Options [Member]</t>
        </is>
      </c>
    </row>
    <row r="137">
      <c r="A137" s="3" t="inlineStr">
        <is>
          <t>US$</t>
        </is>
      </c>
    </row>
    <row r="138">
      <c r="A138" s="4" t="inlineStr">
        <is>
          <t>Exercise Price</t>
        </is>
      </c>
      <c r="C138" s="7" t="n">
        <v>0.01</v>
      </c>
    </row>
    <row r="139">
      <c r="A139" s="4" t="inlineStr">
        <is>
          <t>Number of Shares</t>
        </is>
      </c>
      <c r="C139" s="5" t="n">
        <v>290000</v>
      </c>
    </row>
    <row r="140">
      <c r="A140" s="4" t="inlineStr">
        <is>
          <t>Expiration Date</t>
        </is>
      </c>
      <c r="C140" s="4" t="inlineStr">
        <is>
          <t>Nov. 18,
		2029</t>
        </is>
      </c>
    </row>
    <row r="141">
      <c r="A141" s="4" t="inlineStr">
        <is>
          <t>Warrants or Options</t>
        </is>
      </c>
      <c r="C141" s="4" t="inlineStr">
        <is>
          <t>Options</t>
        </is>
      </c>
    </row>
    <row r="142">
      <c r="A142" s="4" t="inlineStr">
        <is>
          <t>Exercise Price 0.01 [Member] | Employees and directors [Member] | Options [Member]</t>
        </is>
      </c>
    </row>
    <row r="143">
      <c r="A143" s="3" t="inlineStr">
        <is>
          <t>US$</t>
        </is>
      </c>
    </row>
    <row r="144">
      <c r="A144" s="4" t="inlineStr">
        <is>
          <t>Exercise Price</t>
        </is>
      </c>
      <c r="C144" s="7" t="n">
        <v>0.01</v>
      </c>
    </row>
    <row r="145">
      <c r="A145" s="4" t="inlineStr">
        <is>
          <t>Number of Shares</t>
        </is>
      </c>
      <c r="C145" s="5" t="n">
        <v>60000</v>
      </c>
    </row>
    <row r="146">
      <c r="A146" s="4" t="inlineStr">
        <is>
          <t>Expiration Date</t>
        </is>
      </c>
      <c r="C146" s="4" t="inlineStr">
        <is>
          <t>Jan. 5,
		2030</t>
        </is>
      </c>
    </row>
    <row r="147">
      <c r="A147" s="4" t="inlineStr">
        <is>
          <t>Warrants or Options</t>
        </is>
      </c>
      <c r="C147" s="4" t="inlineStr">
        <is>
          <t>Options</t>
        </is>
      </c>
    </row>
    <row r="148">
      <c r="A148" s="4" t="inlineStr">
        <is>
          <t>Exercise Price 0.01 [Member] | Employees and directors [Member] | Options [Member]</t>
        </is>
      </c>
    </row>
    <row r="149">
      <c r="A149" s="3" t="inlineStr">
        <is>
          <t>US$</t>
        </is>
      </c>
    </row>
    <row r="150">
      <c r="A150" s="4" t="inlineStr">
        <is>
          <t>Exercise Price</t>
        </is>
      </c>
      <c r="C150" s="7" t="n">
        <v>0.01</v>
      </c>
    </row>
    <row r="151">
      <c r="A151" s="4" t="inlineStr">
        <is>
          <t>Number of Shares</t>
        </is>
      </c>
      <c r="C151" s="5" t="n">
        <v>10000</v>
      </c>
    </row>
    <row r="152">
      <c r="A152" s="4" t="inlineStr">
        <is>
          <t>Expiration Date</t>
        </is>
      </c>
      <c r="C152" s="4" t="inlineStr">
        <is>
          <t>Sep. 2,
		2030</t>
        </is>
      </c>
    </row>
    <row r="153">
      <c r="A153" s="4" t="inlineStr">
        <is>
          <t>Warrants or Options</t>
        </is>
      </c>
      <c r="C153" s="4" t="inlineStr">
        <is>
          <t>Options</t>
        </is>
      </c>
    </row>
    <row r="154">
      <c r="A154" s="4" t="inlineStr">
        <is>
          <t>Exercise Price 0.16 [Member] | Employees and directors [Member] | Options [Member]</t>
        </is>
      </c>
    </row>
    <row r="155">
      <c r="A155" s="3" t="inlineStr">
        <is>
          <t>US$</t>
        </is>
      </c>
    </row>
    <row r="156">
      <c r="A156" s="4" t="inlineStr">
        <is>
          <t>Exercise Price</t>
        </is>
      </c>
      <c r="C156" s="7" t="n">
        <v>0.16</v>
      </c>
    </row>
    <row r="157">
      <c r="A157" s="4" t="inlineStr">
        <is>
          <t>Number of Shares</t>
        </is>
      </c>
      <c r="C157" s="5" t="n">
        <v>340000</v>
      </c>
    </row>
    <row r="158">
      <c r="A158" s="4" t="inlineStr">
        <is>
          <t>Expiration Date</t>
        </is>
      </c>
      <c r="C158" s="4" t="inlineStr">
        <is>
          <t>Dec. 10,
		2025</t>
        </is>
      </c>
    </row>
    <row r="159">
      <c r="A159" s="4" t="inlineStr">
        <is>
          <t>Warrants or Options</t>
        </is>
      </c>
      <c r="C159" s="4" t="inlineStr">
        <is>
          <t>Options</t>
        </is>
      </c>
    </row>
    <row r="160">
      <c r="A160" s="4" t="inlineStr">
        <is>
          <t>Exercise Price 0.16 [Member] | Employees and directors [Member] | Options [Member]</t>
        </is>
      </c>
    </row>
    <row r="161">
      <c r="A161" s="3" t="inlineStr">
        <is>
          <t>US$</t>
        </is>
      </c>
    </row>
    <row r="162">
      <c r="A162" s="4" t="inlineStr">
        <is>
          <t>Exercise Price</t>
        </is>
      </c>
      <c r="C162" s="7" t="n">
        <v>0.16</v>
      </c>
    </row>
    <row r="163">
      <c r="A163" s="4" t="inlineStr">
        <is>
          <t>Number of Shares</t>
        </is>
      </c>
      <c r="C163" s="5" t="n">
        <v>75000</v>
      </c>
    </row>
    <row r="164">
      <c r="A164" s="4" t="inlineStr">
        <is>
          <t>Expiration Date</t>
        </is>
      </c>
      <c r="C164" s="4" t="inlineStr">
        <is>
          <t>Dec. 10,
		2029</t>
        </is>
      </c>
    </row>
    <row r="165">
      <c r="A165" s="4" t="inlineStr">
        <is>
          <t>Warrants or Options</t>
        </is>
      </c>
      <c r="C165" s="4" t="inlineStr">
        <is>
          <t>Options</t>
        </is>
      </c>
    </row>
    <row r="166">
      <c r="A166" s="4" t="inlineStr">
        <is>
          <t>Exercise Price 0.18 [Member | Employees and directors [Member] | Options [Member]</t>
        </is>
      </c>
    </row>
    <row r="167">
      <c r="A167" s="3" t="inlineStr">
        <is>
          <t>US$</t>
        </is>
      </c>
    </row>
    <row r="168">
      <c r="A168" s="4" t="inlineStr">
        <is>
          <t>Exercise Price</t>
        </is>
      </c>
      <c r="C168" s="7" t="n">
        <v>0.18</v>
      </c>
    </row>
    <row r="169">
      <c r="A169" s="4" t="inlineStr">
        <is>
          <t>Number of Shares</t>
        </is>
      </c>
      <c r="C169" s="5" t="n">
        <v>25000</v>
      </c>
    </row>
    <row r="170">
      <c r="A170" s="4" t="inlineStr">
        <is>
          <t>Expiration Date</t>
        </is>
      </c>
      <c r="C170" s="4" t="inlineStr">
        <is>
          <t>Dec. 2,
		2025</t>
        </is>
      </c>
    </row>
    <row r="171">
      <c r="A171" s="4" t="inlineStr">
        <is>
          <t>Warrants or Options</t>
        </is>
      </c>
      <c r="C171" s="4" t="inlineStr">
        <is>
          <t>Options</t>
        </is>
      </c>
    </row>
    <row r="172">
      <c r="A172" s="4" t="inlineStr">
        <is>
          <t>Exercise Price 0.28 [Member] | Employees and directors [Member] | Options [Member]</t>
        </is>
      </c>
    </row>
    <row r="173">
      <c r="A173" s="3" t="inlineStr">
        <is>
          <t>US$</t>
        </is>
      </c>
    </row>
    <row r="174">
      <c r="A174" s="4" t="inlineStr">
        <is>
          <t>Exercise Price</t>
        </is>
      </c>
      <c r="C174" s="7" t="n">
        <v>0.28</v>
      </c>
    </row>
    <row r="175">
      <c r="A175" s="4" t="inlineStr">
        <is>
          <t>Number of Shares</t>
        </is>
      </c>
      <c r="C175" s="5" t="n">
        <v>25000</v>
      </c>
    </row>
    <row r="176">
      <c r="A176" s="4" t="inlineStr">
        <is>
          <t>Expiration Date</t>
        </is>
      </c>
      <c r="C176" s="4" t="inlineStr">
        <is>
          <t>Sep. 3,
		2025</t>
        </is>
      </c>
    </row>
    <row r="177">
      <c r="A177" s="4" t="inlineStr">
        <is>
          <t>Warrants or Options</t>
        </is>
      </c>
      <c r="C177" s="4" t="inlineStr">
        <is>
          <t>Options</t>
        </is>
      </c>
    </row>
    <row r="178">
      <c r="A178" s="4" t="inlineStr">
        <is>
          <t>Exercise Price 0.28 [Member] | Employees and directors [Member] | Options [Member]</t>
        </is>
      </c>
    </row>
    <row r="179">
      <c r="A179" s="3" t="inlineStr">
        <is>
          <t>US$</t>
        </is>
      </c>
    </row>
    <row r="180">
      <c r="A180" s="4" t="inlineStr">
        <is>
          <t>Exercise Price</t>
        </is>
      </c>
      <c r="C180" s="7" t="n">
        <v>0.28</v>
      </c>
    </row>
    <row r="181">
      <c r="A181" s="4" t="inlineStr">
        <is>
          <t>Number of Shares</t>
        </is>
      </c>
      <c r="C181" s="5" t="n">
        <v>25000</v>
      </c>
    </row>
    <row r="182">
      <c r="A182" s="4" t="inlineStr">
        <is>
          <t>Expiration Date</t>
        </is>
      </c>
      <c r="C182" s="4" t="inlineStr">
        <is>
          <t>Sep. 3,
		2029</t>
        </is>
      </c>
    </row>
    <row r="183">
      <c r="A183" s="4" t="inlineStr">
        <is>
          <t>Warrants or Options</t>
        </is>
      </c>
      <c r="C183" s="4" t="inlineStr">
        <is>
          <t>Options</t>
        </is>
      </c>
    </row>
    <row r="184">
      <c r="A184" s="4" t="inlineStr">
        <is>
          <t>Exercise Price 1.33 [Member] | Employees and directors [Member] | Options [Member]</t>
        </is>
      </c>
    </row>
    <row r="185">
      <c r="A185" s="3" t="inlineStr">
        <is>
          <t>US$</t>
        </is>
      </c>
    </row>
    <row r="186">
      <c r="A186" s="4" t="inlineStr">
        <is>
          <t>Exercise Price</t>
        </is>
      </c>
      <c r="C186" s="7" t="n">
        <v>1.33</v>
      </c>
    </row>
    <row r="187">
      <c r="A187" s="4" t="inlineStr">
        <is>
          <t>Number of Shares</t>
        </is>
      </c>
      <c r="C187" s="5" t="n">
        <v>25000</v>
      </c>
    </row>
    <row r="188">
      <c r="A188" s="4" t="inlineStr">
        <is>
          <t>Expiration Date</t>
        </is>
      </c>
      <c r="C188" s="4" t="inlineStr">
        <is>
          <t>May 1,
		2023</t>
        </is>
      </c>
    </row>
    <row r="189">
      <c r="A189" s="4" t="inlineStr">
        <is>
          <t>Warrants or Options</t>
        </is>
      </c>
      <c r="C189" s="4" t="inlineStr">
        <is>
          <t>Options</t>
        </is>
      </c>
    </row>
    <row r="190">
      <c r="A190" s="4" t="inlineStr">
        <is>
          <t>Exercise Price 1.38 [Member] | Employees and directors [Member] | Options [Member]</t>
        </is>
      </c>
    </row>
    <row r="191">
      <c r="A191" s="3" t="inlineStr">
        <is>
          <t>US$</t>
        </is>
      </c>
    </row>
    <row r="192">
      <c r="A192" s="4" t="inlineStr">
        <is>
          <t>Exercise Price</t>
        </is>
      </c>
      <c r="C192" s="7" t="n">
        <v>1.38</v>
      </c>
    </row>
    <row r="193">
      <c r="A193" s="4" t="inlineStr">
        <is>
          <t>Number of Shares</t>
        </is>
      </c>
      <c r="C193" s="5" t="n">
        <v>105307</v>
      </c>
    </row>
    <row r="194">
      <c r="A194" s="4" t="inlineStr">
        <is>
          <t>Expiration Date</t>
        </is>
      </c>
      <c r="C194" s="4" t="inlineStr">
        <is>
          <t>Jan. 2,
		2025</t>
        </is>
      </c>
    </row>
    <row r="195">
      <c r="A195" s="4" t="inlineStr">
        <is>
          <t>Warrants or Options</t>
        </is>
      </c>
      <c r="C195" s="4" t="inlineStr">
        <is>
          <t>Options</t>
        </is>
      </c>
    </row>
    <row r="196">
      <c r="A196" s="4" t="inlineStr">
        <is>
          <t>Exercise Price 1.35 [Member] | Employees and directors [Member] | Options [Member]</t>
        </is>
      </c>
    </row>
    <row r="197">
      <c r="A197" s="3" t="inlineStr">
        <is>
          <t>US$</t>
        </is>
      </c>
    </row>
    <row r="198">
      <c r="A198" s="4" t="inlineStr">
        <is>
          <t>Exercise Price</t>
        </is>
      </c>
      <c r="C198" s="7" t="n">
        <v>1.55</v>
      </c>
    </row>
    <row r="199">
      <c r="A199" s="4" t="inlineStr">
        <is>
          <t>Number of Shares</t>
        </is>
      </c>
      <c r="C199" s="5" t="n">
        <v>250000</v>
      </c>
    </row>
    <row r="200">
      <c r="A200" s="4" t="inlineStr">
        <is>
          <t>Expiration Date</t>
        </is>
      </c>
      <c r="C200" s="4" t="inlineStr">
        <is>
          <t>Jun. 5,
		2022</t>
        </is>
      </c>
    </row>
    <row r="201">
      <c r="A201" s="4" t="inlineStr">
        <is>
          <t>Warrants or Options</t>
        </is>
      </c>
      <c r="C201" s="4" t="inlineStr">
        <is>
          <t>Options</t>
        </is>
      </c>
    </row>
    <row r="202">
      <c r="A202" s="4" t="inlineStr">
        <is>
          <t>Exercise Price 1.67 [Member] | Employees and directors [Member] | Options [Member]</t>
        </is>
      </c>
    </row>
    <row r="203">
      <c r="A203" s="3" t="inlineStr">
        <is>
          <t>US$</t>
        </is>
      </c>
    </row>
    <row r="204">
      <c r="A204" s="4" t="inlineStr">
        <is>
          <t>Exercise Price</t>
        </is>
      </c>
      <c r="C204" s="7" t="n">
        <v>1.67</v>
      </c>
    </row>
    <row r="205">
      <c r="A205" s="4" t="inlineStr">
        <is>
          <t>Number of Shares</t>
        </is>
      </c>
      <c r="C205" s="5" t="n">
        <v>300943</v>
      </c>
    </row>
    <row r="206">
      <c r="A206" s="4" t="inlineStr">
        <is>
          <t>Expiration Date</t>
        </is>
      </c>
      <c r="C206" s="4" t="inlineStr">
        <is>
          <t>Oct. 1,
		2024</t>
        </is>
      </c>
    </row>
    <row r="207">
      <c r="A207" s="4" t="inlineStr">
        <is>
          <t>Warrants or Options</t>
        </is>
      </c>
      <c r="C207" s="4" t="inlineStr">
        <is>
          <t>Options</t>
        </is>
      </c>
    </row>
    <row r="208">
      <c r="A208" s="4" t="inlineStr">
        <is>
          <t>Exercise Price 1.70 [Member] | Employees and directors [Member] | Options [Member]</t>
        </is>
      </c>
    </row>
    <row r="209">
      <c r="A209" s="3" t="inlineStr">
        <is>
          <t>US$</t>
        </is>
      </c>
    </row>
    <row r="210">
      <c r="A210" s="4" t="inlineStr">
        <is>
          <t>Exercise Price</t>
        </is>
      </c>
      <c r="C210" s="7" t="n">
        <v>1.7</v>
      </c>
    </row>
    <row r="211">
      <c r="A211" s="4" t="inlineStr">
        <is>
          <t>Number of Shares</t>
        </is>
      </c>
      <c r="C211" s="5" t="n">
        <v>103500</v>
      </c>
    </row>
    <row r="212">
      <c r="A212" s="4" t="inlineStr">
        <is>
          <t>Expiration Date</t>
        </is>
      </c>
      <c r="C212" s="4" t="inlineStr">
        <is>
          <t>Dec. 20,
		2022</t>
        </is>
      </c>
    </row>
    <row r="213">
      <c r="A213" s="4" t="inlineStr">
        <is>
          <t>Warrants or Options</t>
        </is>
      </c>
      <c r="C213" s="4" t="inlineStr">
        <is>
          <t>Options</t>
        </is>
      </c>
    </row>
    <row r="214">
      <c r="A214" s="4" t="inlineStr">
        <is>
          <t>Exercise Price 1.75 [Member] | Employees and directors [Member] | Options [Member]</t>
        </is>
      </c>
    </row>
    <row r="215">
      <c r="A215" s="3" t="inlineStr">
        <is>
          <t>US$</t>
        </is>
      </c>
    </row>
    <row r="216">
      <c r="A216" s="4" t="inlineStr">
        <is>
          <t>Exercise Price</t>
        </is>
      </c>
      <c r="C216" s="7" t="n">
        <v>1.75</v>
      </c>
    </row>
    <row r="217">
      <c r="A217" s="4" t="inlineStr">
        <is>
          <t>Number of Shares</t>
        </is>
      </c>
      <c r="C217" s="5" t="n">
        <v>250000</v>
      </c>
    </row>
    <row r="218">
      <c r="A218" s="4" t="inlineStr">
        <is>
          <t>Expiration Date</t>
        </is>
      </c>
      <c r="C218" s="4" t="inlineStr">
        <is>
          <t>Jun. 7,
		2023</t>
        </is>
      </c>
    </row>
    <row r="219">
      <c r="A219" s="4" t="inlineStr">
        <is>
          <t>Warrants or Options</t>
        </is>
      </c>
      <c r="C219" s="4" t="inlineStr">
        <is>
          <t>Options</t>
        </is>
      </c>
    </row>
    <row r="220">
      <c r="A220" s="4" t="inlineStr">
        <is>
          <t>Exercise Price 1.78 [Member] | Employees and directors [Member] | Options [Member]</t>
        </is>
      </c>
    </row>
    <row r="221">
      <c r="A221" s="3" t="inlineStr">
        <is>
          <t>US$</t>
        </is>
      </c>
    </row>
    <row r="222">
      <c r="A222" s="4" t="inlineStr">
        <is>
          <t>Exercise Price</t>
        </is>
      </c>
      <c r="C222" s="7" t="n">
        <v>1.78</v>
      </c>
    </row>
    <row r="223">
      <c r="A223" s="4" t="inlineStr">
        <is>
          <t>Number of Shares</t>
        </is>
      </c>
      <c r="C223" s="5" t="n">
        <v>25000</v>
      </c>
    </row>
    <row r="224">
      <c r="A224" s="4" t="inlineStr">
        <is>
          <t>Expiration Date</t>
        </is>
      </c>
      <c r="C224" s="4" t="inlineStr">
        <is>
          <t>Sep. 4,
		2024</t>
        </is>
      </c>
    </row>
    <row r="225">
      <c r="A225" s="4" t="inlineStr">
        <is>
          <t>Warrants or Options</t>
        </is>
      </c>
      <c r="C225" s="4" t="inlineStr">
        <is>
          <t>Options</t>
        </is>
      </c>
    </row>
    <row r="226">
      <c r="A226" s="4" t="inlineStr">
        <is>
          <t>Exercise Price 2.03 [Member] | Employees and directors [Member] | Options [Member]</t>
        </is>
      </c>
    </row>
    <row r="227">
      <c r="A227" s="3" t="inlineStr">
        <is>
          <t>US$</t>
        </is>
      </c>
    </row>
    <row r="228">
      <c r="A228" s="4" t="inlineStr">
        <is>
          <t>Exercise Price</t>
        </is>
      </c>
      <c r="C228" s="7" t="n">
        <v>2.03</v>
      </c>
    </row>
    <row r="229">
      <c r="A229" s="4" t="inlineStr">
        <is>
          <t>Number of Shares</t>
        </is>
      </c>
      <c r="C229" s="5" t="n">
        <v>25000</v>
      </c>
    </row>
    <row r="230">
      <c r="A230" s="4" t="inlineStr">
        <is>
          <t>Expiration Date</t>
        </is>
      </c>
      <c r="C230" s="4" t="inlineStr">
        <is>
          <t>May 1,
		2021</t>
        </is>
      </c>
    </row>
    <row r="231">
      <c r="A231" s="4" t="inlineStr">
        <is>
          <t>Warrants or Options</t>
        </is>
      </c>
      <c r="C231" s="4" t="inlineStr">
        <is>
          <t>Options</t>
        </is>
      </c>
    </row>
    <row r="232">
      <c r="A232" s="4" t="inlineStr">
        <is>
          <t>Exercise Price 2.31 [Member] | Employees and directors [Member] | Options [Member]</t>
        </is>
      </c>
    </row>
    <row r="233">
      <c r="A233" s="3" t="inlineStr">
        <is>
          <t>US$</t>
        </is>
      </c>
    </row>
    <row r="234">
      <c r="A234" s="4" t="inlineStr">
        <is>
          <t>Exercise Price</t>
        </is>
      </c>
      <c r="C234" s="7" t="n">
        <v>2.31</v>
      </c>
    </row>
    <row r="235">
      <c r="A235" s="4" t="inlineStr">
        <is>
          <t>Number of Shares</t>
        </is>
      </c>
      <c r="C235" s="5" t="n">
        <v>250000</v>
      </c>
    </row>
    <row r="236">
      <c r="A236" s="4" t="inlineStr">
        <is>
          <t>Expiration Date</t>
        </is>
      </c>
      <c r="C236" s="4" t="inlineStr">
        <is>
          <t>Jan. 1,
		2024</t>
        </is>
      </c>
    </row>
    <row r="237">
      <c r="A237" s="4" t="inlineStr">
        <is>
          <t>Warrants or Options</t>
        </is>
      </c>
      <c r="C237" s="4" t="inlineStr">
        <is>
          <t>Options</t>
        </is>
      </c>
    </row>
    <row r="238">
      <c r="A238" s="4" t="inlineStr">
        <is>
          <t>Exercise Price 2.61 [Member] | Employees and directors [Member] | Options [Member]</t>
        </is>
      </c>
    </row>
    <row r="239">
      <c r="A239" s="3" t="inlineStr">
        <is>
          <t>US$</t>
        </is>
      </c>
    </row>
    <row r="240">
      <c r="A240" s="4" t="inlineStr">
        <is>
          <t>Exercise Price</t>
        </is>
      </c>
      <c r="C240" s="7" t="n">
        <v>2.61</v>
      </c>
    </row>
    <row r="241">
      <c r="A241" s="4" t="inlineStr">
        <is>
          <t>Number of Shares</t>
        </is>
      </c>
      <c r="C241" s="5" t="n">
        <v>374500</v>
      </c>
    </row>
    <row r="242">
      <c r="A242" s="4" t="inlineStr">
        <is>
          <t>Expiration Date</t>
        </is>
      </c>
      <c r="C242" s="4" t="inlineStr">
        <is>
          <t>Dec. 4,
		2021</t>
        </is>
      </c>
    </row>
    <row r="243">
      <c r="A243" s="4" t="inlineStr">
        <is>
          <t>Warrants or Options</t>
        </is>
      </c>
      <c r="C243" s="4" t="inlineStr">
        <is>
          <t>Options</t>
        </is>
      </c>
    </row>
    <row r="244">
      <c r="A244" s="4" t="inlineStr">
        <is>
          <t>Exercise Price 4.15 [Member] | Employees and directors [Member] | Options [Member]</t>
        </is>
      </c>
    </row>
    <row r="245">
      <c r="A245" s="3" t="inlineStr">
        <is>
          <t>US$</t>
        </is>
      </c>
    </row>
    <row r="246">
      <c r="A246" s="4" t="inlineStr">
        <is>
          <t>Exercise Price</t>
        </is>
      </c>
      <c r="C246" s="7" t="n">
        <v>4.15</v>
      </c>
    </row>
    <row r="247">
      <c r="A247" s="4" t="inlineStr">
        <is>
          <t>Number of Shares</t>
        </is>
      </c>
      <c r="C247" s="5" t="n">
        <v>25000</v>
      </c>
    </row>
    <row r="248">
      <c r="A248" s="4" t="inlineStr">
        <is>
          <t>Expiration Date</t>
        </is>
      </c>
      <c r="C248" s="4" t="inlineStr">
        <is>
          <t>Jul. 2,
		2024</t>
        </is>
      </c>
    </row>
    <row r="249">
      <c r="A249" s="4" t="inlineStr">
        <is>
          <t>Warrants or Options</t>
        </is>
      </c>
      <c r="C249" s="4" t="inlineStr">
        <is>
          <t>Options</t>
        </is>
      </c>
    </row>
    <row r="250">
      <c r="A250" s="4" t="inlineStr">
        <is>
          <t>Exercise Price 0.01 [Member] | Investors [Member] | Warrants [Member]</t>
        </is>
      </c>
    </row>
    <row r="251">
      <c r="A251" s="3" t="inlineStr">
        <is>
          <t>US$</t>
        </is>
      </c>
    </row>
    <row r="252">
      <c r="A252" s="4" t="inlineStr">
        <is>
          <t>Exercise Price</t>
        </is>
      </c>
      <c r="C252" s="7" t="n">
        <v>0.01</v>
      </c>
    </row>
    <row r="253">
      <c r="A253" s="4" t="inlineStr">
        <is>
          <t>Number of Shares</t>
        </is>
      </c>
      <c r="C253" s="5" t="n">
        <v>437875</v>
      </c>
    </row>
    <row r="254">
      <c r="A254" s="4" t="inlineStr">
        <is>
          <t>Expiration Date</t>
        </is>
      </c>
      <c r="C254" s="4" t="inlineStr">
        <is>
          <t>Feb. 25,
		2023</t>
        </is>
      </c>
    </row>
    <row r="255">
      <c r="A255" s="4" t="inlineStr">
        <is>
          <t>Warrants or Options</t>
        </is>
      </c>
      <c r="C255" s="4" t="inlineStr">
        <is>
          <t>Warrants</t>
        </is>
      </c>
    </row>
    <row r="256">
      <c r="A256" s="4" t="inlineStr">
        <is>
          <t>Exercise Price 1.00 [Member] | Investors [Member] | Warrants [Member]</t>
        </is>
      </c>
    </row>
    <row r="257">
      <c r="A257" s="3" t="inlineStr">
        <is>
          <t>US$</t>
        </is>
      </c>
    </row>
    <row r="258">
      <c r="A258" s="4" t="inlineStr">
        <is>
          <t>Exercise Price</t>
        </is>
      </c>
      <c r="C258" s="6" t="n">
        <v>1</v>
      </c>
    </row>
    <row r="259">
      <c r="A259" s="4" t="inlineStr">
        <is>
          <t>Number of Shares</t>
        </is>
      </c>
      <c r="C259" s="5" t="n">
        <v>243853</v>
      </c>
    </row>
    <row r="260">
      <c r="A260" s="4" t="inlineStr">
        <is>
          <t>Expiration Date</t>
        </is>
      </c>
      <c r="C260" s="4" t="inlineStr">
        <is>
          <t>May 2,
		2023</t>
        </is>
      </c>
    </row>
    <row r="261">
      <c r="A261" s="4" t="inlineStr">
        <is>
          <t>Warrants or Options</t>
        </is>
      </c>
      <c r="C261" s="4" t="inlineStr">
        <is>
          <t>Warrants</t>
        </is>
      </c>
    </row>
    <row r="262">
      <c r="A262" s="4" t="inlineStr">
        <is>
          <t>Exercise Price 1.00 [Member] | Investors [Member] | Warrants [Member]</t>
        </is>
      </c>
    </row>
    <row r="263">
      <c r="A263" s="3" t="inlineStr">
        <is>
          <t>US$</t>
        </is>
      </c>
    </row>
    <row r="264">
      <c r="A264" s="4" t="inlineStr">
        <is>
          <t>Exercise Price</t>
        </is>
      </c>
      <c r="C264" s="6" t="n">
        <v>1</v>
      </c>
    </row>
    <row r="265">
      <c r="A265" s="4" t="inlineStr">
        <is>
          <t>Number of Shares</t>
        </is>
      </c>
      <c r="C265" s="5" t="n">
        <v>545900</v>
      </c>
    </row>
    <row r="266">
      <c r="A266" s="4" t="inlineStr">
        <is>
          <t>Expiration Date</t>
        </is>
      </c>
      <c r="C266" s="4" t="inlineStr">
        <is>
          <t>Oct. 29,
		2023</t>
        </is>
      </c>
    </row>
    <row r="267">
      <c r="A267" s="4" t="inlineStr">
        <is>
          <t>Warrants or Options</t>
        </is>
      </c>
      <c r="C267" s="4" t="inlineStr">
        <is>
          <t>Warrants</t>
        </is>
      </c>
    </row>
    <row r="268">
      <c r="A268" s="4" t="inlineStr">
        <is>
          <t>Exercise Price 1.00 [Member] | Investors [Member] | Warrants [Member]</t>
        </is>
      </c>
    </row>
    <row r="269">
      <c r="A269" s="3" t="inlineStr">
        <is>
          <t>US$</t>
        </is>
      </c>
    </row>
    <row r="270">
      <c r="A270" s="4" t="inlineStr">
        <is>
          <t>Exercise Price</t>
        </is>
      </c>
      <c r="C270" s="6" t="n">
        <v>1</v>
      </c>
    </row>
    <row r="271">
      <c r="A271" s="4" t="inlineStr">
        <is>
          <t>Number of Shares</t>
        </is>
      </c>
      <c r="C271" s="5" t="n">
        <v>2144099</v>
      </c>
    </row>
    <row r="272">
      <c r="A272" s="4" t="inlineStr">
        <is>
          <t>Expiration Date</t>
        </is>
      </c>
      <c r="C272" s="4" t="inlineStr">
        <is>
          <t>Mar. 3,
		2023</t>
        </is>
      </c>
    </row>
    <row r="273">
      <c r="A273" s="4" t="inlineStr">
        <is>
          <t>Warrants or Options</t>
        </is>
      </c>
      <c r="C273" s="4" t="inlineStr">
        <is>
          <t>Warrants</t>
        </is>
      </c>
    </row>
    <row r="274">
      <c r="A274" s="4" t="inlineStr">
        <is>
          <t>Exercise Price 1.00 [Member] | Investors [Member] | Warrants [Member]</t>
        </is>
      </c>
    </row>
    <row r="275">
      <c r="A275" s="3" t="inlineStr">
        <is>
          <t>US$</t>
        </is>
      </c>
    </row>
    <row r="276">
      <c r="A276" s="4" t="inlineStr">
        <is>
          <t>Exercise Price</t>
        </is>
      </c>
      <c r="C276" s="6" t="n">
        <v>1</v>
      </c>
    </row>
    <row r="277">
      <c r="A277" s="4" t="inlineStr">
        <is>
          <t>Number of Shares</t>
        </is>
      </c>
      <c r="C277" s="5" t="n">
        <v>359435</v>
      </c>
    </row>
    <row r="278">
      <c r="A278" s="4" t="inlineStr">
        <is>
          <t>Expiration Date</t>
        </is>
      </c>
      <c r="C278" s="4" t="inlineStr">
        <is>
          <t>Aug. 14,
		2023</t>
        </is>
      </c>
    </row>
    <row r="279">
      <c r="A279" s="4" t="inlineStr">
        <is>
          <t>Warrants or Options</t>
        </is>
      </c>
      <c r="C279" s="4" t="inlineStr">
        <is>
          <t>Warrants</t>
        </is>
      </c>
    </row>
    <row r="280">
      <c r="A280" s="4" t="inlineStr">
        <is>
          <t>Exercise Price 1.00 [Member] | Investors [Member] | Warrants [Member]</t>
        </is>
      </c>
    </row>
    <row r="281">
      <c r="A281" s="3" t="inlineStr">
        <is>
          <t>US$</t>
        </is>
      </c>
    </row>
    <row r="282">
      <c r="A282" s="4" t="inlineStr">
        <is>
          <t>Exercise Price</t>
        </is>
      </c>
      <c r="C282" s="6" t="n">
        <v>1</v>
      </c>
    </row>
    <row r="283">
      <c r="A283" s="4" t="inlineStr">
        <is>
          <t>Number of Shares</t>
        </is>
      </c>
      <c r="C283" s="5" t="n">
        <v>240068</v>
      </c>
    </row>
    <row r="284">
      <c r="A284" s="4" t="inlineStr">
        <is>
          <t>Expiration Date</t>
        </is>
      </c>
      <c r="C284" s="4" t="inlineStr">
        <is>
          <t>Jan. 8,
		2023</t>
        </is>
      </c>
    </row>
    <row r="285">
      <c r="A285" s="4" t="inlineStr">
        <is>
          <t>Warrants or Options</t>
        </is>
      </c>
      <c r="C285" s="4" t="inlineStr">
        <is>
          <t>Warrants</t>
        </is>
      </c>
    </row>
    <row r="286">
      <c r="A286" s="4" t="inlineStr">
        <is>
          <t>Exercise Price 2.00 [Member] | Investors [Member] | Warrants [Member]</t>
        </is>
      </c>
    </row>
    <row r="287">
      <c r="A287" s="3" t="inlineStr">
        <is>
          <t>US$</t>
        </is>
      </c>
    </row>
    <row r="288">
      <c r="A288" s="4" t="inlineStr">
        <is>
          <t>Exercise Price</t>
        </is>
      </c>
      <c r="C288" s="6" t="n">
        <v>2</v>
      </c>
    </row>
    <row r="289">
      <c r="A289" s="4" t="inlineStr">
        <is>
          <t>Number of Shares</t>
        </is>
      </c>
      <c r="C289" s="5" t="n">
        <v>1498804</v>
      </c>
    </row>
    <row r="290">
      <c r="A290" s="4" t="inlineStr">
        <is>
          <t>Expiration Date</t>
        </is>
      </c>
      <c r="C290" s="4" t="inlineStr">
        <is>
          <t>Jan. 31,
		2023</t>
        </is>
      </c>
    </row>
    <row r="291">
      <c r="A291" s="4" t="inlineStr">
        <is>
          <t>Warrants or Options</t>
        </is>
      </c>
      <c r="C291" s="4" t="inlineStr">
        <is>
          <t>Warrants</t>
        </is>
      </c>
    </row>
    <row r="292">
      <c r="A292" s="4" t="inlineStr">
        <is>
          <t>Exercise Price 2.00 [Member] | Investors [Member] | Warrants [Member]</t>
        </is>
      </c>
    </row>
    <row r="293">
      <c r="A293" s="3" t="inlineStr">
        <is>
          <t>US$</t>
        </is>
      </c>
    </row>
    <row r="294">
      <c r="A294" s="4" t="inlineStr">
        <is>
          <t>Exercise Price</t>
        </is>
      </c>
      <c r="C294" s="6" t="n">
        <v>2</v>
      </c>
    </row>
    <row r="295">
      <c r="A295" s="4" t="inlineStr">
        <is>
          <t>Number of Shares</t>
        </is>
      </c>
      <c r="C295" s="5" t="n">
        <v>517875</v>
      </c>
    </row>
    <row r="296">
      <c r="A296" s="4" t="inlineStr">
        <is>
          <t>Expiration Date</t>
        </is>
      </c>
      <c r="C296" s="4" t="inlineStr">
        <is>
          <t>Aug. 25,
		2023</t>
        </is>
      </c>
    </row>
    <row r="297">
      <c r="A297" s="4" t="inlineStr">
        <is>
          <t>Warrants or Options</t>
        </is>
      </c>
      <c r="C297" s="4" t="inlineStr">
        <is>
          <t>Warrants</t>
        </is>
      </c>
    </row>
    <row r="298">
      <c r="A298" s="4" t="inlineStr">
        <is>
          <t>Exercise Price 3.00 [Member] | Investors [Member] | Warrants [Member]</t>
        </is>
      </c>
    </row>
    <row r="299">
      <c r="A299" s="3" t="inlineStr">
        <is>
          <t>US$</t>
        </is>
      </c>
    </row>
    <row r="300">
      <c r="A300" s="4" t="inlineStr">
        <is>
          <t>Exercise Price</t>
        </is>
      </c>
      <c r="C300" s="6" t="n">
        <v>3</v>
      </c>
    </row>
    <row r="301">
      <c r="A301" s="4" t="inlineStr">
        <is>
          <t>Number of Shares</t>
        </is>
      </c>
      <c r="C301" s="5" t="n">
        <v>640730</v>
      </c>
    </row>
    <row r="302">
      <c r="A302" s="4" t="inlineStr">
        <is>
          <t>Expiration Date</t>
        </is>
      </c>
      <c r="C302" s="4" t="inlineStr">
        <is>
          <t>Jun. 29,
		2023</t>
        </is>
      </c>
    </row>
    <row r="303">
      <c r="A303" s="4" t="inlineStr">
        <is>
          <t>Warrants or Options</t>
        </is>
      </c>
      <c r="C303" s="4" t="inlineStr">
        <is>
          <t>Warrants</t>
        </is>
      </c>
    </row>
    <row r="304">
      <c r="A304" s="4" t="inlineStr">
        <is>
          <t>Exercise Price 5.00 [Member] | Investors [Member] | Warrants [Member]</t>
        </is>
      </c>
    </row>
    <row r="305">
      <c r="A305" s="3" t="inlineStr">
        <is>
          <t>US$</t>
        </is>
      </c>
    </row>
    <row r="306">
      <c r="A306" s="4" t="inlineStr">
        <is>
          <t>Exercise Price</t>
        </is>
      </c>
      <c r="C306" s="6" t="n">
        <v>5</v>
      </c>
    </row>
    <row r="307">
      <c r="A307" s="4" t="inlineStr">
        <is>
          <t>Number of Shares</t>
        </is>
      </c>
      <c r="C307" s="5" t="n">
        <v>372400</v>
      </c>
    </row>
    <row r="308">
      <c r="A308" s="4" t="inlineStr">
        <is>
          <t>Expiration Date</t>
        </is>
      </c>
      <c r="C308" s="4" t="inlineStr">
        <is>
          <t>Apr. 19,
		2023</t>
        </is>
      </c>
    </row>
    <row r="309">
      <c r="A309" s="4" t="inlineStr">
        <is>
          <t>Warrants or Options</t>
        </is>
      </c>
      <c r="C309" s="4" t="inlineStr">
        <is>
          <t>Warrants</t>
        </is>
      </c>
    </row>
    <row r="310"/>
    <row r="311">
      <c r="A311" s="4" t="inlineStr">
        <is>
          <t>[1]</t>
        </is>
      </c>
      <c r="B311" s="4" t="inlineStr">
        <is>
          <t>Weighted Average</t>
        </is>
      </c>
    </row>
  </sheetData>
  <mergeCells count="3">
    <mergeCell ref="A1:B2"/>
    <mergeCell ref="A310:D310"/>
    <mergeCell ref="B311:D3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 option transactions - Employee Stock Option [Member] - $ / shares</t>
        </is>
      </c>
      <c r="B1" s="2" t="inlineStr">
        <is>
          <t>12 Months Ended</t>
        </is>
      </c>
    </row>
    <row r="2">
      <c r="B2" s="2" t="inlineStr">
        <is>
          <t>Dec. 31, 2020</t>
        </is>
      </c>
      <c r="C2" s="2" t="inlineStr">
        <is>
          <t>Dec. 31, 2019</t>
        </is>
      </c>
    </row>
    <row r="3">
      <c r="A3" s="3" t="inlineStr">
        <is>
          <t>Stockholders' Equity (Details) - Schedule of stock option transactions [Line Items]</t>
        </is>
      </c>
    </row>
    <row r="4">
      <c r="A4" s="4" t="inlineStr">
        <is>
          <t>Number of shares, Outstanding, Beginning</t>
        </is>
      </c>
      <c r="B4" s="5" t="n">
        <v>5195250</v>
      </c>
      <c r="C4" s="5" t="n">
        <v>4788443</v>
      </c>
    </row>
    <row r="5">
      <c r="A5" s="4" t="inlineStr">
        <is>
          <t>Weighted Average exercise price, Outstanding, Beginning</t>
        </is>
      </c>
      <c r="B5" s="7" t="n">
        <v>1.12</v>
      </c>
      <c r="C5" s="7" t="n">
        <v>1.37</v>
      </c>
    </row>
    <row r="6">
      <c r="A6" s="4" t="inlineStr">
        <is>
          <t>Number of shares, Granted to employees, officers, directors and others</t>
        </is>
      </c>
      <c r="B6" s="5" t="n">
        <v>120000</v>
      </c>
      <c r="C6" s="5" t="n">
        <v>1525000</v>
      </c>
    </row>
    <row r="7">
      <c r="A7" s="4" t="inlineStr">
        <is>
          <t>Weighted Average exercise price, Granted to employees, officers, directors and others</t>
        </is>
      </c>
      <c r="B7" s="7" t="n">
        <v>0.01</v>
      </c>
      <c r="C7" s="7" t="n">
        <v>0.06</v>
      </c>
    </row>
    <row r="8">
      <c r="A8" s="4" t="inlineStr">
        <is>
          <t>Number of shares, Expired/Cancelled/Forfeited</t>
        </is>
      </c>
      <c r="B8" s="5" t="n">
        <v>-865000</v>
      </c>
      <c r="C8" s="5" t="n">
        <v>-410693</v>
      </c>
    </row>
    <row r="9">
      <c r="A9" s="4" t="inlineStr">
        <is>
          <t>Weighted Average exercise price, Expired/Cancelled/Forfeited</t>
        </is>
      </c>
      <c r="B9" s="7" t="n">
        <v>1.74</v>
      </c>
      <c r="C9" s="7" t="n">
        <v>2.06</v>
      </c>
    </row>
    <row r="10">
      <c r="A10" s="4" t="inlineStr">
        <is>
          <t>Number of shares, Exercised</t>
        </is>
      </c>
      <c r="B10" s="5" t="n">
        <v>-652500</v>
      </c>
      <c r="C10" s="5" t="n">
        <v>-707500</v>
      </c>
    </row>
    <row r="11">
      <c r="A11" s="4" t="inlineStr">
        <is>
          <t>Weighted Average exercise price, Exercised</t>
        </is>
      </c>
      <c r="B11" s="7" t="n">
        <v>0.01</v>
      </c>
      <c r="C11" s="7" t="n">
        <v>0.01</v>
      </c>
    </row>
    <row r="12">
      <c r="A12" s="4" t="inlineStr">
        <is>
          <t>Number of shares, Outstanding, Ending</t>
        </is>
      </c>
      <c r="B12" s="5" t="n">
        <v>3797750</v>
      </c>
      <c r="C12" s="5" t="n">
        <v>5195250</v>
      </c>
    </row>
    <row r="13">
      <c r="A13" s="4" t="inlineStr">
        <is>
          <t>Weighted Average exercise price, Outstanding, Ending</t>
        </is>
      </c>
      <c r="B13" s="7" t="n">
        <v>1.14</v>
      </c>
      <c r="C13" s="7" t="n">
        <v>1.12</v>
      </c>
    </row>
    <row r="14">
      <c r="A14" s="4" t="inlineStr">
        <is>
          <t>Number of shares, Exercisable</t>
        </is>
      </c>
      <c r="B14" s="5" t="n">
        <v>3797750</v>
      </c>
    </row>
    <row r="15">
      <c r="A15" s="4" t="inlineStr">
        <is>
          <t>Weighted Average exercise price, Exercisable</t>
        </is>
      </c>
      <c r="B15" s="7" t="n">
        <v>1.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02"/>
  <sheetViews>
    <sheetView workbookViewId="0">
      <selection activeCell="A1" sqref="A1"/>
    </sheetView>
  </sheetViews>
  <sheetFormatPr baseColWidth="8" defaultRowHeight="15"/>
  <cols>
    <col width="75" customWidth="1" min="1" max="1"/>
    <col width="30" customWidth="1" min="2" max="2"/>
  </cols>
  <sheetData>
    <row r="1">
      <c r="A1" s="1" t="inlineStr">
        <is>
          <t>Stockholders' Equity (Details) - Schedule of stock options outstanding</t>
        </is>
      </c>
      <c r="B1" s="2" t="inlineStr">
        <is>
          <t>12 Months Ended</t>
        </is>
      </c>
    </row>
    <row r="2">
      <c r="B2" s="2" t="inlineStr">
        <is>
          <t>Dec. 31, 2020$ / sharesshares</t>
        </is>
      </c>
    </row>
    <row r="3">
      <c r="A3" s="4" t="inlineStr">
        <is>
          <t>Vested [Member]</t>
        </is>
      </c>
    </row>
    <row r="4">
      <c r="A4" s="3" t="inlineStr">
        <is>
          <t>Share-based Payment Arrangement, Option, Exercise Price Range [Line Items]</t>
        </is>
      </c>
    </row>
    <row r="5">
      <c r="A5" s="4" t="inlineStr">
        <is>
          <t>Number Outstanding (in Shares) | shares</t>
        </is>
      </c>
      <c r="B5" s="5" t="n">
        <v>3797750</v>
      </c>
    </row>
    <row r="6">
      <c r="A6" s="4" t="inlineStr">
        <is>
          <t>Weighted Average Exercise price</t>
        </is>
      </c>
      <c r="B6" s="7" t="n">
        <v>1.14</v>
      </c>
    </row>
    <row r="7">
      <c r="A7" s="4" t="inlineStr">
        <is>
          <t>Vested [Member] | Minimum [Member]</t>
        </is>
      </c>
    </row>
    <row r="8">
      <c r="A8" s="3" t="inlineStr">
        <is>
          <t>Share-based Payment Arrangement, Option, Exercise Price Range [Line Items]</t>
        </is>
      </c>
    </row>
    <row r="9">
      <c r="A9" s="4" t="inlineStr">
        <is>
          <t>Range of exercise price</t>
        </is>
      </c>
      <c r="B9" s="8" t="n">
        <v>0.01</v>
      </c>
    </row>
    <row r="10">
      <c r="A10" s="4" t="inlineStr">
        <is>
          <t>Vested [Member] | Maximum [Member]</t>
        </is>
      </c>
    </row>
    <row r="11">
      <c r="A11" s="3" t="inlineStr">
        <is>
          <t>Share-based Payment Arrangement, Option, Exercise Price Range [Line Items]</t>
        </is>
      </c>
    </row>
    <row r="12">
      <c r="A12" s="4" t="inlineStr">
        <is>
          <t>Range of exercise price</t>
        </is>
      </c>
      <c r="B12" s="8" t="n">
        <v>4.15</v>
      </c>
    </row>
    <row r="13">
      <c r="A13" s="4" t="inlineStr">
        <is>
          <t>Ranges One [Member] | Non-vested [Member]</t>
        </is>
      </c>
    </row>
    <row r="14">
      <c r="A14" s="3" t="inlineStr">
        <is>
          <t>Share-based Payment Arrangement, Option, Exercise Price Range [Line Items]</t>
        </is>
      </c>
    </row>
    <row r="15">
      <c r="A15" s="4" t="inlineStr">
        <is>
          <t>Range of exercise price</t>
        </is>
      </c>
      <c r="B15" s="4" t="inlineStr">
        <is>
          <t xml:space="preserve"> </t>
        </is>
      </c>
    </row>
    <row r="16">
      <c r="A16" s="4" t="inlineStr">
        <is>
          <t>Number Outstanding (in Shares) | shares</t>
        </is>
      </c>
      <c r="B16" s="4" t="inlineStr">
        <is>
          <t xml:space="preserve"> </t>
        </is>
      </c>
    </row>
    <row r="17">
      <c r="A17" s="4" t="inlineStr">
        <is>
          <t>Weighted average remaining contractual life (years)</t>
        </is>
      </c>
      <c r="B17" s="4" t="inlineStr">
        <is>
          <t xml:space="preserve"> </t>
        </is>
      </c>
    </row>
    <row r="18">
      <c r="A18" s="4" t="inlineStr">
        <is>
          <t>Weighted Average Exercise price</t>
        </is>
      </c>
      <c r="B18" s="4" t="inlineStr">
        <is>
          <t xml:space="preserve"> </t>
        </is>
      </c>
    </row>
    <row r="19">
      <c r="A19" s="4" t="inlineStr">
        <is>
          <t>Ranges One [Member] | Vested [Member]</t>
        </is>
      </c>
    </row>
    <row r="20">
      <c r="A20" s="3" t="inlineStr">
        <is>
          <t>Share-based Payment Arrangement, Option, Exercise Price Range [Line Items]</t>
        </is>
      </c>
    </row>
    <row r="21">
      <c r="A21" s="4" t="inlineStr">
        <is>
          <t>Range of exercise price</t>
        </is>
      </c>
      <c r="B21" s="7" t="n">
        <v>0.01</v>
      </c>
    </row>
    <row r="22">
      <c r="A22" s="4" t="inlineStr">
        <is>
          <t>Number Outstanding (in Shares) | shares</t>
        </is>
      </c>
      <c r="B22" s="5" t="n">
        <v>10000</v>
      </c>
    </row>
    <row r="23">
      <c r="A23" s="4" t="inlineStr">
        <is>
          <t>Weighted average remaining contractual life (years)</t>
        </is>
      </c>
      <c r="B23" s="4" t="inlineStr">
        <is>
          <t>2 years 313 days</t>
        </is>
      </c>
    </row>
    <row r="24">
      <c r="A24" s="4" t="inlineStr">
        <is>
          <t>Weighted Average Exercise price</t>
        </is>
      </c>
      <c r="B24" s="7" t="n">
        <v>0.01</v>
      </c>
    </row>
    <row r="25">
      <c r="A25" s="4" t="inlineStr">
        <is>
          <t>Ranges Two [Member] | Non-vested [Member]</t>
        </is>
      </c>
    </row>
    <row r="26">
      <c r="A26" s="3" t="inlineStr">
        <is>
          <t>Share-based Payment Arrangement, Option, Exercise Price Range [Line Items]</t>
        </is>
      </c>
    </row>
    <row r="27">
      <c r="A27" s="4" t="inlineStr">
        <is>
          <t>Range of exercise price</t>
        </is>
      </c>
      <c r="B27" s="4" t="inlineStr">
        <is>
          <t xml:space="preserve"> </t>
        </is>
      </c>
    </row>
    <row r="28">
      <c r="A28" s="4" t="inlineStr">
        <is>
          <t>Number Outstanding (in Shares) | shares</t>
        </is>
      </c>
      <c r="B28" s="4" t="inlineStr">
        <is>
          <t xml:space="preserve"> </t>
        </is>
      </c>
    </row>
    <row r="29">
      <c r="A29" s="4" t="inlineStr">
        <is>
          <t>Weighted average remaining contractual life (years)</t>
        </is>
      </c>
      <c r="B29" s="4" t="inlineStr">
        <is>
          <t xml:space="preserve"> </t>
        </is>
      </c>
    </row>
    <row r="30">
      <c r="A30" s="4" t="inlineStr">
        <is>
          <t>Weighted Average Exercise price</t>
        </is>
      </c>
      <c r="B30" s="4" t="inlineStr">
        <is>
          <t xml:space="preserve"> </t>
        </is>
      </c>
    </row>
    <row r="31">
      <c r="A31" s="4" t="inlineStr">
        <is>
          <t>Ranges Two [Member] | Vested [Member]</t>
        </is>
      </c>
    </row>
    <row r="32">
      <c r="A32" s="3" t="inlineStr">
        <is>
          <t>Share-based Payment Arrangement, Option, Exercise Price Range [Line Items]</t>
        </is>
      </c>
    </row>
    <row r="33">
      <c r="A33" s="4" t="inlineStr">
        <is>
          <t>Range of exercise price</t>
        </is>
      </c>
      <c r="B33" s="7" t="n">
        <v>0.01</v>
      </c>
    </row>
    <row r="34">
      <c r="A34" s="4" t="inlineStr">
        <is>
          <t>Number Outstanding (in Shares) | shares</t>
        </is>
      </c>
      <c r="B34" s="5" t="n">
        <v>5000</v>
      </c>
    </row>
    <row r="35">
      <c r="A35" s="4" t="inlineStr">
        <is>
          <t>Weighted average remaining contractual life (years)</t>
        </is>
      </c>
      <c r="B35" s="4" t="inlineStr">
        <is>
          <t>3 years 164 days</t>
        </is>
      </c>
    </row>
    <row r="36">
      <c r="A36" s="4" t="inlineStr">
        <is>
          <t>Weighted Average Exercise price</t>
        </is>
      </c>
      <c r="B36" s="7" t="n">
        <v>0.01</v>
      </c>
    </row>
    <row r="37">
      <c r="A37" s="4" t="inlineStr">
        <is>
          <t>Ranges Three [Member] | Non-vested [Member]</t>
        </is>
      </c>
    </row>
    <row r="38">
      <c r="A38" s="3" t="inlineStr">
        <is>
          <t>Share-based Payment Arrangement, Option, Exercise Price Range [Line Items]</t>
        </is>
      </c>
    </row>
    <row r="39">
      <c r="A39" s="4" t="inlineStr">
        <is>
          <t>Range of exercise price</t>
        </is>
      </c>
      <c r="B39" s="4" t="inlineStr">
        <is>
          <t xml:space="preserve"> </t>
        </is>
      </c>
    </row>
    <row r="40">
      <c r="A40" s="4" t="inlineStr">
        <is>
          <t>Number Outstanding (in Shares) | shares</t>
        </is>
      </c>
      <c r="B40" s="4" t="inlineStr">
        <is>
          <t xml:space="preserve"> </t>
        </is>
      </c>
    </row>
    <row r="41">
      <c r="A41" s="4" t="inlineStr">
        <is>
          <t>Weighted average remaining contractual life (years)</t>
        </is>
      </c>
      <c r="B41" s="4" t="inlineStr">
        <is>
          <t xml:space="preserve"> </t>
        </is>
      </c>
    </row>
    <row r="42">
      <c r="A42" s="4" t="inlineStr">
        <is>
          <t>Weighted Average Exercise price</t>
        </is>
      </c>
      <c r="B42" s="4" t="inlineStr">
        <is>
          <t xml:space="preserve"> </t>
        </is>
      </c>
    </row>
    <row r="43">
      <c r="A43" s="4" t="inlineStr">
        <is>
          <t>Ranges Three [Member] | Vested [Member]</t>
        </is>
      </c>
    </row>
    <row r="44">
      <c r="A44" s="3" t="inlineStr">
        <is>
          <t>Share-based Payment Arrangement, Option, Exercise Price Range [Line Items]</t>
        </is>
      </c>
    </row>
    <row r="45">
      <c r="A45" s="4" t="inlineStr">
        <is>
          <t>Range of exercise price</t>
        </is>
      </c>
      <c r="B45" s="7" t="n">
        <v>0.01</v>
      </c>
    </row>
    <row r="46">
      <c r="A46" s="4" t="inlineStr">
        <is>
          <t>Number Outstanding (in Shares) | shares</t>
        </is>
      </c>
      <c r="B46" s="5" t="n">
        <v>20000</v>
      </c>
    </row>
    <row r="47">
      <c r="A47" s="4" t="inlineStr">
        <is>
          <t>Weighted average remaining contractual life (years)</t>
        </is>
      </c>
      <c r="B47" s="4" t="inlineStr">
        <is>
          <t>5 years 153 days</t>
        </is>
      </c>
    </row>
    <row r="48">
      <c r="A48" s="4" t="inlineStr">
        <is>
          <t>Weighted Average Exercise price</t>
        </is>
      </c>
      <c r="B48" s="7" t="n">
        <v>0.01</v>
      </c>
    </row>
    <row r="49">
      <c r="A49" s="4" t="inlineStr">
        <is>
          <t>Ranges Four [Member] | Non-vested [Member]</t>
        </is>
      </c>
    </row>
    <row r="50">
      <c r="A50" s="3" t="inlineStr">
        <is>
          <t>Share-based Payment Arrangement, Option, Exercise Price Range [Line Items]</t>
        </is>
      </c>
    </row>
    <row r="51">
      <c r="A51" s="4" t="inlineStr">
        <is>
          <t>Range of exercise price</t>
        </is>
      </c>
      <c r="B51" s="4" t="inlineStr">
        <is>
          <t xml:space="preserve"> </t>
        </is>
      </c>
    </row>
    <row r="52">
      <c r="A52" s="4" t="inlineStr">
        <is>
          <t>Number Outstanding (in Shares) | shares</t>
        </is>
      </c>
      <c r="B52" s="4" t="inlineStr">
        <is>
          <t xml:space="preserve"> </t>
        </is>
      </c>
    </row>
    <row r="53">
      <c r="A53" s="4" t="inlineStr">
        <is>
          <t>Weighted average remaining contractual life (years)</t>
        </is>
      </c>
      <c r="B53" s="4" t="inlineStr">
        <is>
          <t xml:space="preserve"> </t>
        </is>
      </c>
    </row>
    <row r="54">
      <c r="A54" s="4" t="inlineStr">
        <is>
          <t>Weighted Average Exercise price</t>
        </is>
      </c>
      <c r="B54" s="4" t="inlineStr">
        <is>
          <t xml:space="preserve"> </t>
        </is>
      </c>
    </row>
    <row r="55">
      <c r="A55" s="4" t="inlineStr">
        <is>
          <t>Ranges Four [Member] | Vested [Member]</t>
        </is>
      </c>
    </row>
    <row r="56">
      <c r="A56" s="3" t="inlineStr">
        <is>
          <t>Share-based Payment Arrangement, Option, Exercise Price Range [Line Items]</t>
        </is>
      </c>
    </row>
    <row r="57">
      <c r="A57" s="4" t="inlineStr">
        <is>
          <t>Range of exercise price</t>
        </is>
      </c>
      <c r="B57" s="7" t="n">
        <v>0.01</v>
      </c>
    </row>
    <row r="58">
      <c r="A58" s="4" t="inlineStr">
        <is>
          <t>Number Outstanding (in Shares) | shares</t>
        </is>
      </c>
      <c r="B58" s="5" t="n">
        <v>130000</v>
      </c>
    </row>
    <row r="59">
      <c r="A59" s="4" t="inlineStr">
        <is>
          <t>Weighted average remaining contractual life (years)</t>
        </is>
      </c>
      <c r="B59" s="4" t="inlineStr">
        <is>
          <t>6 years</t>
        </is>
      </c>
    </row>
    <row r="60">
      <c r="A60" s="4" t="inlineStr">
        <is>
          <t>Weighted Average Exercise price</t>
        </is>
      </c>
      <c r="B60" s="7" t="n">
        <v>0.01</v>
      </c>
    </row>
    <row r="61">
      <c r="A61" s="4" t="inlineStr">
        <is>
          <t>Ranges Five [Member] | Non-vested [Member]</t>
        </is>
      </c>
    </row>
    <row r="62">
      <c r="A62" s="3" t="inlineStr">
        <is>
          <t>Share-based Payment Arrangement, Option, Exercise Price Range [Line Items]</t>
        </is>
      </c>
    </row>
    <row r="63">
      <c r="A63" s="4" t="inlineStr">
        <is>
          <t>Range of exercise price</t>
        </is>
      </c>
      <c r="B63" s="4" t="inlineStr">
        <is>
          <t xml:space="preserve"> </t>
        </is>
      </c>
    </row>
    <row r="64">
      <c r="A64" s="4" t="inlineStr">
        <is>
          <t>Number Outstanding (in Shares) | shares</t>
        </is>
      </c>
      <c r="B64" s="4" t="inlineStr">
        <is>
          <t xml:space="preserve"> </t>
        </is>
      </c>
    </row>
    <row r="65">
      <c r="A65" s="4" t="inlineStr">
        <is>
          <t>Weighted average remaining contractual life (years)</t>
        </is>
      </c>
      <c r="B65" s="4" t="inlineStr">
        <is>
          <t xml:space="preserve"> </t>
        </is>
      </c>
    </row>
    <row r="66">
      <c r="A66" s="4" t="inlineStr">
        <is>
          <t>Weighted Average Exercise price</t>
        </is>
      </c>
      <c r="B66" s="4" t="inlineStr">
        <is>
          <t xml:space="preserve"> </t>
        </is>
      </c>
    </row>
    <row r="67">
      <c r="A67" s="4" t="inlineStr">
        <is>
          <t>Ranges Five [Member] | Vested [Member]</t>
        </is>
      </c>
    </row>
    <row r="68">
      <c r="A68" s="3" t="inlineStr">
        <is>
          <t>Share-based Payment Arrangement, Option, Exercise Price Range [Line Items]</t>
        </is>
      </c>
    </row>
    <row r="69">
      <c r="A69" s="4" t="inlineStr">
        <is>
          <t>Range of exercise price</t>
        </is>
      </c>
      <c r="B69" s="7" t="n">
        <v>0.01</v>
      </c>
    </row>
    <row r="70">
      <c r="A70" s="4" t="inlineStr">
        <is>
          <t>Number Outstanding (in Shares) | shares</t>
        </is>
      </c>
      <c r="B70" s="5" t="n">
        <v>60000</v>
      </c>
    </row>
    <row r="71">
      <c r="A71" s="4" t="inlineStr">
        <is>
          <t>Weighted average remaining contractual life (years)</t>
        </is>
      </c>
      <c r="B71" s="4" t="inlineStr">
        <is>
          <t>6 years 105 days</t>
        </is>
      </c>
    </row>
    <row r="72">
      <c r="A72" s="4" t="inlineStr">
        <is>
          <t>Weighted Average Exercise price</t>
        </is>
      </c>
      <c r="B72" s="7" t="n">
        <v>0.01</v>
      </c>
    </row>
    <row r="73">
      <c r="A73" s="4" t="inlineStr">
        <is>
          <t>Ranges Six [Member] | Non-vested [Member]</t>
        </is>
      </c>
    </row>
    <row r="74">
      <c r="A74" s="3" t="inlineStr">
        <is>
          <t>Share-based Payment Arrangement, Option, Exercise Price Range [Line Items]</t>
        </is>
      </c>
    </row>
    <row r="75">
      <c r="A75" s="4" t="inlineStr">
        <is>
          <t>Range of exercise price</t>
        </is>
      </c>
      <c r="B75" s="4" t="inlineStr">
        <is>
          <t xml:space="preserve"> </t>
        </is>
      </c>
    </row>
    <row r="76">
      <c r="A76" s="4" t="inlineStr">
        <is>
          <t>Number Outstanding (in Shares) | shares</t>
        </is>
      </c>
      <c r="B76" s="4" t="inlineStr">
        <is>
          <t xml:space="preserve"> </t>
        </is>
      </c>
    </row>
    <row r="77">
      <c r="A77" s="4" t="inlineStr">
        <is>
          <t>Weighted average remaining contractual life (years)</t>
        </is>
      </c>
      <c r="B77" s="4" t="inlineStr">
        <is>
          <t xml:space="preserve"> </t>
        </is>
      </c>
    </row>
    <row r="78">
      <c r="A78" s="4" t="inlineStr">
        <is>
          <t>Weighted Average Exercise price</t>
        </is>
      </c>
      <c r="B78" s="4" t="inlineStr">
        <is>
          <t xml:space="preserve"> </t>
        </is>
      </c>
    </row>
    <row r="79">
      <c r="A79" s="4" t="inlineStr">
        <is>
          <t>Ranges Six [Member] | Vested [Member]</t>
        </is>
      </c>
    </row>
    <row r="80">
      <c r="A80" s="3" t="inlineStr">
        <is>
          <t>Share-based Payment Arrangement, Option, Exercise Price Range [Line Items]</t>
        </is>
      </c>
    </row>
    <row r="81">
      <c r="A81" s="4" t="inlineStr">
        <is>
          <t>Range of exercise price</t>
        </is>
      </c>
      <c r="B81" s="7" t="n">
        <v>0.01</v>
      </c>
    </row>
    <row r="82">
      <c r="A82" s="4" t="inlineStr">
        <is>
          <t>Number Outstanding (in Shares) | shares</t>
        </is>
      </c>
      <c r="B82" s="5" t="n">
        <v>40000</v>
      </c>
    </row>
    <row r="83">
      <c r="A83" s="4" t="inlineStr">
        <is>
          <t>Weighted average remaining contractual life (years)</t>
        </is>
      </c>
      <c r="B83" s="4" t="inlineStr">
        <is>
          <t>6 years 270 days</t>
        </is>
      </c>
    </row>
    <row r="84">
      <c r="A84" s="4" t="inlineStr">
        <is>
          <t>Weighted Average Exercise price</t>
        </is>
      </c>
      <c r="B84" s="7" t="n">
        <v>0.01</v>
      </c>
    </row>
    <row r="85">
      <c r="A85" s="4" t="inlineStr">
        <is>
          <t>Ranges Seven [Member] | Non-vested [Member]</t>
        </is>
      </c>
    </row>
    <row r="86">
      <c r="A86" s="3" t="inlineStr">
        <is>
          <t>Share-based Payment Arrangement, Option, Exercise Price Range [Line Items]</t>
        </is>
      </c>
    </row>
    <row r="87">
      <c r="A87" s="4" t="inlineStr">
        <is>
          <t>Range of exercise price</t>
        </is>
      </c>
      <c r="B87" s="4" t="inlineStr">
        <is>
          <t xml:space="preserve"> </t>
        </is>
      </c>
    </row>
    <row r="88">
      <c r="A88" s="4" t="inlineStr">
        <is>
          <t>Number Outstanding (in Shares) | shares</t>
        </is>
      </c>
      <c r="B88" s="4" t="inlineStr">
        <is>
          <t xml:space="preserve"> </t>
        </is>
      </c>
    </row>
    <row r="89">
      <c r="A89" s="4" t="inlineStr">
        <is>
          <t>Weighted average remaining contractual life (years)</t>
        </is>
      </c>
      <c r="B89" s="4" t="inlineStr">
        <is>
          <t xml:space="preserve"> </t>
        </is>
      </c>
    </row>
    <row r="90">
      <c r="A90" s="4" t="inlineStr">
        <is>
          <t>Weighted Average Exercise price</t>
        </is>
      </c>
      <c r="B90" s="4" t="inlineStr">
        <is>
          <t xml:space="preserve"> </t>
        </is>
      </c>
    </row>
    <row r="91">
      <c r="A91" s="4" t="inlineStr">
        <is>
          <t>Ranges Seven [Member] | Vested [Member]</t>
        </is>
      </c>
    </row>
    <row r="92">
      <c r="A92" s="3" t="inlineStr">
        <is>
          <t>Share-based Payment Arrangement, Option, Exercise Price Range [Line Items]</t>
        </is>
      </c>
    </row>
    <row r="93">
      <c r="A93" s="4" t="inlineStr">
        <is>
          <t>Range of exercise price</t>
        </is>
      </c>
      <c r="B93" s="7" t="n">
        <v>0.01</v>
      </c>
    </row>
    <row r="94">
      <c r="A94" s="4" t="inlineStr">
        <is>
          <t>Number Outstanding (in Shares) | shares</t>
        </is>
      </c>
      <c r="B94" s="5" t="n">
        <v>97500</v>
      </c>
    </row>
    <row r="95">
      <c r="A95" s="4" t="inlineStr">
        <is>
          <t>Weighted average remaining contractual life (years)</t>
        </is>
      </c>
      <c r="B95" s="4" t="inlineStr">
        <is>
          <t>7 years</t>
        </is>
      </c>
    </row>
    <row r="96">
      <c r="A96" s="4" t="inlineStr">
        <is>
          <t>Weighted Average Exercise price</t>
        </is>
      </c>
      <c r="B96" s="7" t="n">
        <v>0.01</v>
      </c>
    </row>
    <row r="97">
      <c r="A97" s="4" t="inlineStr">
        <is>
          <t>Ranges Eight [Member] | Non-vested [Member]</t>
        </is>
      </c>
    </row>
    <row r="98">
      <c r="A98" s="3" t="inlineStr">
        <is>
          <t>Share-based Payment Arrangement, Option, Exercise Price Range [Line Items]</t>
        </is>
      </c>
    </row>
    <row r="99">
      <c r="A99" s="4" t="inlineStr">
        <is>
          <t>Range of exercise price</t>
        </is>
      </c>
      <c r="B99" s="4" t="inlineStr">
        <is>
          <t xml:space="preserve"> </t>
        </is>
      </c>
    </row>
    <row r="100">
      <c r="A100" s="4" t="inlineStr">
        <is>
          <t>Number Outstanding (in Shares) | shares</t>
        </is>
      </c>
      <c r="B100" s="4" t="inlineStr">
        <is>
          <t xml:space="preserve"> </t>
        </is>
      </c>
    </row>
    <row r="101">
      <c r="A101" s="4" t="inlineStr">
        <is>
          <t>Weighted average remaining contractual life (years)</t>
        </is>
      </c>
      <c r="B101" s="4" t="inlineStr">
        <is>
          <t xml:space="preserve"> </t>
        </is>
      </c>
    </row>
    <row r="102">
      <c r="A102" s="4" t="inlineStr">
        <is>
          <t>Weighted Average Exercise price</t>
        </is>
      </c>
      <c r="B102" s="4" t="inlineStr">
        <is>
          <t xml:space="preserve"> </t>
        </is>
      </c>
    </row>
    <row r="103">
      <c r="A103" s="4" t="inlineStr">
        <is>
          <t>Ranges Eight [Member] | Vested [Member]</t>
        </is>
      </c>
    </row>
    <row r="104">
      <c r="A104" s="3" t="inlineStr">
        <is>
          <t>Share-based Payment Arrangement, Option, Exercise Price Range [Line Items]</t>
        </is>
      </c>
    </row>
    <row r="105">
      <c r="A105" s="4" t="inlineStr">
        <is>
          <t>Range of exercise price</t>
        </is>
      </c>
      <c r="B105" s="7" t="n">
        <v>0.01</v>
      </c>
    </row>
    <row r="106">
      <c r="A106" s="4" t="inlineStr">
        <is>
          <t>Number Outstanding (in Shares) | shares</t>
        </is>
      </c>
      <c r="B106" s="5" t="n">
        <v>25000</v>
      </c>
    </row>
    <row r="107">
      <c r="A107" s="4" t="inlineStr">
        <is>
          <t>Weighted average remaining contractual life (years)</t>
        </is>
      </c>
      <c r="B107" s="4" t="inlineStr">
        <is>
          <t>7 years</t>
        </is>
      </c>
    </row>
    <row r="108">
      <c r="A108" s="4" t="inlineStr">
        <is>
          <t>Weighted Average Exercise price</t>
        </is>
      </c>
      <c r="B108" s="7" t="n">
        <v>0.01</v>
      </c>
    </row>
    <row r="109">
      <c r="A109" s="4" t="inlineStr">
        <is>
          <t>Ranges Nine [Member] | Non-vested [Member]</t>
        </is>
      </c>
    </row>
    <row r="110">
      <c r="A110" s="3" t="inlineStr">
        <is>
          <t>Share-based Payment Arrangement, Option, Exercise Price Range [Line Items]</t>
        </is>
      </c>
    </row>
    <row r="111">
      <c r="A111" s="4" t="inlineStr">
        <is>
          <t>Range of exercise price</t>
        </is>
      </c>
      <c r="B111" s="4" t="inlineStr">
        <is>
          <t xml:space="preserve"> </t>
        </is>
      </c>
    </row>
    <row r="112">
      <c r="A112" s="4" t="inlineStr">
        <is>
          <t>Number Outstanding (in Shares) | shares</t>
        </is>
      </c>
      <c r="B112" s="4" t="inlineStr">
        <is>
          <t xml:space="preserve"> </t>
        </is>
      </c>
    </row>
    <row r="113">
      <c r="A113" s="4" t="inlineStr">
        <is>
          <t>Weighted average remaining contractual life (years)</t>
        </is>
      </c>
      <c r="B113" s="4" t="inlineStr">
        <is>
          <t xml:space="preserve"> </t>
        </is>
      </c>
    </row>
    <row r="114">
      <c r="A114" s="4" t="inlineStr">
        <is>
          <t>Weighted Average Exercise price</t>
        </is>
      </c>
      <c r="B114" s="4" t="inlineStr">
        <is>
          <t xml:space="preserve"> </t>
        </is>
      </c>
    </row>
    <row r="115">
      <c r="A115" s="4" t="inlineStr">
        <is>
          <t>Ranges Nine [Member] | Vested [Member]</t>
        </is>
      </c>
    </row>
    <row r="116">
      <c r="A116" s="3" t="inlineStr">
        <is>
          <t>Share-based Payment Arrangement, Option, Exercise Price Range [Line Items]</t>
        </is>
      </c>
    </row>
    <row r="117">
      <c r="A117" s="4" t="inlineStr">
        <is>
          <t>Range of exercise price</t>
        </is>
      </c>
      <c r="B117" s="7" t="n">
        <v>0.01</v>
      </c>
    </row>
    <row r="118">
      <c r="A118" s="4" t="inlineStr">
        <is>
          <t>Number Outstanding (in Shares) | shares</t>
        </is>
      </c>
      <c r="B118" s="5" t="n">
        <v>30000</v>
      </c>
    </row>
    <row r="119">
      <c r="A119" s="4" t="inlineStr">
        <is>
          <t>Weighted average remaining contractual life (years)</t>
        </is>
      </c>
      <c r="B119" s="4" t="inlineStr">
        <is>
          <t>7 years 54 days</t>
        </is>
      </c>
    </row>
    <row r="120">
      <c r="A120" s="4" t="inlineStr">
        <is>
          <t>Weighted Average Exercise price</t>
        </is>
      </c>
      <c r="B120" s="7" t="n">
        <v>0.01</v>
      </c>
    </row>
    <row r="121">
      <c r="A121" s="4" t="inlineStr">
        <is>
          <t>Ranges Ten [Member] | Non-vested [Member]</t>
        </is>
      </c>
    </row>
    <row r="122">
      <c r="A122" s="3" t="inlineStr">
        <is>
          <t>Share-based Payment Arrangement, Option, Exercise Price Range [Line Items]</t>
        </is>
      </c>
    </row>
    <row r="123">
      <c r="A123" s="4" t="inlineStr">
        <is>
          <t>Range of exercise price</t>
        </is>
      </c>
      <c r="B123" s="4" t="inlineStr">
        <is>
          <t xml:space="preserve"> </t>
        </is>
      </c>
    </row>
    <row r="124">
      <c r="A124" s="4" t="inlineStr">
        <is>
          <t>Number Outstanding (in Shares) | shares</t>
        </is>
      </c>
      <c r="B124" s="4" t="inlineStr">
        <is>
          <t xml:space="preserve"> </t>
        </is>
      </c>
    </row>
    <row r="125">
      <c r="A125" s="4" t="inlineStr">
        <is>
          <t>Weighted average remaining contractual life (years)</t>
        </is>
      </c>
      <c r="B125" s="4" t="inlineStr">
        <is>
          <t xml:space="preserve"> </t>
        </is>
      </c>
    </row>
    <row r="126">
      <c r="A126" s="4" t="inlineStr">
        <is>
          <t>Weighted Average Exercise price</t>
        </is>
      </c>
      <c r="B126" s="4" t="inlineStr">
        <is>
          <t xml:space="preserve"> </t>
        </is>
      </c>
    </row>
    <row r="127">
      <c r="A127" s="4" t="inlineStr">
        <is>
          <t>Ranges Ten [Member] | Vested [Member]</t>
        </is>
      </c>
    </row>
    <row r="128">
      <c r="A128" s="3" t="inlineStr">
        <is>
          <t>Share-based Payment Arrangement, Option, Exercise Price Range [Line Items]</t>
        </is>
      </c>
    </row>
    <row r="129">
      <c r="A129" s="4" t="inlineStr">
        <is>
          <t>Range of exercise price</t>
        </is>
      </c>
      <c r="B129" s="7" t="n">
        <v>0.01</v>
      </c>
    </row>
    <row r="130">
      <c r="A130" s="4" t="inlineStr">
        <is>
          <t>Number Outstanding (in Shares) | shares</t>
        </is>
      </c>
      <c r="B130" s="5" t="n">
        <v>6000</v>
      </c>
    </row>
    <row r="131">
      <c r="A131" s="4" t="inlineStr">
        <is>
          <t>Weighted average remaining contractual life (years)</t>
        </is>
      </c>
      <c r="B131" s="4" t="inlineStr">
        <is>
          <t>7 years 94 days</t>
        </is>
      </c>
    </row>
    <row r="132">
      <c r="A132" s="4" t="inlineStr">
        <is>
          <t>Weighted Average Exercise price</t>
        </is>
      </c>
      <c r="B132" s="7" t="n">
        <v>0.01</v>
      </c>
    </row>
    <row r="133">
      <c r="A133" s="4" t="inlineStr">
        <is>
          <t>Ranges Eleven [Member] | Non-vested [Member]</t>
        </is>
      </c>
    </row>
    <row r="134">
      <c r="A134" s="3" t="inlineStr">
        <is>
          <t>Share-based Payment Arrangement, Option, Exercise Price Range [Line Items]</t>
        </is>
      </c>
    </row>
    <row r="135">
      <c r="A135" s="4" t="inlineStr">
        <is>
          <t>Range of exercise price</t>
        </is>
      </c>
      <c r="B135" s="4" t="inlineStr">
        <is>
          <t xml:space="preserve"> </t>
        </is>
      </c>
    </row>
    <row r="136">
      <c r="A136" s="4" t="inlineStr">
        <is>
          <t>Number Outstanding (in Shares) | shares</t>
        </is>
      </c>
      <c r="B136" s="4" t="inlineStr">
        <is>
          <t xml:space="preserve"> </t>
        </is>
      </c>
    </row>
    <row r="137">
      <c r="A137" s="4" t="inlineStr">
        <is>
          <t>Weighted average remaining contractual life (years)</t>
        </is>
      </c>
      <c r="B137" s="4" t="inlineStr">
        <is>
          <t xml:space="preserve"> </t>
        </is>
      </c>
    </row>
    <row r="138">
      <c r="A138" s="4" t="inlineStr">
        <is>
          <t>Weighted Average Exercise price</t>
        </is>
      </c>
      <c r="B138" s="4" t="inlineStr">
        <is>
          <t xml:space="preserve"> </t>
        </is>
      </c>
    </row>
    <row r="139">
      <c r="A139" s="4" t="inlineStr">
        <is>
          <t>Ranges Eleven [Member] | Vested [Member]</t>
        </is>
      </c>
    </row>
    <row r="140">
      <c r="A140" s="3" t="inlineStr">
        <is>
          <t>Share-based Payment Arrangement, Option, Exercise Price Range [Line Items]</t>
        </is>
      </c>
    </row>
    <row r="141">
      <c r="A141" s="4" t="inlineStr">
        <is>
          <t>Range of exercise price</t>
        </is>
      </c>
      <c r="B141" s="7" t="n">
        <v>0.01</v>
      </c>
    </row>
    <row r="142">
      <c r="A142" s="4" t="inlineStr">
        <is>
          <t>Number Outstanding (in Shares) | shares</t>
        </is>
      </c>
      <c r="B142" s="5" t="n">
        <v>25000</v>
      </c>
    </row>
    <row r="143">
      <c r="A143" s="4" t="inlineStr">
        <is>
          <t>Weighted average remaining contractual life (years)</t>
        </is>
      </c>
      <c r="B143" s="4" t="inlineStr">
        <is>
          <t>8 years 3 days</t>
        </is>
      </c>
    </row>
    <row r="144">
      <c r="A144" s="4" t="inlineStr">
        <is>
          <t>Weighted Average Exercise price</t>
        </is>
      </c>
      <c r="B144" s="7" t="n">
        <v>0.01</v>
      </c>
    </row>
    <row r="145">
      <c r="A145" s="4" t="inlineStr">
        <is>
          <t>Ranges Twelve [Member] | Non-vested [Member]</t>
        </is>
      </c>
    </row>
    <row r="146">
      <c r="A146" s="3" t="inlineStr">
        <is>
          <t>Share-based Payment Arrangement, Option, Exercise Price Range [Line Items]</t>
        </is>
      </c>
    </row>
    <row r="147">
      <c r="A147" s="4" t="inlineStr">
        <is>
          <t>Range of exercise price</t>
        </is>
      </c>
      <c r="B147" s="4" t="inlineStr">
        <is>
          <t xml:space="preserve"> </t>
        </is>
      </c>
    </row>
    <row r="148">
      <c r="A148" s="4" t="inlineStr">
        <is>
          <t>Number Outstanding (in Shares) | shares</t>
        </is>
      </c>
      <c r="B148" s="4" t="inlineStr">
        <is>
          <t xml:space="preserve"> </t>
        </is>
      </c>
    </row>
    <row r="149">
      <c r="A149" s="4" t="inlineStr">
        <is>
          <t>Weighted average remaining contractual life (years)</t>
        </is>
      </c>
      <c r="B149" s="4" t="inlineStr">
        <is>
          <t xml:space="preserve"> </t>
        </is>
      </c>
    </row>
    <row r="150">
      <c r="A150" s="4" t="inlineStr">
        <is>
          <t>Weighted Average Exercise price</t>
        </is>
      </c>
      <c r="B150" s="4" t="inlineStr">
        <is>
          <t xml:space="preserve"> </t>
        </is>
      </c>
    </row>
    <row r="151">
      <c r="A151" s="4" t="inlineStr">
        <is>
          <t>Ranges Twelve [Member] | Vested [Member]</t>
        </is>
      </c>
    </row>
    <row r="152">
      <c r="A152" s="3" t="inlineStr">
        <is>
          <t>Share-based Payment Arrangement, Option, Exercise Price Range [Line Items]</t>
        </is>
      </c>
    </row>
    <row r="153">
      <c r="A153" s="4" t="inlineStr">
        <is>
          <t>Range of exercise price</t>
        </is>
      </c>
      <c r="B153" s="7" t="n">
        <v>0.01</v>
      </c>
    </row>
    <row r="154">
      <c r="A154" s="4" t="inlineStr">
        <is>
          <t>Number Outstanding (in Shares) | shares</t>
        </is>
      </c>
      <c r="B154" s="5" t="n">
        <v>50000</v>
      </c>
    </row>
    <row r="155">
      <c r="A155" s="4" t="inlineStr">
        <is>
          <t>Weighted average remaining contractual life (years)</t>
        </is>
      </c>
      <c r="B155" s="4" t="inlineStr">
        <is>
          <t>8 years 120 days</t>
        </is>
      </c>
    </row>
    <row r="156">
      <c r="A156" s="4" t="inlineStr">
        <is>
          <t>Weighted Average Exercise price</t>
        </is>
      </c>
      <c r="B156" s="7" t="n">
        <v>0.01</v>
      </c>
    </row>
    <row r="157">
      <c r="A157" s="4" t="inlineStr">
        <is>
          <t>Ranges Thirteen [Member] | Vested [Member]</t>
        </is>
      </c>
    </row>
    <row r="158">
      <c r="A158" s="3" t="inlineStr">
        <is>
          <t>Share-based Payment Arrangement, Option, Exercise Price Range [Line Items]</t>
        </is>
      </c>
    </row>
    <row r="159">
      <c r="A159" s="4" t="inlineStr">
        <is>
          <t>Range of exercise price</t>
        </is>
      </c>
      <c r="B159" s="7" t="n">
        <v>0.01</v>
      </c>
    </row>
    <row r="160">
      <c r="A160" s="4" t="inlineStr">
        <is>
          <t>Number Outstanding (in Shares) | shares</t>
        </is>
      </c>
      <c r="B160" s="5" t="n">
        <v>10000</v>
      </c>
    </row>
    <row r="161">
      <c r="A161" s="4" t="inlineStr">
        <is>
          <t>Weighted average remaining contractual life (years)</t>
        </is>
      </c>
      <c r="B161" s="4" t="inlineStr">
        <is>
          <t>8 years 240 days</t>
        </is>
      </c>
    </row>
    <row r="162">
      <c r="A162" s="4" t="inlineStr">
        <is>
          <t>Weighted Average Exercise price</t>
        </is>
      </c>
      <c r="B162" s="7" t="n">
        <v>0.01</v>
      </c>
    </row>
    <row r="163">
      <c r="A163" s="4" t="inlineStr">
        <is>
          <t>Ranges Fourteen [Member] | Non-vested [Member]</t>
        </is>
      </c>
    </row>
    <row r="164">
      <c r="A164" s="3" t="inlineStr">
        <is>
          <t>Share-based Payment Arrangement, Option, Exercise Price Range [Line Items]</t>
        </is>
      </c>
    </row>
    <row r="165">
      <c r="A165" s="4" t="inlineStr">
        <is>
          <t>Range of exercise price</t>
        </is>
      </c>
      <c r="B165" s="4" t="inlineStr">
        <is>
          <t xml:space="preserve"> </t>
        </is>
      </c>
    </row>
    <row r="166">
      <c r="A166" s="4" t="inlineStr">
        <is>
          <t>Number Outstanding (in Shares) | shares</t>
        </is>
      </c>
      <c r="B166" s="4" t="inlineStr">
        <is>
          <t xml:space="preserve"> </t>
        </is>
      </c>
    </row>
    <row r="167">
      <c r="A167" s="4" t="inlineStr">
        <is>
          <t>Weighted average remaining contractual life (years)</t>
        </is>
      </c>
      <c r="B167" s="4" t="inlineStr">
        <is>
          <t xml:space="preserve"> </t>
        </is>
      </c>
    </row>
    <row r="168">
      <c r="A168" s="4" t="inlineStr">
        <is>
          <t>Weighted Average Exercise price</t>
        </is>
      </c>
      <c r="B168" s="4" t="inlineStr">
        <is>
          <t xml:space="preserve"> </t>
        </is>
      </c>
    </row>
    <row r="169">
      <c r="A169" s="4" t="inlineStr">
        <is>
          <t>Ranges Fourteen [Member] | Vested [Member]</t>
        </is>
      </c>
    </row>
    <row r="170">
      <c r="A170" s="3" t="inlineStr">
        <is>
          <t>Share-based Payment Arrangement, Option, Exercise Price Range [Line Items]</t>
        </is>
      </c>
    </row>
    <row r="171">
      <c r="A171" s="4" t="inlineStr">
        <is>
          <t>Range of exercise price</t>
        </is>
      </c>
      <c r="B171" s="7" t="n">
        <v>0.01</v>
      </c>
    </row>
    <row r="172">
      <c r="A172" s="4" t="inlineStr">
        <is>
          <t>Number Outstanding (in Shares) | shares</t>
        </is>
      </c>
      <c r="B172" s="5" t="n">
        <v>125000</v>
      </c>
    </row>
    <row r="173">
      <c r="A173" s="4" t="inlineStr">
        <is>
          <t>Weighted average remaining contractual life (years)</t>
        </is>
      </c>
      <c r="B173" s="4" t="inlineStr">
        <is>
          <t>8 years 259 days</t>
        </is>
      </c>
    </row>
    <row r="174">
      <c r="A174" s="4" t="inlineStr">
        <is>
          <t>Weighted Average Exercise price</t>
        </is>
      </c>
      <c r="B174" s="7" t="n">
        <v>0.01</v>
      </c>
    </row>
    <row r="175">
      <c r="A175" s="4" t="inlineStr">
        <is>
          <t>Ranges Fifteen [Member] | Non-vested [Member]</t>
        </is>
      </c>
    </row>
    <row r="176">
      <c r="A176" s="3" t="inlineStr">
        <is>
          <t>Share-based Payment Arrangement, Option, Exercise Price Range [Line Items]</t>
        </is>
      </c>
    </row>
    <row r="177">
      <c r="A177" s="4" t="inlineStr">
        <is>
          <t>Range of exercise price</t>
        </is>
      </c>
      <c r="B177" s="4" t="inlineStr">
        <is>
          <t xml:space="preserve"> </t>
        </is>
      </c>
    </row>
    <row r="178">
      <c r="A178" s="4" t="inlineStr">
        <is>
          <t>Number Outstanding (in Shares) | shares</t>
        </is>
      </c>
      <c r="B178" s="4" t="inlineStr">
        <is>
          <t xml:space="preserve"> </t>
        </is>
      </c>
    </row>
    <row r="179">
      <c r="A179" s="4" t="inlineStr">
        <is>
          <t>Weighted average remaining contractual life (years)</t>
        </is>
      </c>
      <c r="B179" s="4" t="inlineStr">
        <is>
          <t xml:space="preserve"> </t>
        </is>
      </c>
    </row>
    <row r="180">
      <c r="A180" s="4" t="inlineStr">
        <is>
          <t>Weighted Average Exercise price</t>
        </is>
      </c>
      <c r="B180" s="4" t="inlineStr">
        <is>
          <t xml:space="preserve"> </t>
        </is>
      </c>
    </row>
    <row r="181">
      <c r="A181" s="4" t="inlineStr">
        <is>
          <t>Ranges Fifteen [Member] | Vested [Member]</t>
        </is>
      </c>
    </row>
    <row r="182">
      <c r="A182" s="3" t="inlineStr">
        <is>
          <t>Share-based Payment Arrangement, Option, Exercise Price Range [Line Items]</t>
        </is>
      </c>
    </row>
    <row r="183">
      <c r="A183" s="4" t="inlineStr">
        <is>
          <t>Range of exercise price</t>
        </is>
      </c>
      <c r="B183" s="7" t="n">
        <v>0.01</v>
      </c>
    </row>
    <row r="184">
      <c r="A184" s="4" t="inlineStr">
        <is>
          <t>Number Outstanding (in Shares) | shares</t>
        </is>
      </c>
      <c r="B184" s="5" t="n">
        <v>370000</v>
      </c>
    </row>
    <row r="185">
      <c r="A185" s="4" t="inlineStr">
        <is>
          <t>Weighted average remaining contractual life (years)</t>
        </is>
      </c>
      <c r="B185" s="4" t="inlineStr">
        <is>
          <t>8 years 321 days</t>
        </is>
      </c>
    </row>
    <row r="186">
      <c r="A186" s="4" t="inlineStr">
        <is>
          <t>Weighted Average Exercise price</t>
        </is>
      </c>
      <c r="B186" s="7" t="n">
        <v>0.01</v>
      </c>
    </row>
    <row r="187">
      <c r="A187" s="4" t="inlineStr">
        <is>
          <t>Ranges Sixteen [Member] | Non-vested [Member]</t>
        </is>
      </c>
    </row>
    <row r="188">
      <c r="A188" s="3" t="inlineStr">
        <is>
          <t>Share-based Payment Arrangement, Option, Exercise Price Range [Line Items]</t>
        </is>
      </c>
    </row>
    <row r="189">
      <c r="A189" s="4" t="inlineStr">
        <is>
          <t>Range of exercise price</t>
        </is>
      </c>
      <c r="B189" s="4" t="inlineStr">
        <is>
          <t xml:space="preserve"> </t>
        </is>
      </c>
    </row>
    <row r="190">
      <c r="A190" s="4" t="inlineStr">
        <is>
          <t>Number Outstanding (in Shares) | shares</t>
        </is>
      </c>
      <c r="B190" s="4" t="inlineStr">
        <is>
          <t xml:space="preserve"> </t>
        </is>
      </c>
    </row>
    <row r="191">
      <c r="A191" s="4" t="inlineStr">
        <is>
          <t>Weighted average remaining contractual life (years)</t>
        </is>
      </c>
      <c r="B191" s="4" t="inlineStr">
        <is>
          <t xml:space="preserve"> </t>
        </is>
      </c>
    </row>
    <row r="192">
      <c r="A192" s="4" t="inlineStr">
        <is>
          <t>Weighted Average Exercise price</t>
        </is>
      </c>
      <c r="B192" s="4" t="inlineStr">
        <is>
          <t xml:space="preserve"> </t>
        </is>
      </c>
    </row>
    <row r="193">
      <c r="A193" s="4" t="inlineStr">
        <is>
          <t>Ranges Sixteen [Member] | Vested [Member]</t>
        </is>
      </c>
    </row>
    <row r="194">
      <c r="A194" s="3" t="inlineStr">
        <is>
          <t>Share-based Payment Arrangement, Option, Exercise Price Range [Line Items]</t>
        </is>
      </c>
    </row>
    <row r="195">
      <c r="A195" s="4" t="inlineStr">
        <is>
          <t>Range of exercise price</t>
        </is>
      </c>
      <c r="B195" s="7" t="n">
        <v>0.01</v>
      </c>
    </row>
    <row r="196">
      <c r="A196" s="4" t="inlineStr">
        <is>
          <t>Number Outstanding (in Shares) | shares</t>
        </is>
      </c>
      <c r="B196" s="5" t="n">
        <v>60000</v>
      </c>
    </row>
    <row r="197">
      <c r="A197" s="4" t="inlineStr">
        <is>
          <t>Weighted average remaining contractual life (years)</t>
        </is>
      </c>
      <c r="B197" s="4" t="inlineStr">
        <is>
          <t>9 years 3 days</t>
        </is>
      </c>
    </row>
    <row r="198">
      <c r="A198" s="4" t="inlineStr">
        <is>
          <t>Weighted Average Exercise price</t>
        </is>
      </c>
      <c r="B198" s="7" t="n">
        <v>0.01</v>
      </c>
    </row>
    <row r="199">
      <c r="A199" s="4" t="inlineStr">
        <is>
          <t>Ranges Seventeen [Member] | Non-vested [Member]</t>
        </is>
      </c>
    </row>
    <row r="200">
      <c r="A200" s="3" t="inlineStr">
        <is>
          <t>Share-based Payment Arrangement, Option, Exercise Price Range [Line Items]</t>
        </is>
      </c>
    </row>
    <row r="201">
      <c r="A201" s="4" t="inlineStr">
        <is>
          <t>Range of exercise price</t>
        </is>
      </c>
      <c r="B201" s="4" t="inlineStr">
        <is>
          <t xml:space="preserve"> </t>
        </is>
      </c>
    </row>
    <row r="202">
      <c r="A202" s="4" t="inlineStr">
        <is>
          <t>Number Outstanding (in Shares) | shares</t>
        </is>
      </c>
      <c r="B202" s="4" t="inlineStr">
        <is>
          <t xml:space="preserve"> </t>
        </is>
      </c>
    </row>
    <row r="203">
      <c r="A203" s="4" t="inlineStr">
        <is>
          <t>Weighted average remaining contractual life (years)</t>
        </is>
      </c>
      <c r="B203" s="4" t="inlineStr">
        <is>
          <t xml:space="preserve"> </t>
        </is>
      </c>
    </row>
    <row r="204">
      <c r="A204" s="4" t="inlineStr">
        <is>
          <t>Weighted Average Exercise price</t>
        </is>
      </c>
      <c r="B204" s="4" t="inlineStr">
        <is>
          <t xml:space="preserve"> </t>
        </is>
      </c>
    </row>
    <row r="205">
      <c r="A205" s="4" t="inlineStr">
        <is>
          <t>Ranges Seventeen [Member] | Vested [Member]</t>
        </is>
      </c>
    </row>
    <row r="206">
      <c r="A206" s="3" t="inlineStr">
        <is>
          <t>Share-based Payment Arrangement, Option, Exercise Price Range [Line Items]</t>
        </is>
      </c>
    </row>
    <row r="207">
      <c r="A207" s="4" t="inlineStr">
        <is>
          <t>Range of exercise price</t>
        </is>
      </c>
      <c r="B207" s="7" t="n">
        <v>0.01</v>
      </c>
    </row>
    <row r="208">
      <c r="A208" s="4" t="inlineStr">
        <is>
          <t>Number Outstanding (in Shares) | shares</t>
        </is>
      </c>
      <c r="B208" s="5" t="n">
        <v>10000</v>
      </c>
    </row>
    <row r="209">
      <c r="A209" s="4" t="inlineStr">
        <is>
          <t>Weighted average remaining contractual life (years)</t>
        </is>
      </c>
      <c r="B209" s="4" t="inlineStr">
        <is>
          <t>9 years 244 days</t>
        </is>
      </c>
    </row>
    <row r="210">
      <c r="A210" s="4" t="inlineStr">
        <is>
          <t>Weighted Average Exercise price</t>
        </is>
      </c>
      <c r="B210" s="7" t="n">
        <v>0.01</v>
      </c>
    </row>
    <row r="211">
      <c r="A211" s="4" t="inlineStr">
        <is>
          <t>Ranges Eighteen [Member] | Non-vested [Member]</t>
        </is>
      </c>
    </row>
    <row r="212">
      <c r="A212" s="3" t="inlineStr">
        <is>
          <t>Share-based Payment Arrangement, Option, Exercise Price Range [Line Items]</t>
        </is>
      </c>
    </row>
    <row r="213">
      <c r="A213" s="4" t="inlineStr">
        <is>
          <t>Range of exercise price</t>
        </is>
      </c>
      <c r="B213" s="4" t="inlineStr">
        <is>
          <t xml:space="preserve"> </t>
        </is>
      </c>
    </row>
    <row r="214">
      <c r="A214" s="4" t="inlineStr">
        <is>
          <t>Number Outstanding (in Shares) | shares</t>
        </is>
      </c>
      <c r="B214" s="4" t="inlineStr">
        <is>
          <t xml:space="preserve"> </t>
        </is>
      </c>
    </row>
    <row r="215">
      <c r="A215" s="4" t="inlineStr">
        <is>
          <t>Weighted average remaining contractual life (years)</t>
        </is>
      </c>
      <c r="B215" s="4" t="inlineStr">
        <is>
          <t xml:space="preserve"> </t>
        </is>
      </c>
    </row>
    <row r="216">
      <c r="A216" s="4" t="inlineStr">
        <is>
          <t>Weighted Average Exercise price</t>
        </is>
      </c>
      <c r="B216" s="4" t="inlineStr">
        <is>
          <t xml:space="preserve"> </t>
        </is>
      </c>
    </row>
    <row r="217">
      <c r="A217" s="4" t="inlineStr">
        <is>
          <t>Ranges Eighteen [Member] | Vested [Member]</t>
        </is>
      </c>
    </row>
    <row r="218">
      <c r="A218" s="3" t="inlineStr">
        <is>
          <t>Share-based Payment Arrangement, Option, Exercise Price Range [Line Items]</t>
        </is>
      </c>
    </row>
    <row r="219">
      <c r="A219" s="4" t="inlineStr">
        <is>
          <t>Range of exercise price</t>
        </is>
      </c>
      <c r="B219" s="7" t="n">
        <v>0.16</v>
      </c>
    </row>
    <row r="220">
      <c r="A220" s="4" t="inlineStr">
        <is>
          <t>Number Outstanding (in Shares) | shares</t>
        </is>
      </c>
      <c r="B220" s="5" t="n">
        <v>340000</v>
      </c>
    </row>
    <row r="221">
      <c r="A221" s="4" t="inlineStr">
        <is>
          <t>Weighted average remaining contractual life (years)</t>
        </is>
      </c>
      <c r="B221" s="4" t="inlineStr">
        <is>
          <t>4 years 343 days</t>
        </is>
      </c>
    </row>
    <row r="222">
      <c r="A222" s="4" t="inlineStr">
        <is>
          <t>Weighted Average Exercise price</t>
        </is>
      </c>
      <c r="B222" s="7" t="n">
        <v>0.16</v>
      </c>
    </row>
    <row r="223">
      <c r="A223" s="4" t="inlineStr">
        <is>
          <t>Ranges Nineteen [Member] | Non-vested [Member]</t>
        </is>
      </c>
    </row>
    <row r="224">
      <c r="A224" s="3" t="inlineStr">
        <is>
          <t>Share-based Payment Arrangement, Option, Exercise Price Range [Line Items]</t>
        </is>
      </c>
    </row>
    <row r="225">
      <c r="A225" s="4" t="inlineStr">
        <is>
          <t>Range of exercise price</t>
        </is>
      </c>
      <c r="B225" s="4" t="inlineStr">
        <is>
          <t xml:space="preserve"> </t>
        </is>
      </c>
    </row>
    <row r="226">
      <c r="A226" s="4" t="inlineStr">
        <is>
          <t>Number Outstanding (in Shares) | shares</t>
        </is>
      </c>
      <c r="B226" s="4" t="inlineStr">
        <is>
          <t xml:space="preserve"> </t>
        </is>
      </c>
    </row>
    <row r="227">
      <c r="A227" s="4" t="inlineStr">
        <is>
          <t>Weighted average remaining contractual life (years)</t>
        </is>
      </c>
      <c r="B227" s="4" t="inlineStr">
        <is>
          <t xml:space="preserve"> </t>
        </is>
      </c>
    </row>
    <row r="228">
      <c r="A228" s="4" t="inlineStr">
        <is>
          <t>Weighted Average Exercise price</t>
        </is>
      </c>
      <c r="B228" s="4" t="inlineStr">
        <is>
          <t xml:space="preserve"> </t>
        </is>
      </c>
    </row>
    <row r="229">
      <c r="A229" s="4" t="inlineStr">
        <is>
          <t>Ranges Nineteen [Member] | Vested [Member]</t>
        </is>
      </c>
    </row>
    <row r="230">
      <c r="A230" s="3" t="inlineStr">
        <is>
          <t>Share-based Payment Arrangement, Option, Exercise Price Range [Line Items]</t>
        </is>
      </c>
    </row>
    <row r="231">
      <c r="A231" s="4" t="inlineStr">
        <is>
          <t>Range of exercise price</t>
        </is>
      </c>
      <c r="B231" s="7" t="n">
        <v>0.16</v>
      </c>
    </row>
    <row r="232">
      <c r="A232" s="4" t="inlineStr">
        <is>
          <t>Number Outstanding (in Shares) | shares</t>
        </is>
      </c>
      <c r="B232" s="5" t="n">
        <v>150000</v>
      </c>
    </row>
    <row r="233">
      <c r="A233" s="4" t="inlineStr">
        <is>
          <t>Weighted average remaining contractual life (years)</t>
        </is>
      </c>
      <c r="B233" s="4" t="inlineStr">
        <is>
          <t>8 years 343 days</t>
        </is>
      </c>
    </row>
    <row r="234">
      <c r="A234" s="4" t="inlineStr">
        <is>
          <t>Weighted Average Exercise price</t>
        </is>
      </c>
      <c r="B234" s="7" t="n">
        <v>0.16</v>
      </c>
    </row>
    <row r="235">
      <c r="A235" s="4" t="inlineStr">
        <is>
          <t>Ranges Twenty [Member] | Non-vested [Member]</t>
        </is>
      </c>
    </row>
    <row r="236">
      <c r="A236" s="3" t="inlineStr">
        <is>
          <t>Share-based Payment Arrangement, Option, Exercise Price Range [Line Items]</t>
        </is>
      </c>
    </row>
    <row r="237">
      <c r="A237" s="4" t="inlineStr">
        <is>
          <t>Range of exercise price</t>
        </is>
      </c>
      <c r="B237" s="4" t="inlineStr">
        <is>
          <t xml:space="preserve"> </t>
        </is>
      </c>
    </row>
    <row r="238">
      <c r="A238" s="4" t="inlineStr">
        <is>
          <t>Number Outstanding (in Shares) | shares</t>
        </is>
      </c>
      <c r="B238" s="4" t="inlineStr">
        <is>
          <t xml:space="preserve"> </t>
        </is>
      </c>
    </row>
    <row r="239">
      <c r="A239" s="4" t="inlineStr">
        <is>
          <t>Weighted average remaining contractual life (years)</t>
        </is>
      </c>
      <c r="B239" s="4" t="inlineStr">
        <is>
          <t xml:space="preserve"> </t>
        </is>
      </c>
    </row>
    <row r="240">
      <c r="A240" s="4" t="inlineStr">
        <is>
          <t>Weighted Average Exercise price</t>
        </is>
      </c>
      <c r="B240" s="4" t="inlineStr">
        <is>
          <t xml:space="preserve"> </t>
        </is>
      </c>
    </row>
    <row r="241">
      <c r="A241" s="4" t="inlineStr">
        <is>
          <t>Ranges Twenty [Member] | Vested [Member]</t>
        </is>
      </c>
    </row>
    <row r="242">
      <c r="A242" s="3" t="inlineStr">
        <is>
          <t>Share-based Payment Arrangement, Option, Exercise Price Range [Line Items]</t>
        </is>
      </c>
    </row>
    <row r="243">
      <c r="A243" s="4" t="inlineStr">
        <is>
          <t>Range of exercise price</t>
        </is>
      </c>
      <c r="B243" s="7" t="n">
        <v>0.18</v>
      </c>
    </row>
    <row r="244">
      <c r="A244" s="4" t="inlineStr">
        <is>
          <t>Number Outstanding (in Shares) | shares</t>
        </is>
      </c>
      <c r="B244" s="5" t="n">
        <v>25000</v>
      </c>
    </row>
    <row r="245">
      <c r="A245" s="4" t="inlineStr">
        <is>
          <t>Weighted average remaining contractual life (years)</t>
        </is>
      </c>
      <c r="B245" s="4" t="inlineStr">
        <is>
          <t>4 years 332 days</t>
        </is>
      </c>
    </row>
    <row r="246">
      <c r="A246" s="4" t="inlineStr">
        <is>
          <t>Weighted Average Exercise price</t>
        </is>
      </c>
      <c r="B246" s="7" t="n">
        <v>0.18</v>
      </c>
    </row>
    <row r="247">
      <c r="A247" s="4" t="inlineStr">
        <is>
          <t>Ranges Twenty One [Member] | Non-vested [Member]</t>
        </is>
      </c>
    </row>
    <row r="248">
      <c r="A248" s="3" t="inlineStr">
        <is>
          <t>Share-based Payment Arrangement, Option, Exercise Price Range [Line Items]</t>
        </is>
      </c>
    </row>
    <row r="249">
      <c r="A249" s="4" t="inlineStr">
        <is>
          <t>Range of exercise price</t>
        </is>
      </c>
      <c r="B249" s="4" t="inlineStr">
        <is>
          <t xml:space="preserve"> </t>
        </is>
      </c>
    </row>
    <row r="250">
      <c r="A250" s="4" t="inlineStr">
        <is>
          <t>Number Outstanding (in Shares) | shares</t>
        </is>
      </c>
      <c r="B250" s="4" t="inlineStr">
        <is>
          <t xml:space="preserve"> </t>
        </is>
      </c>
    </row>
    <row r="251">
      <c r="A251" s="4" t="inlineStr">
        <is>
          <t>Weighted average remaining contractual life (years)</t>
        </is>
      </c>
      <c r="B251" s="4" t="inlineStr">
        <is>
          <t xml:space="preserve"> </t>
        </is>
      </c>
    </row>
    <row r="252">
      <c r="A252" s="4" t="inlineStr">
        <is>
          <t>Weighted Average Exercise price</t>
        </is>
      </c>
      <c r="B252" s="4" t="inlineStr">
        <is>
          <t xml:space="preserve"> </t>
        </is>
      </c>
    </row>
    <row r="253">
      <c r="A253" s="4" t="inlineStr">
        <is>
          <t>Ranges Twenty One [Member] | Vested [Member]</t>
        </is>
      </c>
    </row>
    <row r="254">
      <c r="A254" s="3" t="inlineStr">
        <is>
          <t>Share-based Payment Arrangement, Option, Exercise Price Range [Line Items]</t>
        </is>
      </c>
    </row>
    <row r="255">
      <c r="A255" s="4" t="inlineStr">
        <is>
          <t>Range of exercise price</t>
        </is>
      </c>
      <c r="B255" s="7" t="n">
        <v>0.28</v>
      </c>
    </row>
    <row r="256">
      <c r="A256" s="4" t="inlineStr">
        <is>
          <t>Number Outstanding (in Shares) | shares</t>
        </is>
      </c>
      <c r="B256" s="5" t="n">
        <v>25000</v>
      </c>
    </row>
    <row r="257">
      <c r="A257" s="4" t="inlineStr">
        <is>
          <t>Weighted average remaining contractual life (years)</t>
        </is>
      </c>
      <c r="B257" s="4" t="inlineStr">
        <is>
          <t>4 years 244 days</t>
        </is>
      </c>
    </row>
    <row r="258">
      <c r="A258" s="4" t="inlineStr">
        <is>
          <t>Weighted Average Exercise price</t>
        </is>
      </c>
      <c r="B258" s="7" t="n">
        <v>0.28</v>
      </c>
    </row>
    <row r="259">
      <c r="A259" s="4" t="inlineStr">
        <is>
          <t>Ranges Twenty Two [Member] | Non-vested [Member]</t>
        </is>
      </c>
    </row>
    <row r="260">
      <c r="A260" s="3" t="inlineStr">
        <is>
          <t>Share-based Payment Arrangement, Option, Exercise Price Range [Line Items]</t>
        </is>
      </c>
    </row>
    <row r="261">
      <c r="A261" s="4" t="inlineStr">
        <is>
          <t>Range of exercise price</t>
        </is>
      </c>
      <c r="B261" s="4" t="inlineStr">
        <is>
          <t xml:space="preserve"> </t>
        </is>
      </c>
    </row>
    <row r="262">
      <c r="A262" s="4" t="inlineStr">
        <is>
          <t>Number Outstanding (in Shares) | shares</t>
        </is>
      </c>
      <c r="B262" s="4" t="inlineStr">
        <is>
          <t xml:space="preserve"> </t>
        </is>
      </c>
    </row>
    <row r="263">
      <c r="A263" s="4" t="inlineStr">
        <is>
          <t>Weighted average remaining contractual life (years)</t>
        </is>
      </c>
      <c r="B263" s="4" t="inlineStr">
        <is>
          <t xml:space="preserve"> </t>
        </is>
      </c>
    </row>
    <row r="264">
      <c r="A264" s="4" t="inlineStr">
        <is>
          <t>Weighted Average Exercise price</t>
        </is>
      </c>
      <c r="B264" s="4" t="inlineStr">
        <is>
          <t xml:space="preserve"> </t>
        </is>
      </c>
    </row>
    <row r="265">
      <c r="A265" s="4" t="inlineStr">
        <is>
          <t>Ranges Twenty Two [Member] | Vested [Member]</t>
        </is>
      </c>
    </row>
    <row r="266">
      <c r="A266" s="3" t="inlineStr">
        <is>
          <t>Share-based Payment Arrangement, Option, Exercise Price Range [Line Items]</t>
        </is>
      </c>
    </row>
    <row r="267">
      <c r="A267" s="4" t="inlineStr">
        <is>
          <t>Range of exercise price</t>
        </is>
      </c>
      <c r="B267" s="7" t="n">
        <v>0.28</v>
      </c>
    </row>
    <row r="268">
      <c r="A268" s="4" t="inlineStr">
        <is>
          <t>Number Outstanding (in Shares) | shares</t>
        </is>
      </c>
      <c r="B268" s="5" t="n">
        <v>25000</v>
      </c>
    </row>
    <row r="269">
      <c r="A269" s="4" t="inlineStr">
        <is>
          <t>Weighted average remaining contractual life (years)</t>
        </is>
      </c>
      <c r="B269" s="4" t="inlineStr">
        <is>
          <t>8 years 244 days</t>
        </is>
      </c>
    </row>
    <row r="270">
      <c r="A270" s="4" t="inlineStr">
        <is>
          <t>Weighted Average Exercise price</t>
        </is>
      </c>
      <c r="B270" s="7" t="n">
        <v>0.28</v>
      </c>
    </row>
    <row r="271">
      <c r="A271" s="4" t="inlineStr">
        <is>
          <t>Ranges Twenty Three [Member] | Non-vested [Member]</t>
        </is>
      </c>
    </row>
    <row r="272">
      <c r="A272" s="3" t="inlineStr">
        <is>
          <t>Share-based Payment Arrangement, Option, Exercise Price Range [Line Items]</t>
        </is>
      </c>
    </row>
    <row r="273">
      <c r="A273" s="4" t="inlineStr">
        <is>
          <t>Range of exercise price</t>
        </is>
      </c>
      <c r="B273" s="4" t="inlineStr">
        <is>
          <t xml:space="preserve"> </t>
        </is>
      </c>
    </row>
    <row r="274">
      <c r="A274" s="4" t="inlineStr">
        <is>
          <t>Number Outstanding (in Shares) | shares</t>
        </is>
      </c>
      <c r="B274" s="4" t="inlineStr">
        <is>
          <t xml:space="preserve"> </t>
        </is>
      </c>
    </row>
    <row r="275">
      <c r="A275" s="4" t="inlineStr">
        <is>
          <t>Weighted average remaining contractual life (years)</t>
        </is>
      </c>
      <c r="B275" s="4" t="inlineStr">
        <is>
          <t xml:space="preserve"> </t>
        </is>
      </c>
    </row>
    <row r="276">
      <c r="A276" s="4" t="inlineStr">
        <is>
          <t>Weighted Average Exercise price</t>
        </is>
      </c>
      <c r="B276" s="4" t="inlineStr">
        <is>
          <t xml:space="preserve"> </t>
        </is>
      </c>
    </row>
    <row r="277">
      <c r="A277" s="4" t="inlineStr">
        <is>
          <t>Ranges Twenty Three [Member] | Vested [Member]</t>
        </is>
      </c>
    </row>
    <row r="278">
      <c r="A278" s="3" t="inlineStr">
        <is>
          <t>Share-based Payment Arrangement, Option, Exercise Price Range [Line Items]</t>
        </is>
      </c>
    </row>
    <row r="279">
      <c r="A279" s="4" t="inlineStr">
        <is>
          <t>Range of exercise price</t>
        </is>
      </c>
      <c r="B279" s="7" t="n">
        <v>1.33</v>
      </c>
    </row>
    <row r="280">
      <c r="A280" s="4" t="inlineStr">
        <is>
          <t>Number Outstanding (in Shares) | shares</t>
        </is>
      </c>
      <c r="B280" s="5" t="n">
        <v>25000</v>
      </c>
    </row>
    <row r="281">
      <c r="A281" s="4" t="inlineStr">
        <is>
          <t>Weighted average remaining contractual life (years)</t>
        </is>
      </c>
      <c r="B281" s="4" t="inlineStr">
        <is>
          <t>2 years 116 days</t>
        </is>
      </c>
    </row>
    <row r="282">
      <c r="A282" s="4" t="inlineStr">
        <is>
          <t>Weighted Average Exercise price</t>
        </is>
      </c>
      <c r="B282" s="7" t="n">
        <v>1.33</v>
      </c>
    </row>
    <row r="283">
      <c r="A283" s="4" t="inlineStr">
        <is>
          <t>Ranges Twenty Four [Member] | Non-vested [Member]</t>
        </is>
      </c>
    </row>
    <row r="284">
      <c r="A284" s="3" t="inlineStr">
        <is>
          <t>Share-based Payment Arrangement, Option, Exercise Price Range [Line Items]</t>
        </is>
      </c>
    </row>
    <row r="285">
      <c r="A285" s="4" t="inlineStr">
        <is>
          <t>Range of exercise price</t>
        </is>
      </c>
      <c r="B285" s="4" t="inlineStr">
        <is>
          <t xml:space="preserve"> </t>
        </is>
      </c>
    </row>
    <row r="286">
      <c r="A286" s="4" t="inlineStr">
        <is>
          <t>Number Outstanding (in Shares) | shares</t>
        </is>
      </c>
      <c r="B286" s="4" t="inlineStr">
        <is>
          <t xml:space="preserve"> </t>
        </is>
      </c>
    </row>
    <row r="287">
      <c r="A287" s="4" t="inlineStr">
        <is>
          <t>Weighted average remaining contractual life (years)</t>
        </is>
      </c>
      <c r="B287" s="4" t="inlineStr">
        <is>
          <t xml:space="preserve"> </t>
        </is>
      </c>
    </row>
    <row r="288">
      <c r="A288" s="4" t="inlineStr">
        <is>
          <t>Weighted Average Exercise price</t>
        </is>
      </c>
      <c r="B288" s="4" t="inlineStr">
        <is>
          <t xml:space="preserve"> </t>
        </is>
      </c>
    </row>
    <row r="289">
      <c r="A289" s="4" t="inlineStr">
        <is>
          <t>Ranges Twenty Four [Member] | Vested [Member]</t>
        </is>
      </c>
    </row>
    <row r="290">
      <c r="A290" s="3" t="inlineStr">
        <is>
          <t>Share-based Payment Arrangement, Option, Exercise Price Range [Line Items]</t>
        </is>
      </c>
    </row>
    <row r="291">
      <c r="A291" s="4" t="inlineStr">
        <is>
          <t>Range of exercise price</t>
        </is>
      </c>
      <c r="B291" s="7" t="n">
        <v>1.38</v>
      </c>
    </row>
    <row r="292">
      <c r="A292" s="4" t="inlineStr">
        <is>
          <t>Number Outstanding (in Shares) | shares</t>
        </is>
      </c>
      <c r="B292" s="5" t="n">
        <v>105307</v>
      </c>
    </row>
    <row r="293">
      <c r="A293" s="4" t="inlineStr">
        <is>
          <t>Weighted average remaining contractual life (years)</t>
        </is>
      </c>
      <c r="B293" s="4" t="inlineStr">
        <is>
          <t>4 years 3 days</t>
        </is>
      </c>
    </row>
    <row r="294">
      <c r="A294" s="4" t="inlineStr">
        <is>
          <t>Weighted Average Exercise price</t>
        </is>
      </c>
      <c r="B294" s="7" t="n">
        <v>1.38</v>
      </c>
    </row>
    <row r="295">
      <c r="A295" s="4" t="inlineStr">
        <is>
          <t>Ranges Twenty Five [Member] | Non-vested [Member]</t>
        </is>
      </c>
    </row>
    <row r="296">
      <c r="A296" s="3" t="inlineStr">
        <is>
          <t>Share-based Payment Arrangement, Option, Exercise Price Range [Line Items]</t>
        </is>
      </c>
    </row>
    <row r="297">
      <c r="A297" s="4" t="inlineStr">
        <is>
          <t>Range of exercise price</t>
        </is>
      </c>
      <c r="B297" s="4" t="inlineStr">
        <is>
          <t xml:space="preserve"> </t>
        </is>
      </c>
    </row>
    <row r="298">
      <c r="A298" s="4" t="inlineStr">
        <is>
          <t>Number Outstanding (in Shares) | shares</t>
        </is>
      </c>
      <c r="B298" s="4" t="inlineStr">
        <is>
          <t xml:space="preserve"> </t>
        </is>
      </c>
    </row>
    <row r="299">
      <c r="A299" s="4" t="inlineStr">
        <is>
          <t>Weighted average remaining contractual life (years)</t>
        </is>
      </c>
      <c r="B299" s="4" t="inlineStr">
        <is>
          <t xml:space="preserve"> </t>
        </is>
      </c>
    </row>
    <row r="300">
      <c r="A300" s="4" t="inlineStr">
        <is>
          <t>Weighted Average Exercise price</t>
        </is>
      </c>
      <c r="B300" s="4" t="inlineStr">
        <is>
          <t xml:space="preserve"> </t>
        </is>
      </c>
    </row>
    <row r="301">
      <c r="A301" s="4" t="inlineStr">
        <is>
          <t>Ranges Twenty Five [Member] | Vested [Member]</t>
        </is>
      </c>
    </row>
    <row r="302">
      <c r="A302" s="3" t="inlineStr">
        <is>
          <t>Share-based Payment Arrangement, Option, Exercise Price Range [Line Items]</t>
        </is>
      </c>
    </row>
    <row r="303">
      <c r="A303" s="4" t="inlineStr">
        <is>
          <t>Range of exercise price</t>
        </is>
      </c>
      <c r="B303" s="7" t="n">
        <v>1.55</v>
      </c>
    </row>
    <row r="304">
      <c r="A304" s="4" t="inlineStr">
        <is>
          <t>Number Outstanding (in Shares) | shares</t>
        </is>
      </c>
      <c r="B304" s="5" t="n">
        <v>250000</v>
      </c>
    </row>
    <row r="305">
      <c r="A305" s="4" t="inlineStr">
        <is>
          <t>Weighted average remaining contractual life (years)</t>
        </is>
      </c>
      <c r="B305" s="4" t="inlineStr">
        <is>
          <t>1 year 156 days</t>
        </is>
      </c>
    </row>
    <row r="306">
      <c r="A306" s="4" t="inlineStr">
        <is>
          <t>Weighted Average Exercise price</t>
        </is>
      </c>
      <c r="B306" s="7" t="n">
        <v>1.55</v>
      </c>
    </row>
    <row r="307">
      <c r="A307" s="4" t="inlineStr">
        <is>
          <t>Ranges Twenty Six [Member] | Non-vested [Member]</t>
        </is>
      </c>
    </row>
    <row r="308">
      <c r="A308" s="3" t="inlineStr">
        <is>
          <t>Share-based Payment Arrangement, Option, Exercise Price Range [Line Items]</t>
        </is>
      </c>
    </row>
    <row r="309">
      <c r="A309" s="4" t="inlineStr">
        <is>
          <t>Range of exercise price</t>
        </is>
      </c>
      <c r="B309" s="4" t="inlineStr">
        <is>
          <t xml:space="preserve"> </t>
        </is>
      </c>
    </row>
    <row r="310">
      <c r="A310" s="4" t="inlineStr">
        <is>
          <t>Number Outstanding (in Shares) | shares</t>
        </is>
      </c>
      <c r="B310" s="4" t="inlineStr">
        <is>
          <t xml:space="preserve"> </t>
        </is>
      </c>
    </row>
    <row r="311">
      <c r="A311" s="4" t="inlineStr">
        <is>
          <t>Weighted average remaining contractual life (years)</t>
        </is>
      </c>
      <c r="B311" s="4" t="inlineStr">
        <is>
          <t xml:space="preserve"> </t>
        </is>
      </c>
    </row>
    <row r="312">
      <c r="A312" s="4" t="inlineStr">
        <is>
          <t>Weighted Average Exercise price</t>
        </is>
      </c>
      <c r="B312" s="4" t="inlineStr">
        <is>
          <t xml:space="preserve"> </t>
        </is>
      </c>
    </row>
    <row r="313">
      <c r="A313" s="4" t="inlineStr">
        <is>
          <t>Ranges Twenty Six [Member] | Vested [Member]</t>
        </is>
      </c>
    </row>
    <row r="314">
      <c r="A314" s="3" t="inlineStr">
        <is>
          <t>Share-based Payment Arrangement, Option, Exercise Price Range [Line Items]</t>
        </is>
      </c>
    </row>
    <row r="315">
      <c r="A315" s="4" t="inlineStr">
        <is>
          <t>Range of exercise price</t>
        </is>
      </c>
      <c r="B315" s="7" t="n">
        <v>1.67</v>
      </c>
    </row>
    <row r="316">
      <c r="A316" s="4" t="inlineStr">
        <is>
          <t>Number Outstanding (in Shares) | shares</t>
        </is>
      </c>
      <c r="B316" s="5" t="n">
        <v>405943</v>
      </c>
    </row>
    <row r="317">
      <c r="A317" s="4" t="inlineStr">
        <is>
          <t>Weighted average remaining contractual life (years)</t>
        </is>
      </c>
      <c r="B317" s="4" t="inlineStr">
        <is>
          <t>3 years 9 months</t>
        </is>
      </c>
    </row>
    <row r="318">
      <c r="A318" s="4" t="inlineStr">
        <is>
          <t>Weighted Average Exercise price</t>
        </is>
      </c>
      <c r="B318" s="7" t="n">
        <v>1.67</v>
      </c>
    </row>
    <row r="319">
      <c r="A319" s="4" t="inlineStr">
        <is>
          <t>Ranges Twenty Seven [Member] | Non-vested [Member]</t>
        </is>
      </c>
    </row>
    <row r="320">
      <c r="A320" s="3" t="inlineStr">
        <is>
          <t>Share-based Payment Arrangement, Option, Exercise Price Range [Line Items]</t>
        </is>
      </c>
    </row>
    <row r="321">
      <c r="A321" s="4" t="inlineStr">
        <is>
          <t>Range of exercise price</t>
        </is>
      </c>
      <c r="B321" s="4" t="inlineStr">
        <is>
          <t xml:space="preserve"> </t>
        </is>
      </c>
    </row>
    <row r="322">
      <c r="A322" s="4" t="inlineStr">
        <is>
          <t>Number Outstanding (in Shares) | shares</t>
        </is>
      </c>
      <c r="B322" s="4" t="inlineStr">
        <is>
          <t xml:space="preserve"> </t>
        </is>
      </c>
    </row>
    <row r="323">
      <c r="A323" s="4" t="inlineStr">
        <is>
          <t>Weighted average remaining contractual life (years)</t>
        </is>
      </c>
      <c r="B323" s="4" t="inlineStr">
        <is>
          <t xml:space="preserve"> </t>
        </is>
      </c>
    </row>
    <row r="324">
      <c r="A324" s="4" t="inlineStr">
        <is>
          <t>Weighted Average Exercise price</t>
        </is>
      </c>
      <c r="B324" s="4" t="inlineStr">
        <is>
          <t xml:space="preserve"> </t>
        </is>
      </c>
    </row>
    <row r="325">
      <c r="A325" s="4" t="inlineStr">
        <is>
          <t>Ranges Twenty Seven [Member] | Vested [Member]</t>
        </is>
      </c>
    </row>
    <row r="326">
      <c r="A326" s="3" t="inlineStr">
        <is>
          <t>Share-based Payment Arrangement, Option, Exercise Price Range [Line Items]</t>
        </is>
      </c>
    </row>
    <row r="327">
      <c r="A327" s="4" t="inlineStr">
        <is>
          <t>Range of exercise price</t>
        </is>
      </c>
      <c r="B327" s="7" t="n">
        <v>1.7</v>
      </c>
    </row>
    <row r="328">
      <c r="A328" s="4" t="inlineStr">
        <is>
          <t>Number Outstanding (in Shares) | shares</t>
        </is>
      </c>
      <c r="B328" s="5" t="n">
        <v>218500</v>
      </c>
    </row>
    <row r="329">
      <c r="A329" s="4" t="inlineStr">
        <is>
          <t>Weighted average remaining contractual life (years)</t>
        </is>
      </c>
      <c r="B329" s="4" t="inlineStr">
        <is>
          <t>1 year 354 days</t>
        </is>
      </c>
    </row>
    <row r="330">
      <c r="A330" s="4" t="inlineStr">
        <is>
          <t>Weighted Average Exercise price</t>
        </is>
      </c>
      <c r="B330" s="7" t="n">
        <v>1.7</v>
      </c>
    </row>
    <row r="331">
      <c r="A331" s="4" t="inlineStr">
        <is>
          <t>Ranges Twenty Eight [Member] | Non-vested [Member]</t>
        </is>
      </c>
    </row>
    <row r="332">
      <c r="A332" s="3" t="inlineStr">
        <is>
          <t>Share-based Payment Arrangement, Option, Exercise Price Range [Line Items]</t>
        </is>
      </c>
    </row>
    <row r="333">
      <c r="A333" s="4" t="inlineStr">
        <is>
          <t>Range of exercise price</t>
        </is>
      </c>
      <c r="B333" s="4" t="inlineStr">
        <is>
          <t xml:space="preserve"> </t>
        </is>
      </c>
    </row>
    <row r="334">
      <c r="A334" s="4" t="inlineStr">
        <is>
          <t>Number Outstanding (in Shares) | shares</t>
        </is>
      </c>
      <c r="B334" s="4" t="inlineStr">
        <is>
          <t xml:space="preserve"> </t>
        </is>
      </c>
    </row>
    <row r="335">
      <c r="A335" s="4" t="inlineStr">
        <is>
          <t>Weighted average remaining contractual life (years)</t>
        </is>
      </c>
      <c r="B335" s="4" t="inlineStr">
        <is>
          <t xml:space="preserve"> </t>
        </is>
      </c>
    </row>
    <row r="336">
      <c r="A336" s="4" t="inlineStr">
        <is>
          <t>Weighted Average Exercise price</t>
        </is>
      </c>
      <c r="B336" s="4" t="inlineStr">
        <is>
          <t xml:space="preserve"> </t>
        </is>
      </c>
    </row>
    <row r="337">
      <c r="A337" s="4" t="inlineStr">
        <is>
          <t>Ranges Twenty Eight [Member] | Vested [Member]</t>
        </is>
      </c>
    </row>
    <row r="338">
      <c r="A338" s="3" t="inlineStr">
        <is>
          <t>Share-based Payment Arrangement, Option, Exercise Price Range [Line Items]</t>
        </is>
      </c>
    </row>
    <row r="339">
      <c r="A339" s="4" t="inlineStr">
        <is>
          <t>Range of exercise price</t>
        </is>
      </c>
      <c r="B339" s="7" t="n">
        <v>1.75</v>
      </c>
    </row>
    <row r="340">
      <c r="A340" s="4" t="inlineStr">
        <is>
          <t>Number Outstanding (in Shares) | shares</t>
        </is>
      </c>
      <c r="B340" s="5" t="n">
        <v>250000</v>
      </c>
    </row>
    <row r="341">
      <c r="A341" s="4" t="inlineStr">
        <is>
          <t>Weighted average remaining contractual life (years)</t>
        </is>
      </c>
      <c r="B341" s="4" t="inlineStr">
        <is>
          <t>2 years 156 days</t>
        </is>
      </c>
    </row>
    <row r="342">
      <c r="A342" s="4" t="inlineStr">
        <is>
          <t>Weighted Average Exercise price</t>
        </is>
      </c>
      <c r="B342" s="7" t="n">
        <v>1.75</v>
      </c>
    </row>
    <row r="343">
      <c r="A343" s="4" t="inlineStr">
        <is>
          <t>Ranges Twenty Nine Member] | Non-vested [Member]</t>
        </is>
      </c>
    </row>
    <row r="344">
      <c r="A344" s="3" t="inlineStr">
        <is>
          <t>Share-based Payment Arrangement, Option, Exercise Price Range [Line Items]</t>
        </is>
      </c>
    </row>
    <row r="345">
      <c r="A345" s="4" t="inlineStr">
        <is>
          <t>Range of exercise price</t>
        </is>
      </c>
      <c r="B345" s="4" t="inlineStr">
        <is>
          <t xml:space="preserve"> </t>
        </is>
      </c>
    </row>
    <row r="346">
      <c r="A346" s="4" t="inlineStr">
        <is>
          <t>Number Outstanding (in Shares) | shares</t>
        </is>
      </c>
      <c r="B346" s="4" t="inlineStr">
        <is>
          <t xml:space="preserve"> </t>
        </is>
      </c>
    </row>
    <row r="347">
      <c r="A347" s="4" t="inlineStr">
        <is>
          <t>Weighted average remaining contractual life (years)</t>
        </is>
      </c>
      <c r="B347" s="4" t="inlineStr">
        <is>
          <t xml:space="preserve"> </t>
        </is>
      </c>
    </row>
    <row r="348">
      <c r="A348" s="4" t="inlineStr">
        <is>
          <t>Weighted Average Exercise price</t>
        </is>
      </c>
      <c r="B348" s="4" t="inlineStr">
        <is>
          <t xml:space="preserve"> </t>
        </is>
      </c>
    </row>
    <row r="349">
      <c r="A349" s="4" t="inlineStr">
        <is>
          <t>Ranges Twenty Nine Member] | Vested [Member]</t>
        </is>
      </c>
    </row>
    <row r="350">
      <c r="A350" s="3" t="inlineStr">
        <is>
          <t>Share-based Payment Arrangement, Option, Exercise Price Range [Line Items]</t>
        </is>
      </c>
    </row>
    <row r="351">
      <c r="A351" s="4" t="inlineStr">
        <is>
          <t>Range of exercise price</t>
        </is>
      </c>
      <c r="B351" s="7" t="n">
        <v>1.78</v>
      </c>
    </row>
    <row r="352">
      <c r="A352" s="4" t="inlineStr">
        <is>
          <t>Number Outstanding (in Shares) | shares</t>
        </is>
      </c>
      <c r="B352" s="5" t="n">
        <v>25000</v>
      </c>
    </row>
    <row r="353">
      <c r="A353" s="4" t="inlineStr">
        <is>
          <t>Weighted average remaining contractual life (years)</t>
        </is>
      </c>
      <c r="B353" s="4" t="inlineStr">
        <is>
          <t>3 years 248 days</t>
        </is>
      </c>
    </row>
    <row r="354">
      <c r="A354" s="4" t="inlineStr">
        <is>
          <t>Weighted Average Exercise price</t>
        </is>
      </c>
      <c r="B354" s="7" t="n">
        <v>1.78</v>
      </c>
    </row>
    <row r="355">
      <c r="A355" s="4" t="inlineStr">
        <is>
          <t>Ranges Thirty [Member] | Non-vested [Member]</t>
        </is>
      </c>
    </row>
    <row r="356">
      <c r="A356" s="3" t="inlineStr">
        <is>
          <t>Share-based Payment Arrangement, Option, Exercise Price Range [Line Items]</t>
        </is>
      </c>
    </row>
    <row r="357">
      <c r="A357" s="4" t="inlineStr">
        <is>
          <t>Range of exercise price</t>
        </is>
      </c>
      <c r="B357" s="4" t="inlineStr">
        <is>
          <t xml:space="preserve"> </t>
        </is>
      </c>
    </row>
    <row r="358">
      <c r="A358" s="4" t="inlineStr">
        <is>
          <t>Number Outstanding (in Shares) | shares</t>
        </is>
      </c>
      <c r="B358" s="4" t="inlineStr">
        <is>
          <t xml:space="preserve"> </t>
        </is>
      </c>
    </row>
    <row r="359">
      <c r="A359" s="4" t="inlineStr">
        <is>
          <t>Weighted average remaining contractual life (years)</t>
        </is>
      </c>
      <c r="B359" s="4" t="inlineStr">
        <is>
          <t xml:space="preserve"> </t>
        </is>
      </c>
    </row>
    <row r="360">
      <c r="A360" s="4" t="inlineStr">
        <is>
          <t>Weighted Average Exercise price</t>
        </is>
      </c>
      <c r="B360" s="4" t="inlineStr">
        <is>
          <t xml:space="preserve"> </t>
        </is>
      </c>
    </row>
    <row r="361">
      <c r="A361" s="4" t="inlineStr">
        <is>
          <t>Ranges Thirty [Member] | Vested [Member]</t>
        </is>
      </c>
    </row>
    <row r="362">
      <c r="A362" s="3" t="inlineStr">
        <is>
          <t>Share-based Payment Arrangement, Option, Exercise Price Range [Line Items]</t>
        </is>
      </c>
    </row>
    <row r="363">
      <c r="A363" s="4" t="inlineStr">
        <is>
          <t>Range of exercise price</t>
        </is>
      </c>
      <c r="B363" s="7" t="n">
        <v>2.03</v>
      </c>
    </row>
    <row r="364">
      <c r="A364" s="4" t="inlineStr">
        <is>
          <t>Number Outstanding (in Shares) | shares</t>
        </is>
      </c>
      <c r="B364" s="5" t="n">
        <v>25000</v>
      </c>
    </row>
    <row r="365">
      <c r="A365" s="4" t="inlineStr">
        <is>
          <t>Weighted average remaining contractual life (years)</t>
        </is>
      </c>
      <c r="B365" s="4" t="inlineStr">
        <is>
          <t>120 days</t>
        </is>
      </c>
    </row>
    <row r="366">
      <c r="A366" s="4" t="inlineStr">
        <is>
          <t>Weighted Average Exercise price</t>
        </is>
      </c>
      <c r="B366" s="7" t="n">
        <v>2.03</v>
      </c>
    </row>
    <row r="367">
      <c r="A367" s="4" t="inlineStr">
        <is>
          <t>Ranges Thirty One [Member] | Non-vested [Member]</t>
        </is>
      </c>
    </row>
    <row r="368">
      <c r="A368" s="3" t="inlineStr">
        <is>
          <t>Share-based Payment Arrangement, Option, Exercise Price Range [Line Items]</t>
        </is>
      </c>
    </row>
    <row r="369">
      <c r="A369" s="4" t="inlineStr">
        <is>
          <t>Range of exercise price</t>
        </is>
      </c>
      <c r="B369" s="4" t="inlineStr">
        <is>
          <t xml:space="preserve"> </t>
        </is>
      </c>
    </row>
    <row r="370">
      <c r="A370" s="4" t="inlineStr">
        <is>
          <t>Number Outstanding (in Shares) | shares</t>
        </is>
      </c>
      <c r="B370" s="4" t="inlineStr">
        <is>
          <t xml:space="preserve"> </t>
        </is>
      </c>
    </row>
    <row r="371">
      <c r="A371" s="4" t="inlineStr">
        <is>
          <t>Weighted average remaining contractual life (years)</t>
        </is>
      </c>
      <c r="B371" s="4" t="inlineStr">
        <is>
          <t xml:space="preserve"> </t>
        </is>
      </c>
    </row>
    <row r="372">
      <c r="A372" s="4" t="inlineStr">
        <is>
          <t>Weighted Average Exercise price</t>
        </is>
      </c>
      <c r="B372" s="4" t="inlineStr">
        <is>
          <t xml:space="preserve"> </t>
        </is>
      </c>
    </row>
    <row r="373">
      <c r="A373" s="4" t="inlineStr">
        <is>
          <t>Ranges Thirty One [Member] | Vested [Member]</t>
        </is>
      </c>
    </row>
    <row r="374">
      <c r="A374" s="3" t="inlineStr">
        <is>
          <t>Share-based Payment Arrangement, Option, Exercise Price Range [Line Items]</t>
        </is>
      </c>
    </row>
    <row r="375">
      <c r="A375" s="4" t="inlineStr">
        <is>
          <t>Range of exercise price</t>
        </is>
      </c>
      <c r="B375" s="7" t="n">
        <v>2.31</v>
      </c>
    </row>
    <row r="376">
      <c r="A376" s="4" t="inlineStr">
        <is>
          <t>Number Outstanding (in Shares) | shares</t>
        </is>
      </c>
      <c r="B376" s="5" t="n">
        <v>250000</v>
      </c>
    </row>
    <row r="377">
      <c r="A377" s="4" t="inlineStr">
        <is>
          <t>Weighted average remaining contractual life (years)</t>
        </is>
      </c>
      <c r="B377" s="4" t="inlineStr">
        <is>
          <t>3 years</t>
        </is>
      </c>
    </row>
    <row r="378">
      <c r="A378" s="4" t="inlineStr">
        <is>
          <t>Weighted Average Exercise price</t>
        </is>
      </c>
      <c r="B378" s="7" t="n">
        <v>2.31</v>
      </c>
    </row>
    <row r="379">
      <c r="A379" s="4" t="inlineStr">
        <is>
          <t>Ranges Thirty Two [Member] | Non-vested [Member]</t>
        </is>
      </c>
    </row>
    <row r="380">
      <c r="A380" s="3" t="inlineStr">
        <is>
          <t>Share-based Payment Arrangement, Option, Exercise Price Range [Line Items]</t>
        </is>
      </c>
    </row>
    <row r="381">
      <c r="A381" s="4" t="inlineStr">
        <is>
          <t>Range of exercise price</t>
        </is>
      </c>
      <c r="B381" s="4" t="inlineStr">
        <is>
          <t xml:space="preserve"> </t>
        </is>
      </c>
    </row>
    <row r="382">
      <c r="A382" s="4" t="inlineStr">
        <is>
          <t>Number Outstanding (in Shares) | shares</t>
        </is>
      </c>
      <c r="B382" s="4" t="inlineStr">
        <is>
          <t xml:space="preserve"> </t>
        </is>
      </c>
    </row>
    <row r="383">
      <c r="A383" s="4" t="inlineStr">
        <is>
          <t>Weighted average remaining contractual life (years)</t>
        </is>
      </c>
      <c r="B383" s="4" t="inlineStr">
        <is>
          <t xml:space="preserve"> </t>
        </is>
      </c>
    </row>
    <row r="384">
      <c r="A384" s="4" t="inlineStr">
        <is>
          <t>Weighted Average Exercise price</t>
        </is>
      </c>
      <c r="B384" s="4" t="inlineStr">
        <is>
          <t xml:space="preserve"> </t>
        </is>
      </c>
    </row>
    <row r="385">
      <c r="A385" s="4" t="inlineStr">
        <is>
          <t>Ranges Thirty Two [Member] | Vested [Member]</t>
        </is>
      </c>
    </row>
    <row r="386">
      <c r="A386" s="3" t="inlineStr">
        <is>
          <t>Share-based Payment Arrangement, Option, Exercise Price Range [Line Items]</t>
        </is>
      </c>
    </row>
    <row r="387">
      <c r="A387" s="4" t="inlineStr">
        <is>
          <t>Range of exercise price</t>
        </is>
      </c>
      <c r="B387" s="7" t="n">
        <v>2.61</v>
      </c>
    </row>
    <row r="388">
      <c r="A388" s="4" t="inlineStr">
        <is>
          <t>Number Outstanding (in Shares) | shares</t>
        </is>
      </c>
      <c r="B388" s="5" t="n">
        <v>471500</v>
      </c>
    </row>
    <row r="389">
      <c r="A389" s="4" t="inlineStr">
        <is>
          <t>Weighted average remaining contractual life (years)</t>
        </is>
      </c>
      <c r="B389" s="4" t="inlineStr">
        <is>
          <t>339 days</t>
        </is>
      </c>
    </row>
    <row r="390">
      <c r="A390" s="4" t="inlineStr">
        <is>
          <t>Weighted Average Exercise price</t>
        </is>
      </c>
      <c r="B390" s="7" t="n">
        <v>2.61</v>
      </c>
    </row>
    <row r="391">
      <c r="A391" s="4" t="inlineStr">
        <is>
          <t>Ranges Thirty Three [Member] | Non-vested [Member]</t>
        </is>
      </c>
    </row>
    <row r="392">
      <c r="A392" s="3" t="inlineStr">
        <is>
          <t>Share-based Payment Arrangement, Option, Exercise Price Range [Line Items]</t>
        </is>
      </c>
    </row>
    <row r="393">
      <c r="A393" s="4" t="inlineStr">
        <is>
          <t>Range of exercise price</t>
        </is>
      </c>
      <c r="B393" s="4" t="inlineStr">
        <is>
          <t xml:space="preserve"> </t>
        </is>
      </c>
    </row>
    <row r="394">
      <c r="A394" s="4" t="inlineStr">
        <is>
          <t>Number Outstanding (in Shares) | shares</t>
        </is>
      </c>
      <c r="B394" s="4" t="inlineStr">
        <is>
          <t xml:space="preserve"> </t>
        </is>
      </c>
    </row>
    <row r="395">
      <c r="A395" s="4" t="inlineStr">
        <is>
          <t>Weighted average remaining contractual life (years)</t>
        </is>
      </c>
      <c r="B395" s="4" t="inlineStr">
        <is>
          <t xml:space="preserve"> </t>
        </is>
      </c>
    </row>
    <row r="396">
      <c r="A396" s="4" t="inlineStr">
        <is>
          <t>Weighted Average Exercise price</t>
        </is>
      </c>
      <c r="B396" s="4" t="inlineStr">
        <is>
          <t xml:space="preserve"> </t>
        </is>
      </c>
    </row>
    <row r="397">
      <c r="A397" s="4" t="inlineStr">
        <is>
          <t>Ranges Thirty Three [Member] | Vested [Member]</t>
        </is>
      </c>
    </row>
    <row r="398">
      <c r="A398" s="3" t="inlineStr">
        <is>
          <t>Share-based Payment Arrangement, Option, Exercise Price Range [Line Items]</t>
        </is>
      </c>
    </row>
    <row r="399">
      <c r="A399" s="4" t="inlineStr">
        <is>
          <t>Range of exercise price</t>
        </is>
      </c>
      <c r="B399" s="7" t="n">
        <v>4.15</v>
      </c>
    </row>
    <row r="400">
      <c r="A400" s="4" t="inlineStr">
        <is>
          <t>Number Outstanding (in Shares) | shares</t>
        </is>
      </c>
      <c r="B400" s="5" t="n">
        <v>25000</v>
      </c>
    </row>
    <row r="401">
      <c r="A401" s="4" t="inlineStr">
        <is>
          <t>Weighted average remaining contractual life (years)</t>
        </is>
      </c>
      <c r="B401" s="4" t="inlineStr">
        <is>
          <t>3 years 6 months</t>
        </is>
      </c>
    </row>
    <row r="402">
      <c r="A402" s="4" t="inlineStr">
        <is>
          <t>Weighted Average Exercise price</t>
        </is>
      </c>
      <c r="B402" s="7" t="n">
        <v>4.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holders' Equity (Details) - Schedule of assumptions used to estimate fair value of warrants granted using black-scholes option pricing model - Employees [Member] - $ / shares</t>
        </is>
      </c>
      <c r="B1" s="2" t="inlineStr">
        <is>
          <t>12 Months Ended</t>
        </is>
      </c>
    </row>
    <row r="2">
      <c r="B2" s="2" t="inlineStr">
        <is>
          <t>Dec. 31, 2020</t>
        </is>
      </c>
      <c r="C2" s="2" t="inlineStr">
        <is>
          <t>Dec. 31, 2019</t>
        </is>
      </c>
    </row>
    <row r="3">
      <c r="A3" s="3" t="inlineStr">
        <is>
          <t>Stockholders' Equity (Details) - Schedule of assumptions used to estimate fair value of warrants granted using black-scholes option pricing model [Line Items]</t>
        </is>
      </c>
    </row>
    <row r="4">
      <c r="A4" s="4" t="inlineStr">
        <is>
          <t>Weighted-average fair value of underlying stock at grant date (in Dollars per share)</t>
        </is>
      </c>
      <c r="B4" s="7" t="n">
        <v>0.5</v>
      </c>
      <c r="C4" s="7" t="n">
        <v>0.24</v>
      </c>
    </row>
    <row r="5">
      <c r="A5" s="4" t="inlineStr">
        <is>
          <t>Dividend yields</t>
        </is>
      </c>
      <c r="B5" s="4" t="inlineStr">
        <is>
          <t xml:space="preserve"> </t>
        </is>
      </c>
      <c r="C5" s="4" t="inlineStr">
        <is>
          <t xml:space="preserve"> </t>
        </is>
      </c>
    </row>
    <row r="6">
      <c r="A6" s="4" t="inlineStr">
        <is>
          <t>Expected life (in years)</t>
        </is>
      </c>
      <c r="B6" s="4" t="inlineStr">
        <is>
          <t>5 years</t>
        </is>
      </c>
    </row>
    <row r="7">
      <c r="A7" s="4" t="inlineStr">
        <is>
          <t>Weighted-average grant date fair value (in Dollars per share)</t>
        </is>
      </c>
      <c r="B7" s="7" t="n">
        <v>0.49</v>
      </c>
      <c r="C7" s="7" t="n">
        <v>0.21</v>
      </c>
    </row>
    <row r="8">
      <c r="A8" s="4" t="inlineStr">
        <is>
          <t>Minimum [Member]</t>
        </is>
      </c>
    </row>
    <row r="9">
      <c r="A9" s="3" t="inlineStr">
        <is>
          <t>Stockholders' Equity (Details) - Schedule of assumptions used to estimate fair value of warrants granted using black-scholes option pricing model [Line Items]</t>
        </is>
      </c>
    </row>
    <row r="10">
      <c r="A10" s="4" t="inlineStr">
        <is>
          <t>Expected volatility</t>
        </is>
      </c>
      <c r="B10" s="4" t="inlineStr">
        <is>
          <t>90.00%</t>
        </is>
      </c>
      <c r="C10" s="4" t="inlineStr">
        <is>
          <t>87.00%</t>
        </is>
      </c>
    </row>
    <row r="11">
      <c r="A11" s="4" t="inlineStr">
        <is>
          <t>Risk-free interest rates</t>
        </is>
      </c>
      <c r="B11" s="4" t="inlineStr">
        <is>
          <t>0.26%</t>
        </is>
      </c>
      <c r="C11" s="4" t="inlineStr">
        <is>
          <t>1.35%</t>
        </is>
      </c>
    </row>
    <row r="12">
      <c r="A12" s="4" t="inlineStr">
        <is>
          <t>Expected life (in years)</t>
        </is>
      </c>
      <c r="C12" s="4" t="inlineStr">
        <is>
          <t>3 years</t>
        </is>
      </c>
    </row>
    <row r="13">
      <c r="A13" s="4" t="inlineStr">
        <is>
          <t>Maximum [Member]</t>
        </is>
      </c>
    </row>
    <row r="14">
      <c r="A14" s="3" t="inlineStr">
        <is>
          <t>Stockholders' Equity (Details) - Schedule of assumptions used to estimate fair value of warrants granted using black-scholes option pricing model [Line Items]</t>
        </is>
      </c>
    </row>
    <row r="15">
      <c r="A15" s="4" t="inlineStr">
        <is>
          <t>Expected volatility</t>
        </is>
      </c>
      <c r="B15" s="4" t="inlineStr">
        <is>
          <t>103.00%</t>
        </is>
      </c>
      <c r="C15" s="4" t="inlineStr">
        <is>
          <t>113.00%</t>
        </is>
      </c>
    </row>
    <row r="16">
      <c r="A16" s="4" t="inlineStr">
        <is>
          <t>Risk-free interest rates</t>
        </is>
      </c>
      <c r="B16" s="4" t="inlineStr">
        <is>
          <t>1.61%</t>
        </is>
      </c>
      <c r="C16" s="4" t="inlineStr">
        <is>
          <t>2.53%</t>
        </is>
      </c>
    </row>
    <row r="17">
      <c r="A17" s="4" t="inlineStr">
        <is>
          <t>Expected life (in years)</t>
        </is>
      </c>
      <c r="C17" s="4" t="inlineStr">
        <is>
          <t>5 years 124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assumptions used to estimate fair value of warrants granted using black-scholes option pricing model - Non-employees [Member] - $ / shares</t>
        </is>
      </c>
      <c r="B1" s="2" t="inlineStr">
        <is>
          <t>12 Months Ended</t>
        </is>
      </c>
    </row>
    <row r="2">
      <c r="B2" s="2" t="inlineStr">
        <is>
          <t>Dec. 31, 2020</t>
        </is>
      </c>
      <c r="C2" s="2" t="inlineStr">
        <is>
          <t>Dec. 31, 2019</t>
        </is>
      </c>
    </row>
    <row r="3">
      <c r="A3" s="3" t="inlineStr">
        <is>
          <t>Stockholders' Equity (Details) - Schedule of assumptions used to estimate fair value of warrants granted using black-scholes option pricing model [Line Items]</t>
        </is>
      </c>
    </row>
    <row r="4">
      <c r="A4" s="4" t="inlineStr">
        <is>
          <t>Weighted-average fair value of underlying stock at grant date (in Dollars per share)</t>
        </is>
      </c>
      <c r="B4" s="4" t="inlineStr">
        <is>
          <t xml:space="preserve"> </t>
        </is>
      </c>
      <c r="C4" s="7" t="n">
        <v>0.16</v>
      </c>
    </row>
    <row r="5">
      <c r="A5" s="4" t="inlineStr">
        <is>
          <t>Dividend yields</t>
        </is>
      </c>
      <c r="B5" s="4" t="inlineStr">
        <is>
          <t xml:space="preserve"> </t>
        </is>
      </c>
      <c r="C5" s="4" t="inlineStr">
        <is>
          <t xml:space="preserve"> </t>
        </is>
      </c>
    </row>
    <row r="6">
      <c r="A6" s="4" t="inlineStr">
        <is>
          <t>Expected volatility</t>
        </is>
      </c>
      <c r="B6" s="4" t="inlineStr">
        <is>
          <t xml:space="preserve"> </t>
        </is>
      </c>
    </row>
    <row r="7">
      <c r="A7" s="4" t="inlineStr">
        <is>
          <t>Risk-free interest rates</t>
        </is>
      </c>
      <c r="B7" s="4" t="inlineStr">
        <is>
          <t xml:space="preserve"> </t>
        </is>
      </c>
    </row>
    <row r="8">
      <c r="A8" s="4" t="inlineStr">
        <is>
          <t>Expected life (in years)</t>
        </is>
      </c>
      <c r="B8" s="4" t="inlineStr">
        <is>
          <t xml:space="preserve"> </t>
        </is>
      </c>
      <c r="C8" s="4" t="inlineStr">
        <is>
          <t>10 years</t>
        </is>
      </c>
    </row>
    <row r="9">
      <c r="A9" s="4" t="inlineStr">
        <is>
          <t>Weighted-average grant date fair value (in Dollars per share)</t>
        </is>
      </c>
      <c r="B9" s="4" t="inlineStr">
        <is>
          <t xml:space="preserve"> </t>
        </is>
      </c>
      <c r="C9" s="7" t="n">
        <v>0.15</v>
      </c>
    </row>
    <row r="10">
      <c r="A10" s="4" t="inlineStr">
        <is>
          <t>Minimum [Member]</t>
        </is>
      </c>
    </row>
    <row r="11">
      <c r="A11" s="3" t="inlineStr">
        <is>
          <t>Stockholders' Equity (Details) - Schedule of assumptions used to estimate fair value of warrants granted using black-scholes option pricing model [Line Items]</t>
        </is>
      </c>
    </row>
    <row r="12">
      <c r="A12" s="4" t="inlineStr">
        <is>
          <t>Expected volatility</t>
        </is>
      </c>
      <c r="C12" s="4" t="inlineStr">
        <is>
          <t>81.00%</t>
        </is>
      </c>
    </row>
    <row r="13">
      <c r="A13" s="4" t="inlineStr">
        <is>
          <t>Risk-free interest rates</t>
        </is>
      </c>
      <c r="C13" s="4" t="inlineStr">
        <is>
          <t>1.80%</t>
        </is>
      </c>
    </row>
    <row r="14">
      <c r="A14" s="4" t="inlineStr">
        <is>
          <t>Maximum [Member]</t>
        </is>
      </c>
    </row>
    <row r="15">
      <c r="A15" s="3" t="inlineStr">
        <is>
          <t>Stockholders' Equity (Details) - Schedule of assumptions used to estimate fair value of warrants granted using black-scholes option pricing model [Line Items]</t>
        </is>
      </c>
    </row>
    <row r="16">
      <c r="A16" s="4" t="inlineStr">
        <is>
          <t>Expected volatility</t>
        </is>
      </c>
      <c r="C16" s="4" t="inlineStr">
        <is>
          <t>82.00%</t>
        </is>
      </c>
    </row>
    <row r="17">
      <c r="A17" s="4" t="inlineStr">
        <is>
          <t>Risk-free interest rates</t>
        </is>
      </c>
      <c r="C17" s="4" t="inlineStr">
        <is>
          <t>1.85%</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compensation cost of warrant and option issuances - USD ($) $ in Thousands</t>
        </is>
      </c>
      <c r="B1" s="2" t="inlineStr">
        <is>
          <t>12 Months Ended</t>
        </is>
      </c>
    </row>
    <row r="2">
      <c r="B2" s="2" t="inlineStr">
        <is>
          <t>Dec. 31, 2020</t>
        </is>
      </c>
      <c r="C2" s="2" t="inlineStr">
        <is>
          <t>Dec. 31, 2019</t>
        </is>
      </c>
    </row>
    <row r="3">
      <c r="A3" s="4" t="inlineStr">
        <is>
          <t>Employees and Directors [Member]</t>
        </is>
      </c>
    </row>
    <row r="4">
      <c r="A4" s="3" t="inlineStr">
        <is>
          <t>Share-based Payment Arrangement, Expensed and Capitalized, Amount [Line Items]</t>
        </is>
      </c>
    </row>
    <row r="5">
      <c r="A5" s="4" t="inlineStr">
        <is>
          <t>Compensation cost of warrant and option issuances</t>
        </is>
      </c>
      <c r="B5" s="6" t="n">
        <v>59</v>
      </c>
      <c r="C5" s="6" t="n">
        <v>286</v>
      </c>
    </row>
    <row r="6">
      <c r="A6" s="4" t="inlineStr">
        <is>
          <t>Non-Employees [Member]</t>
        </is>
      </c>
    </row>
    <row r="7">
      <c r="A7" s="3" t="inlineStr">
        <is>
          <t>Share-based Payment Arrangement, Expensed and Capitalized, Amount [Line Items]</t>
        </is>
      </c>
    </row>
    <row r="8">
      <c r="A8" s="4" t="inlineStr">
        <is>
          <t>Compensation cost of warrant and option issuances</t>
        </is>
      </c>
      <c r="B8" s="4" t="inlineStr">
        <is>
          <t xml:space="preserve"> </t>
        </is>
      </c>
      <c r="C8" s="5" t="n">
        <v>33</v>
      </c>
    </row>
    <row r="9">
      <c r="A9" s="4" t="inlineStr">
        <is>
          <t>Unproved Oil &amp; Gas properties [Member]</t>
        </is>
      </c>
    </row>
    <row r="10">
      <c r="A10" s="3" t="inlineStr">
        <is>
          <t>Share-based Payment Arrangement, Expensed and Capitalized, Amount [Line Items]</t>
        </is>
      </c>
    </row>
    <row r="11">
      <c r="A11" s="4" t="inlineStr">
        <is>
          <t>Compensation cost of warrant and option issuances</t>
        </is>
      </c>
      <c r="B11" s="4" t="inlineStr">
        <is>
          <t xml:space="preserve"> </t>
        </is>
      </c>
      <c r="C11" s="6" t="n">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Details) - Schedule of warrants transactions - $ / shares</t>
        </is>
      </c>
      <c r="B1" s="2" t="inlineStr">
        <is>
          <t>12 Months Ended</t>
        </is>
      </c>
    </row>
    <row r="2">
      <c r="B2" s="2" t="inlineStr">
        <is>
          <t>Dec. 31, 2020</t>
        </is>
      </c>
      <c r="C2" s="2" t="inlineStr">
        <is>
          <t>Dec. 31, 2019</t>
        </is>
      </c>
    </row>
    <row r="3">
      <c r="A3" s="3" t="inlineStr">
        <is>
          <t>Class of Warrant or Right [Line Items]</t>
        </is>
      </c>
    </row>
    <row r="4">
      <c r="A4" s="4" t="inlineStr">
        <is>
          <t>Outstanding warrants</t>
        </is>
      </c>
      <c r="B4" s="5" t="n">
        <v>7022070</v>
      </c>
      <c r="C4" s="5" t="n">
        <v>6046540</v>
      </c>
    </row>
    <row r="5">
      <c r="A5" s="4" t="inlineStr">
        <is>
          <t>Outstanding warrants</t>
        </is>
      </c>
      <c r="B5" s="4" t="inlineStr">
        <is>
          <t xml:space="preserve"> </t>
        </is>
      </c>
      <c r="C5" s="5" t="n">
        <v>1191525</v>
      </c>
    </row>
    <row r="6">
      <c r="A6" s="4" t="inlineStr">
        <is>
          <t>Outstanding warrants</t>
        </is>
      </c>
      <c r="B6" s="5" t="n">
        <v>-21031</v>
      </c>
      <c r="C6" s="5" t="n">
        <v>-215995</v>
      </c>
    </row>
    <row r="7">
      <c r="A7" s="4" t="inlineStr">
        <is>
          <t>Outstanding warrants</t>
        </is>
      </c>
      <c r="B7" s="4" t="inlineStr">
        <is>
          <t xml:space="preserve"> </t>
        </is>
      </c>
      <c r="C7" s="5" t="n">
        <v>0</v>
      </c>
    </row>
    <row r="8">
      <c r="A8" s="4" t="inlineStr">
        <is>
          <t>Outstanding warrants</t>
        </is>
      </c>
      <c r="B8" s="5" t="n">
        <v>7001039</v>
      </c>
      <c r="C8" s="5" t="n">
        <v>7022070</v>
      </c>
    </row>
    <row r="9">
      <c r="A9" s="4" t="inlineStr">
        <is>
          <t>Znwaa Warrants [Member] | Warrant Transactions [Member]</t>
        </is>
      </c>
    </row>
    <row r="10">
      <c r="A10" s="3" t="inlineStr">
        <is>
          <t>Class of Warrant or Right [Line Items]</t>
        </is>
      </c>
    </row>
    <row r="11">
      <c r="A11" s="4" t="inlineStr">
        <is>
          <t>Outstanding warrants (in Dollars per share)</t>
        </is>
      </c>
      <c r="B11" s="6" t="n">
        <v>2</v>
      </c>
      <c r="C11" s="6" t="n">
        <v>2</v>
      </c>
    </row>
    <row r="12">
      <c r="A12" s="4" t="inlineStr">
        <is>
          <t>Outstanding warrants</t>
        </is>
      </c>
      <c r="B12" s="4" t="inlineStr">
        <is>
          <t>Jan. 31,
		2023</t>
        </is>
      </c>
      <c r="C12" s="4" t="inlineStr">
        <is>
          <t>Jan. 31,
		2023</t>
        </is>
      </c>
    </row>
    <row r="13">
      <c r="A13" s="4" t="inlineStr">
        <is>
          <t>Outstanding warrants</t>
        </is>
      </c>
      <c r="B13" s="5" t="n">
        <v>1498804</v>
      </c>
      <c r="C13" s="5" t="n">
        <v>1498804</v>
      </c>
    </row>
    <row r="14">
      <c r="A14" s="4" t="inlineStr">
        <is>
          <t>Outstanding warrants</t>
        </is>
      </c>
      <c r="B14" s="4" t="inlineStr">
        <is>
          <t xml:space="preserve"> </t>
        </is>
      </c>
      <c r="C14" s="4" t="inlineStr">
        <is>
          <t xml:space="preserve"> </t>
        </is>
      </c>
    </row>
    <row r="15">
      <c r="A15" s="4" t="inlineStr">
        <is>
          <t>Outstanding warrants</t>
        </is>
      </c>
      <c r="B15" s="4" t="inlineStr">
        <is>
          <t xml:space="preserve"> </t>
        </is>
      </c>
      <c r="C15" s="4" t="inlineStr">
        <is>
          <t xml:space="preserve"> </t>
        </is>
      </c>
    </row>
    <row r="16">
      <c r="A16" s="4" t="inlineStr">
        <is>
          <t>Outstanding warrants</t>
        </is>
      </c>
      <c r="B16" s="4" t="inlineStr">
        <is>
          <t xml:space="preserve"> </t>
        </is>
      </c>
      <c r="C16" s="4" t="inlineStr">
        <is>
          <t xml:space="preserve"> </t>
        </is>
      </c>
    </row>
    <row r="17">
      <c r="A17" s="4" t="inlineStr">
        <is>
          <t>Outstanding warrants</t>
        </is>
      </c>
      <c r="B17" s="5" t="n">
        <v>1498804</v>
      </c>
      <c r="C17" s="5" t="n">
        <v>1498804</v>
      </c>
    </row>
    <row r="18">
      <c r="A18" s="4" t="inlineStr">
        <is>
          <t>Znwad Warrants [Member] | Warrant Transactions [Member]</t>
        </is>
      </c>
    </row>
    <row r="19">
      <c r="A19" s="3" t="inlineStr">
        <is>
          <t>Class of Warrant or Right [Line Items]</t>
        </is>
      </c>
    </row>
    <row r="20">
      <c r="A20" s="4" t="inlineStr">
        <is>
          <t>Outstanding warrants (in Dollars per share)</t>
        </is>
      </c>
      <c r="B20" s="6" t="n">
        <v>1</v>
      </c>
      <c r="C20" s="6" t="n">
        <v>1</v>
      </c>
    </row>
    <row r="21">
      <c r="A21" s="4" t="inlineStr">
        <is>
          <t>Outstanding warrants</t>
        </is>
      </c>
      <c r="B21" s="4" t="inlineStr">
        <is>
          <t>May 2,
		2023</t>
        </is>
      </c>
      <c r="C21" s="4" t="inlineStr">
        <is>
          <t>May 2,
		2023</t>
        </is>
      </c>
    </row>
    <row r="22">
      <c r="A22" s="4" t="inlineStr">
        <is>
          <t>Outstanding warrants</t>
        </is>
      </c>
      <c r="B22" s="5" t="n">
        <v>243853</v>
      </c>
      <c r="C22" s="5" t="n">
        <v>243853</v>
      </c>
    </row>
    <row r="23">
      <c r="A23" s="4" t="inlineStr">
        <is>
          <t>Outstanding warrants</t>
        </is>
      </c>
      <c r="B23" s="4" t="inlineStr">
        <is>
          <t xml:space="preserve"> </t>
        </is>
      </c>
      <c r="C23" s="4" t="inlineStr">
        <is>
          <t xml:space="preserve"> </t>
        </is>
      </c>
    </row>
    <row r="24">
      <c r="A24" s="4" t="inlineStr">
        <is>
          <t>Outstanding warrants</t>
        </is>
      </c>
      <c r="B24" s="4" t="inlineStr">
        <is>
          <t xml:space="preserve"> </t>
        </is>
      </c>
      <c r="C24" s="4" t="inlineStr">
        <is>
          <t xml:space="preserve"> </t>
        </is>
      </c>
    </row>
    <row r="25">
      <c r="A25" s="4" t="inlineStr">
        <is>
          <t>Outstanding warrants</t>
        </is>
      </c>
      <c r="B25" s="4" t="inlineStr">
        <is>
          <t xml:space="preserve"> </t>
        </is>
      </c>
      <c r="C25" s="4" t="inlineStr">
        <is>
          <t xml:space="preserve"> </t>
        </is>
      </c>
    </row>
    <row r="26">
      <c r="A26" s="4" t="inlineStr">
        <is>
          <t>Outstanding warrants</t>
        </is>
      </c>
      <c r="B26" s="5" t="n">
        <v>243853</v>
      </c>
      <c r="C26" s="5" t="n">
        <v>243853</v>
      </c>
    </row>
    <row r="27">
      <c r="A27" s="4" t="inlineStr">
        <is>
          <t>Znwae Warrants [Member] | Warrant Transactions [Member]</t>
        </is>
      </c>
    </row>
    <row r="28">
      <c r="A28" s="3" t="inlineStr">
        <is>
          <t>Class of Warrant or Right [Line Items]</t>
        </is>
      </c>
    </row>
    <row r="29">
      <c r="A29" s="4" t="inlineStr">
        <is>
          <t>Outstanding warrants (in Dollars per share)</t>
        </is>
      </c>
      <c r="B29" s="6" t="n">
        <v>1</v>
      </c>
      <c r="C29" s="6" t="n">
        <v>1</v>
      </c>
    </row>
    <row r="30">
      <c r="A30" s="4" t="inlineStr">
        <is>
          <t>Outstanding warrants</t>
        </is>
      </c>
      <c r="B30" s="4" t="inlineStr">
        <is>
          <t>May 2,
		2023</t>
        </is>
      </c>
      <c r="C30" s="4" t="inlineStr">
        <is>
          <t>May 2,
		2023</t>
        </is>
      </c>
    </row>
    <row r="31">
      <c r="A31" s="4" t="inlineStr">
        <is>
          <t>Outstanding warrants</t>
        </is>
      </c>
      <c r="B31" s="5" t="n">
        <v>2144470</v>
      </c>
      <c r="C31" s="5" t="n">
        <v>2144510</v>
      </c>
    </row>
    <row r="32">
      <c r="A32" s="4" t="inlineStr">
        <is>
          <t>Outstanding warrants</t>
        </is>
      </c>
      <c r="B32" s="4" t="inlineStr">
        <is>
          <t xml:space="preserve"> </t>
        </is>
      </c>
      <c r="C32" s="4" t="inlineStr">
        <is>
          <t xml:space="preserve"> </t>
        </is>
      </c>
    </row>
    <row r="33">
      <c r="A33" s="4" t="inlineStr">
        <is>
          <t>Outstanding warrants</t>
        </is>
      </c>
      <c r="B33" s="5" t="n">
        <v>-371</v>
      </c>
      <c r="C33" s="5" t="n">
        <v>-40</v>
      </c>
    </row>
    <row r="34">
      <c r="A34" s="4" t="inlineStr">
        <is>
          <t>Outstanding warrants</t>
        </is>
      </c>
      <c r="B34" s="4" t="inlineStr">
        <is>
          <t xml:space="preserve"> </t>
        </is>
      </c>
      <c r="C34" s="4" t="inlineStr">
        <is>
          <t xml:space="preserve"> </t>
        </is>
      </c>
    </row>
    <row r="35">
      <c r="A35" s="4" t="inlineStr">
        <is>
          <t>Outstanding warrants</t>
        </is>
      </c>
      <c r="B35" s="5" t="n">
        <v>2144099</v>
      </c>
      <c r="C35" s="5" t="n">
        <v>2144470</v>
      </c>
    </row>
    <row r="36">
      <c r="A36" s="4" t="inlineStr">
        <is>
          <t>Znwaf [Member] | Warrant Transactions [Member]</t>
        </is>
      </c>
    </row>
    <row r="37">
      <c r="A37" s="3" t="inlineStr">
        <is>
          <t>Class of Warrant or Right [Line Items]</t>
        </is>
      </c>
    </row>
    <row r="38">
      <c r="A38" s="4" t="inlineStr">
        <is>
          <t>Outstanding warrants (in Dollars per share)</t>
        </is>
      </c>
      <c r="B38" s="6" t="n">
        <v>1</v>
      </c>
      <c r="C38" s="6" t="n">
        <v>1</v>
      </c>
    </row>
    <row r="39">
      <c r="A39" s="4" t="inlineStr">
        <is>
          <t>Outstanding warrants</t>
        </is>
      </c>
      <c r="B39" s="4" t="inlineStr">
        <is>
          <t>Aug. 14,
		2023</t>
        </is>
      </c>
      <c r="C39" s="4" t="inlineStr">
        <is>
          <t>Aug. 14,
		2023</t>
        </is>
      </c>
    </row>
    <row r="40">
      <c r="A40" s="4" t="inlineStr">
        <is>
          <t>Outstanding warrants</t>
        </is>
      </c>
      <c r="B40" s="5" t="n">
        <v>359585</v>
      </c>
      <c r="C40" s="5" t="n">
        <v>359610</v>
      </c>
    </row>
    <row r="41">
      <c r="A41" s="4" t="inlineStr">
        <is>
          <t>Outstanding warrants</t>
        </is>
      </c>
      <c r="B41" s="4" t="inlineStr">
        <is>
          <t xml:space="preserve"> </t>
        </is>
      </c>
      <c r="C41" s="4" t="inlineStr">
        <is>
          <t xml:space="preserve"> </t>
        </is>
      </c>
    </row>
    <row r="42">
      <c r="A42" s="4" t="inlineStr">
        <is>
          <t>Outstanding warrants</t>
        </is>
      </c>
      <c r="B42" s="5" t="n">
        <v>-150</v>
      </c>
      <c r="C42" s="5" t="n">
        <v>-25</v>
      </c>
    </row>
    <row r="43">
      <c r="A43" s="4" t="inlineStr">
        <is>
          <t>Outstanding warrants</t>
        </is>
      </c>
      <c r="B43" s="4" t="inlineStr">
        <is>
          <t xml:space="preserve"> </t>
        </is>
      </c>
      <c r="C43" s="4" t="inlineStr">
        <is>
          <t xml:space="preserve"> </t>
        </is>
      </c>
    </row>
    <row r="44">
      <c r="A44" s="4" t="inlineStr">
        <is>
          <t>Outstanding warrants</t>
        </is>
      </c>
      <c r="B44" s="5" t="n">
        <v>359435</v>
      </c>
      <c r="C44" s="5" t="n">
        <v>359585</v>
      </c>
    </row>
    <row r="45">
      <c r="A45" s="4" t="inlineStr">
        <is>
          <t>Znwag [Member | Warrant Transactions [Member]</t>
        </is>
      </c>
    </row>
    <row r="46">
      <c r="A46" s="3" t="inlineStr">
        <is>
          <t>Class of Warrant or Right [Line Items]</t>
        </is>
      </c>
    </row>
    <row r="47">
      <c r="A47" s="4" t="inlineStr">
        <is>
          <t>Outstanding warrants (in Dollars per share)</t>
        </is>
      </c>
      <c r="B47" s="6" t="n">
        <v>1</v>
      </c>
      <c r="C47" s="6" t="n">
        <v>1</v>
      </c>
    </row>
    <row r="48">
      <c r="A48" s="4" t="inlineStr">
        <is>
          <t>Outstanding warrants</t>
        </is>
      </c>
      <c r="B48" s="4" t="inlineStr">
        <is>
          <t>Jan. 8,
		2023</t>
        </is>
      </c>
      <c r="C48" s="4" t="inlineStr">
        <is>
          <t>Jan. 8,
		2023</t>
        </is>
      </c>
    </row>
    <row r="49">
      <c r="A49" s="4" t="inlineStr">
        <is>
          <t>Outstanding warrants</t>
        </is>
      </c>
      <c r="B49" s="5" t="n">
        <v>240578</v>
      </c>
      <c r="C49" s="5" t="n">
        <v>240578</v>
      </c>
    </row>
    <row r="50">
      <c r="A50" s="4" t="inlineStr">
        <is>
          <t>Outstanding warrants</t>
        </is>
      </c>
      <c r="B50" s="4" t="inlineStr">
        <is>
          <t xml:space="preserve"> </t>
        </is>
      </c>
      <c r="C50" s="4" t="inlineStr">
        <is>
          <t xml:space="preserve"> </t>
        </is>
      </c>
    </row>
    <row r="51">
      <c r="A51" s="4" t="inlineStr">
        <is>
          <t>Outstanding warrants</t>
        </is>
      </c>
      <c r="B51" s="5" t="n">
        <v>-510</v>
      </c>
      <c r="C51" s="4" t="inlineStr">
        <is>
          <t xml:space="preserve"> </t>
        </is>
      </c>
    </row>
    <row r="52">
      <c r="A52" s="4" t="inlineStr">
        <is>
          <t>Outstanding warrants</t>
        </is>
      </c>
      <c r="B52" s="4" t="inlineStr">
        <is>
          <t xml:space="preserve"> </t>
        </is>
      </c>
      <c r="C52" s="4" t="inlineStr">
        <is>
          <t xml:space="preserve"> </t>
        </is>
      </c>
    </row>
    <row r="53">
      <c r="A53" s="4" t="inlineStr">
        <is>
          <t>Outstanding warrants</t>
        </is>
      </c>
      <c r="B53" s="5" t="n">
        <v>240068</v>
      </c>
      <c r="C53" s="5" t="n">
        <v>240578</v>
      </c>
    </row>
    <row r="54">
      <c r="A54" s="4" t="inlineStr">
        <is>
          <t>Znwah [Member] | Warrant Transactions [Member]</t>
        </is>
      </c>
    </row>
    <row r="55">
      <c r="A55" s="3" t="inlineStr">
        <is>
          <t>Class of Warrant or Right [Line Items]</t>
        </is>
      </c>
    </row>
    <row r="56">
      <c r="A56" s="4" t="inlineStr">
        <is>
          <t>Outstanding warrants (in Dollars per share)</t>
        </is>
      </c>
      <c r="B56" s="6" t="n">
        <v>5</v>
      </c>
      <c r="C56" s="6" t="n">
        <v>5</v>
      </c>
    </row>
    <row r="57">
      <c r="A57" s="4" t="inlineStr">
        <is>
          <t>Outstanding warrants</t>
        </is>
      </c>
      <c r="B57" s="4" t="inlineStr">
        <is>
          <t>Apr. 19,
		2023</t>
        </is>
      </c>
      <c r="C57" s="4" t="inlineStr">
        <is>
          <t>Apr. 19,
		2023</t>
        </is>
      </c>
    </row>
    <row r="58">
      <c r="A58" s="4" t="inlineStr">
        <is>
          <t>Outstanding warrants</t>
        </is>
      </c>
      <c r="B58" s="5" t="n">
        <v>372400</v>
      </c>
      <c r="C58" s="5" t="n">
        <v>372400</v>
      </c>
    </row>
    <row r="59">
      <c r="A59" s="4" t="inlineStr">
        <is>
          <t>Outstanding warrants</t>
        </is>
      </c>
      <c r="B59" s="4" t="inlineStr">
        <is>
          <t xml:space="preserve"> </t>
        </is>
      </c>
      <c r="C59" s="4" t="inlineStr">
        <is>
          <t xml:space="preserve"> </t>
        </is>
      </c>
    </row>
    <row r="60">
      <c r="A60" s="4" t="inlineStr">
        <is>
          <t>Outstanding warrants</t>
        </is>
      </c>
      <c r="B60" s="4" t="inlineStr">
        <is>
          <t xml:space="preserve"> </t>
        </is>
      </c>
      <c r="C60" s="4" t="inlineStr">
        <is>
          <t xml:space="preserve"> </t>
        </is>
      </c>
    </row>
    <row r="61">
      <c r="A61" s="4" t="inlineStr">
        <is>
          <t>Outstanding warrants</t>
        </is>
      </c>
      <c r="B61" s="4" t="inlineStr">
        <is>
          <t xml:space="preserve"> </t>
        </is>
      </c>
      <c r="C61" s="4" t="inlineStr">
        <is>
          <t xml:space="preserve"> </t>
        </is>
      </c>
    </row>
    <row r="62">
      <c r="A62" s="4" t="inlineStr">
        <is>
          <t>Outstanding warrants</t>
        </is>
      </c>
      <c r="B62" s="5" t="n">
        <v>372400</v>
      </c>
      <c r="C62" s="5" t="n">
        <v>372400</v>
      </c>
    </row>
    <row r="63">
      <c r="A63" s="4" t="inlineStr">
        <is>
          <t>Znwai Warrants [Member] | Warrant Transactions [Member]</t>
        </is>
      </c>
    </row>
    <row r="64">
      <c r="A64" s="3" t="inlineStr">
        <is>
          <t>Class of Warrant or Right [Line Items]</t>
        </is>
      </c>
    </row>
    <row r="65">
      <c r="A65" s="4" t="inlineStr">
        <is>
          <t>Outstanding warrants (in Dollars per share)</t>
        </is>
      </c>
      <c r="B65" s="6" t="n">
        <v>3</v>
      </c>
      <c r="C65" s="6" t="n">
        <v>3</v>
      </c>
    </row>
    <row r="66">
      <c r="A66" s="4" t="inlineStr">
        <is>
          <t>Outstanding warrants</t>
        </is>
      </c>
      <c r="B66" s="4" t="inlineStr">
        <is>
          <t>Jun. 29,
		2023</t>
        </is>
      </c>
      <c r="C66" s="4" t="inlineStr">
        <is>
          <t>Jun. 29,
		2023</t>
        </is>
      </c>
    </row>
    <row r="67">
      <c r="A67" s="4" t="inlineStr">
        <is>
          <t>Outstanding warrants</t>
        </is>
      </c>
      <c r="B67" s="5" t="n">
        <v>640730</v>
      </c>
      <c r="C67" s="5" t="n">
        <v>640735</v>
      </c>
    </row>
    <row r="68">
      <c r="A68" s="4" t="inlineStr">
        <is>
          <t>Outstanding warrants</t>
        </is>
      </c>
      <c r="B68" s="4" t="inlineStr">
        <is>
          <t xml:space="preserve"> </t>
        </is>
      </c>
      <c r="C68" s="4" t="inlineStr">
        <is>
          <t xml:space="preserve"> </t>
        </is>
      </c>
    </row>
    <row r="69">
      <c r="A69" s="4" t="inlineStr">
        <is>
          <t>Outstanding warrants</t>
        </is>
      </c>
      <c r="B69" s="5" t="n">
        <v>-100</v>
      </c>
      <c r="C69" s="5" t="n">
        <v>-5</v>
      </c>
    </row>
    <row r="70">
      <c r="A70" s="4" t="inlineStr">
        <is>
          <t>Outstanding warrants</t>
        </is>
      </c>
      <c r="B70" s="4" t="inlineStr">
        <is>
          <t xml:space="preserve"> </t>
        </is>
      </c>
      <c r="C70" s="4" t="inlineStr">
        <is>
          <t xml:space="preserve"> </t>
        </is>
      </c>
    </row>
    <row r="71">
      <c r="A71" s="4" t="inlineStr">
        <is>
          <t>Outstanding warrants</t>
        </is>
      </c>
      <c r="B71" s="5" t="n">
        <v>640630</v>
      </c>
      <c r="C71" s="5" t="n">
        <v>640730</v>
      </c>
    </row>
    <row r="72">
      <c r="A72" s="4" t="inlineStr">
        <is>
          <t>Znwaj Warrants [Member] | Warrant Transactions [Member]</t>
        </is>
      </c>
    </row>
    <row r="73">
      <c r="A73" s="3" t="inlineStr">
        <is>
          <t>Class of Warrant or Right [Line Items]</t>
        </is>
      </c>
    </row>
    <row r="74">
      <c r="A74" s="4" t="inlineStr">
        <is>
          <t>Outstanding warrants (in Dollars per share)</t>
        </is>
      </c>
      <c r="B74" s="6" t="n">
        <v>1</v>
      </c>
      <c r="C74" s="6" t="n">
        <v>1</v>
      </c>
    </row>
    <row r="75">
      <c r="A75" s="4" t="inlineStr">
        <is>
          <t>Outstanding warrants</t>
        </is>
      </c>
      <c r="B75" s="4" t="inlineStr">
        <is>
          <t>Oct. 29,
		2023</t>
        </is>
      </c>
      <c r="C75" s="4" t="inlineStr">
        <is>
          <t>Oct. 29,
		2023</t>
        </is>
      </c>
    </row>
    <row r="76">
      <c r="A76" s="4" t="inlineStr">
        <is>
          <t>Outstanding warrants</t>
        </is>
      </c>
      <c r="B76" s="5" t="n">
        <v>546000</v>
      </c>
      <c r="C76" s="5" t="n">
        <v>546050</v>
      </c>
    </row>
    <row r="77">
      <c r="A77" s="4" t="inlineStr">
        <is>
          <t>Outstanding warrants</t>
        </is>
      </c>
      <c r="B77" s="4" t="inlineStr">
        <is>
          <t xml:space="preserve"> </t>
        </is>
      </c>
      <c r="C77" s="4" t="inlineStr">
        <is>
          <t xml:space="preserve"> </t>
        </is>
      </c>
    </row>
    <row r="78">
      <c r="A78" s="4" t="inlineStr">
        <is>
          <t>Outstanding warrants</t>
        </is>
      </c>
      <c r="C78" s="5" t="n">
        <v>-50</v>
      </c>
    </row>
    <row r="79">
      <c r="A79" s="4" t="inlineStr">
        <is>
          <t>Outstanding warrants</t>
        </is>
      </c>
      <c r="B79" s="4" t="inlineStr">
        <is>
          <t xml:space="preserve"> </t>
        </is>
      </c>
      <c r="C79" s="4" t="inlineStr">
        <is>
          <t xml:space="preserve"> </t>
        </is>
      </c>
    </row>
    <row r="80">
      <c r="A80" s="4" t="inlineStr">
        <is>
          <t>Outstanding warrants</t>
        </is>
      </c>
      <c r="B80" s="5" t="n">
        <v>546000</v>
      </c>
      <c r="C80" s="5" t="n">
        <v>546000</v>
      </c>
    </row>
    <row r="81">
      <c r="A81" s="4" t="inlineStr">
        <is>
          <t>Znwak Warrants [Member] | Warrant Transactions [Member]</t>
        </is>
      </c>
    </row>
    <row r="82">
      <c r="A82" s="3" t="inlineStr">
        <is>
          <t>Class of Warrant or Right [Line Items]</t>
        </is>
      </c>
    </row>
    <row r="83">
      <c r="A83" s="4" t="inlineStr">
        <is>
          <t>Outstanding warrants (in Dollars per share)</t>
        </is>
      </c>
      <c r="B83" s="7" t="n">
        <v>0.01</v>
      </c>
      <c r="C83" s="7" t="n">
        <v>0.01</v>
      </c>
    </row>
    <row r="84">
      <c r="A84" s="4" t="inlineStr">
        <is>
          <t>Outstanding warrants</t>
        </is>
      </c>
      <c r="B84" s="4" t="inlineStr">
        <is>
          <t>Feb. 25,
		2023</t>
        </is>
      </c>
      <c r="C84" s="4" t="inlineStr">
        <is>
          <t>Feb. 25,
		2023</t>
        </is>
      </c>
    </row>
    <row r="85">
      <c r="A85" s="4" t="inlineStr">
        <is>
          <t>Outstanding warrants</t>
        </is>
      </c>
      <c r="B85" s="5" t="n">
        <v>457725</v>
      </c>
      <c r="C85" s="4" t="inlineStr">
        <is>
          <t xml:space="preserve"> </t>
        </is>
      </c>
    </row>
    <row r="86">
      <c r="A86" s="4" t="inlineStr">
        <is>
          <t>Outstanding warrants</t>
        </is>
      </c>
      <c r="B86" s="4" t="inlineStr">
        <is>
          <t xml:space="preserve"> </t>
        </is>
      </c>
      <c r="C86" s="5" t="n">
        <v>673600</v>
      </c>
    </row>
    <row r="87">
      <c r="A87" s="4" t="inlineStr">
        <is>
          <t>Outstanding warrants</t>
        </is>
      </c>
      <c r="B87" s="5" t="n">
        <v>-19850</v>
      </c>
      <c r="C87" s="5" t="n">
        <v>-215875</v>
      </c>
    </row>
    <row r="88">
      <c r="A88" s="4" t="inlineStr">
        <is>
          <t>Outstanding warrants</t>
        </is>
      </c>
      <c r="B88" s="4" t="inlineStr">
        <is>
          <t xml:space="preserve"> </t>
        </is>
      </c>
      <c r="C88" s="4" t="inlineStr">
        <is>
          <t xml:space="preserve"> </t>
        </is>
      </c>
    </row>
    <row r="89">
      <c r="A89" s="4" t="inlineStr">
        <is>
          <t>Outstanding warrants</t>
        </is>
      </c>
      <c r="B89" s="5" t="n">
        <v>437875</v>
      </c>
      <c r="C89" s="5" t="n">
        <v>457725</v>
      </c>
    </row>
    <row r="90">
      <c r="A90" s="4" t="inlineStr">
        <is>
          <t>Znwal Warrants [Member] | Warrant Transactions [Member]</t>
        </is>
      </c>
    </row>
    <row r="91">
      <c r="A91" s="3" t="inlineStr">
        <is>
          <t>Class of Warrant or Right [Line Items]</t>
        </is>
      </c>
    </row>
    <row r="92">
      <c r="A92" s="4" t="inlineStr">
        <is>
          <t>Outstanding warrants (in Dollars per share)</t>
        </is>
      </c>
      <c r="B92" s="6" t="n">
        <v>2</v>
      </c>
      <c r="C92" s="6" t="n">
        <v>2</v>
      </c>
    </row>
    <row r="93">
      <c r="A93" s="4" t="inlineStr">
        <is>
          <t>Outstanding warrants</t>
        </is>
      </c>
      <c r="B93" s="4" t="inlineStr">
        <is>
          <t>Aug. 26,
		2023</t>
        </is>
      </c>
      <c r="C93" s="4" t="inlineStr">
        <is>
          <t>Aug. 26,
		2023</t>
        </is>
      </c>
    </row>
    <row r="94">
      <c r="A94" s="4" t="inlineStr">
        <is>
          <t>Outstanding warrants</t>
        </is>
      </c>
      <c r="B94" s="5" t="n">
        <v>517925</v>
      </c>
      <c r="C94" s="4" t="inlineStr">
        <is>
          <t xml:space="preserve"> </t>
        </is>
      </c>
    </row>
    <row r="95">
      <c r="A95" s="4" t="inlineStr">
        <is>
          <t>Outstanding warrants</t>
        </is>
      </c>
      <c r="B95" s="4" t="inlineStr">
        <is>
          <t xml:space="preserve"> </t>
        </is>
      </c>
      <c r="C95" s="5" t="n">
        <v>517925</v>
      </c>
    </row>
    <row r="96">
      <c r="A96" s="4" t="inlineStr">
        <is>
          <t>Outstanding warrants</t>
        </is>
      </c>
      <c r="B96" s="5" t="n">
        <v>-50</v>
      </c>
      <c r="C96" s="4" t="inlineStr">
        <is>
          <t xml:space="preserve"> </t>
        </is>
      </c>
    </row>
    <row r="97">
      <c r="A97" s="4" t="inlineStr">
        <is>
          <t>Outstanding warrants</t>
        </is>
      </c>
      <c r="B97" s="4" t="inlineStr">
        <is>
          <t xml:space="preserve"> </t>
        </is>
      </c>
      <c r="C97" s="4" t="inlineStr">
        <is>
          <t xml:space="preserve"> </t>
        </is>
      </c>
    </row>
    <row r="98">
      <c r="A98" s="4" t="inlineStr">
        <is>
          <t>Outstanding warrants</t>
        </is>
      </c>
      <c r="B98" s="5" t="n">
        <v>517875</v>
      </c>
      <c r="C98" s="5" t="n">
        <v>5179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alances at Dec. 31, 2018</t>
        </is>
      </c>
      <c r="B2" s="6" t="n">
        <v>664</v>
      </c>
      <c r="C2" s="6" t="n">
        <v>203580</v>
      </c>
      <c r="D2" s="6" t="n">
        <v>-199115</v>
      </c>
      <c r="E2" s="6" t="n">
        <v>5129</v>
      </c>
    </row>
    <row r="3">
      <c r="A3" s="4" t="inlineStr">
        <is>
          <t>Balances (in Shares) at Dec. 31, 2018</t>
        </is>
      </c>
      <c r="B3" s="5" t="n">
        <v>66405</v>
      </c>
    </row>
    <row r="4">
      <c r="A4" s="4" t="inlineStr">
        <is>
          <t>Funds received from sale of DSPP units and shares</t>
        </is>
      </c>
      <c r="B4" s="6" t="n">
        <v>565</v>
      </c>
      <c r="C4" s="5" t="n">
        <v>13667</v>
      </c>
      <c r="D4" s="4" t="inlineStr">
        <is>
          <t xml:space="preserve"> </t>
        </is>
      </c>
      <c r="E4" s="5" t="n">
        <v>14232</v>
      </c>
    </row>
    <row r="5">
      <c r="A5" s="4" t="inlineStr">
        <is>
          <t>Funds received from sale of DSPP units and shares (in Shares)</t>
        </is>
      </c>
      <c r="B5" s="5" t="n">
        <v>56430</v>
      </c>
    </row>
    <row r="6">
      <c r="A6" s="4" t="inlineStr">
        <is>
          <t>Funds received from Rights Offering</t>
        </is>
      </c>
      <c r="B6" s="4" t="inlineStr">
        <is>
          <t xml:space="preserve"> </t>
        </is>
      </c>
      <c r="C6" s="4" t="inlineStr">
        <is>
          <t xml:space="preserve"> </t>
        </is>
      </c>
      <c r="D6" s="4" t="inlineStr">
        <is>
          <t xml:space="preserve"> </t>
        </is>
      </c>
      <c r="E6" s="4" t="inlineStr">
        <is>
          <t xml:space="preserve"> </t>
        </is>
      </c>
    </row>
    <row r="7">
      <c r="A7" s="4" t="inlineStr">
        <is>
          <t>Funds received from Rights Offering (in Shares)</t>
        </is>
      </c>
      <c r="B7" s="4" t="inlineStr">
        <is>
          <t xml:space="preserve"> </t>
        </is>
      </c>
    </row>
    <row r="8">
      <c r="A8" s="4" t="inlineStr">
        <is>
          <t>Value of bonds converted to shares</t>
        </is>
      </c>
      <c r="B8" s="4" t="inlineStr">
        <is>
          <t xml:space="preserve"> </t>
        </is>
      </c>
      <c r="C8" s="5" t="n">
        <v>3</v>
      </c>
      <c r="D8" s="4" t="inlineStr">
        <is>
          <t xml:space="preserve"> </t>
        </is>
      </c>
      <c r="E8" s="5" t="n">
        <v>3</v>
      </c>
    </row>
    <row r="9">
      <c r="A9" s="4" t="inlineStr">
        <is>
          <t>Value of bonds converted to shares (in Shares)</t>
        </is>
      </c>
      <c r="B9" s="5" t="n">
        <v>8</v>
      </c>
    </row>
    <row r="10">
      <c r="A10" s="4" t="inlineStr">
        <is>
          <t>Bond interest paid in shares</t>
        </is>
      </c>
      <c r="B10" s="6" t="n">
        <v>4</v>
      </c>
      <c r="C10" s="5" t="n">
        <v>323</v>
      </c>
      <c r="D10" s="4" t="inlineStr">
        <is>
          <t xml:space="preserve"> </t>
        </is>
      </c>
      <c r="E10" s="5" t="n">
        <v>327</v>
      </c>
    </row>
    <row r="11">
      <c r="A11" s="4" t="inlineStr">
        <is>
          <t>Bond interest paid in shares (in Shares)</t>
        </is>
      </c>
      <c r="B11" s="5" t="n">
        <v>422</v>
      </c>
    </row>
    <row r="12">
      <c r="A12" s="4" t="inlineStr">
        <is>
          <t>Funds received from option exercises</t>
        </is>
      </c>
      <c r="B12" s="6" t="n">
        <v>7</v>
      </c>
      <c r="C12" s="4" t="inlineStr">
        <is>
          <t xml:space="preserve"> </t>
        </is>
      </c>
      <c r="D12" s="4" t="inlineStr">
        <is>
          <t xml:space="preserve"> </t>
        </is>
      </c>
      <c r="E12" s="5" t="n">
        <v>7</v>
      </c>
    </row>
    <row r="13">
      <c r="A13" s="4" t="inlineStr">
        <is>
          <t>Funds received from option exercises (in Shares)</t>
        </is>
      </c>
      <c r="B13" s="5" t="n">
        <v>708</v>
      </c>
    </row>
    <row r="14">
      <c r="A14" s="4" t="inlineStr">
        <is>
          <t>Value of options granted to employees, directors and others as non-cash compensation</t>
        </is>
      </c>
      <c r="B14" s="4" t="inlineStr">
        <is>
          <t xml:space="preserve"> </t>
        </is>
      </c>
      <c r="C14" s="5" t="n">
        <v>319</v>
      </c>
      <c r="D14" s="4" t="inlineStr">
        <is>
          <t xml:space="preserve"> </t>
        </is>
      </c>
      <c r="E14" s="5" t="n">
        <v>319</v>
      </c>
    </row>
    <row r="15">
      <c r="A15" s="4" t="inlineStr">
        <is>
          <t>Net loss</t>
        </is>
      </c>
      <c r="B15" s="4" t="inlineStr">
        <is>
          <t xml:space="preserve"> </t>
        </is>
      </c>
      <c r="C15" s="4" t="inlineStr">
        <is>
          <t xml:space="preserve"> </t>
        </is>
      </c>
      <c r="D15" s="5" t="n">
        <v>-6693</v>
      </c>
      <c r="E15" s="5" t="n">
        <v>-6693</v>
      </c>
    </row>
    <row r="16">
      <c r="A16" s="4" t="inlineStr">
        <is>
          <t>Balances at Dec. 31, 2019</t>
        </is>
      </c>
      <c r="B16" s="6" t="n">
        <v>1240</v>
      </c>
      <c r="C16" s="5" t="n">
        <v>217892</v>
      </c>
      <c r="D16" s="5" t="n">
        <v>-205808</v>
      </c>
      <c r="E16" s="5" t="n">
        <v>13324</v>
      </c>
    </row>
    <row r="17">
      <c r="A17" s="4" t="inlineStr">
        <is>
          <t>Balances (in Shares) at Dec. 31, 2019</t>
        </is>
      </c>
      <c r="B17" s="5" t="n">
        <v>123973</v>
      </c>
    </row>
    <row r="18">
      <c r="A18" s="4" t="inlineStr">
        <is>
          <t>Funds received from sale of DSPP units and shares</t>
        </is>
      </c>
      <c r="B18" s="6" t="n">
        <v>1109</v>
      </c>
      <c r="C18" s="5" t="n">
        <v>27281</v>
      </c>
      <c r="D18" s="4" t="inlineStr">
        <is>
          <t xml:space="preserve"> </t>
        </is>
      </c>
      <c r="E18" s="5" t="n">
        <v>28390</v>
      </c>
    </row>
    <row r="19">
      <c r="A19" s="4" t="inlineStr">
        <is>
          <t>Funds received from sale of DSPP units and shares (in Shares)</t>
        </is>
      </c>
      <c r="B19" s="5" t="n">
        <v>110973</v>
      </c>
    </row>
    <row r="20">
      <c r="A20" s="4" t="inlineStr">
        <is>
          <t>Value of bonds converted to shares</t>
        </is>
      </c>
      <c r="B20" s="4" t="inlineStr">
        <is>
          <t xml:space="preserve"> </t>
        </is>
      </c>
      <c r="C20" s="4" t="inlineStr">
        <is>
          <t xml:space="preserve"> </t>
        </is>
      </c>
      <c r="D20" s="4" t="inlineStr">
        <is>
          <t xml:space="preserve"> </t>
        </is>
      </c>
      <c r="E20" s="4" t="inlineStr">
        <is>
          <t xml:space="preserve"> </t>
        </is>
      </c>
    </row>
    <row r="21">
      <c r="A21" s="4" t="inlineStr">
        <is>
          <t>Value of bonds converted to shares (in Shares)</t>
        </is>
      </c>
      <c r="B21" s="5" t="n">
        <v>1</v>
      </c>
    </row>
    <row r="22">
      <c r="A22" s="4" t="inlineStr">
        <is>
          <t>Bond interest paid in shares</t>
        </is>
      </c>
      <c r="B22" s="6" t="n">
        <v>18</v>
      </c>
      <c r="C22" s="5" t="n">
        <v>307</v>
      </c>
      <c r="D22" s="4" t="inlineStr">
        <is>
          <t xml:space="preserve"> </t>
        </is>
      </c>
      <c r="E22" s="5" t="n">
        <v>325</v>
      </c>
    </row>
    <row r="23">
      <c r="A23" s="4" t="inlineStr">
        <is>
          <t>Bond interest paid in shares (in Shares)</t>
        </is>
      </c>
      <c r="B23" s="5" t="n">
        <v>1782</v>
      </c>
    </row>
    <row r="24">
      <c r="A24" s="4" t="inlineStr">
        <is>
          <t>Funds received from option exercises</t>
        </is>
      </c>
      <c r="B24" s="6" t="n">
        <v>7</v>
      </c>
      <c r="C24" s="4" t="inlineStr">
        <is>
          <t xml:space="preserve"> </t>
        </is>
      </c>
      <c r="D24" s="4" t="inlineStr">
        <is>
          <t xml:space="preserve"> </t>
        </is>
      </c>
      <c r="E24" s="5" t="n">
        <v>7</v>
      </c>
    </row>
    <row r="25">
      <c r="A25" s="4" t="inlineStr">
        <is>
          <t>Funds received from option exercises (in Shares)</t>
        </is>
      </c>
      <c r="B25" s="5" t="n">
        <v>653</v>
      </c>
    </row>
    <row r="26">
      <c r="A26" s="4" t="inlineStr">
        <is>
          <t>Value of options granted to employees, directors and others as non-cash compensation</t>
        </is>
      </c>
      <c r="B26" s="4" t="inlineStr">
        <is>
          <t xml:space="preserve"> </t>
        </is>
      </c>
      <c r="C26" s="5" t="n">
        <v>59</v>
      </c>
      <c r="D26" s="4" t="inlineStr">
        <is>
          <t xml:space="preserve"> </t>
        </is>
      </c>
      <c r="E26" s="5" t="n">
        <v>59</v>
      </c>
    </row>
    <row r="27">
      <c r="A27" s="4" t="inlineStr">
        <is>
          <t>Net loss</t>
        </is>
      </c>
      <c r="B27" s="4" t="inlineStr">
        <is>
          <t xml:space="preserve"> </t>
        </is>
      </c>
      <c r="C27" s="4" t="inlineStr">
        <is>
          <t xml:space="preserve"> </t>
        </is>
      </c>
      <c r="D27" s="5" t="n">
        <v>-6996</v>
      </c>
      <c r="E27" s="5" t="n">
        <v>-6996</v>
      </c>
    </row>
    <row r="28">
      <c r="A28" s="4" t="inlineStr">
        <is>
          <t>Balances at Dec. 31, 2020</t>
        </is>
      </c>
      <c r="B28" s="6" t="n">
        <v>2374</v>
      </c>
      <c r="C28" s="6" t="n">
        <v>245539</v>
      </c>
      <c r="D28" s="6" t="n">
        <v>-212804</v>
      </c>
      <c r="E28" s="6" t="n">
        <v>35109</v>
      </c>
    </row>
    <row r="29">
      <c r="A29" s="4" t="inlineStr">
        <is>
          <t>Balances (in Shares) at Dec. 31, 2020</t>
        </is>
      </c>
      <c r="B29" s="5" t="n">
        <v>2373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tails) - Schedule of warrants description - Investor [Member]</t>
        </is>
      </c>
      <c r="B1" s="2" t="inlineStr">
        <is>
          <t>12 Months Ended</t>
        </is>
      </c>
    </row>
    <row r="2">
      <c r="B2" s="2" t="inlineStr">
        <is>
          <t>Dec. 31, 2020$ / shares</t>
        </is>
      </c>
    </row>
    <row r="3">
      <c r="A3" s="4" t="inlineStr">
        <is>
          <t>ZNWAA Warrants [Member]</t>
        </is>
      </c>
    </row>
    <row r="4">
      <c r="A4" s="3" t="inlineStr">
        <is>
          <t>Class of Warrant or Right [Line Items]</t>
        </is>
      </c>
    </row>
    <row r="5">
      <c r="A5" s="4" t="inlineStr">
        <is>
          <t>Name</t>
        </is>
      </c>
      <c r="B5" s="4" t="inlineStr">
        <is>
          <t>B ,C</t>
        </is>
      </c>
    </row>
    <row r="6">
      <c r="A6" s="4" t="inlineStr">
        <is>
          <t>Period of Grant</t>
        </is>
      </c>
      <c r="B6" s="4" t="inlineStr">
        <is>
          <t>March 2013 - December 2014</t>
        </is>
      </c>
    </row>
    <row r="7">
      <c r="A7" s="4" t="inlineStr">
        <is>
          <t>Exercise Price</t>
        </is>
      </c>
      <c r="B7" s="6" t="n">
        <v>2</v>
      </c>
    </row>
    <row r="8">
      <c r="A8" s="4" t="inlineStr">
        <is>
          <t>Expiration Date</t>
        </is>
      </c>
      <c r="B8" s="4" t="inlineStr">
        <is>
          <t>January 31, 2023</t>
        </is>
      </c>
    </row>
    <row r="9">
      <c r="A9" s="4" t="inlineStr">
        <is>
          <t>ZNWAD Warrants [Member]</t>
        </is>
      </c>
    </row>
    <row r="10">
      <c r="A10" s="3" t="inlineStr">
        <is>
          <t>Class of Warrant or Right [Line Items]</t>
        </is>
      </c>
    </row>
    <row r="11">
      <c r="A11" s="4" t="inlineStr">
        <is>
          <t>Name</t>
        </is>
      </c>
      <c r="B11" s="4" t="inlineStr">
        <is>
          <t>A,B,C</t>
        </is>
      </c>
    </row>
    <row r="12">
      <c r="A12" s="4" t="inlineStr">
        <is>
          <t>Period of Grant</t>
        </is>
      </c>
      <c r="B12" s="4" t="inlineStr">
        <is>
          <t>January 2015 - March 2016</t>
        </is>
      </c>
    </row>
    <row r="13">
      <c r="A13" s="4" t="inlineStr">
        <is>
          <t>Exercise Price</t>
        </is>
      </c>
      <c r="B13" s="6" t="n">
        <v>1</v>
      </c>
    </row>
    <row r="14">
      <c r="A14" s="4" t="inlineStr">
        <is>
          <t>Expiration Date</t>
        </is>
      </c>
      <c r="B14" s="4" t="inlineStr">
        <is>
          <t>May 02, 2023</t>
        </is>
      </c>
    </row>
    <row r="15">
      <c r="A15" s="4" t="inlineStr">
        <is>
          <t>ZNWAE Warrants [Member]</t>
        </is>
      </c>
    </row>
    <row r="16">
      <c r="A16" s="3" t="inlineStr">
        <is>
          <t>Class of Warrant or Right [Line Items]</t>
        </is>
      </c>
    </row>
    <row r="17">
      <c r="A17" s="4" t="inlineStr">
        <is>
          <t>Name</t>
        </is>
      </c>
      <c r="B17" s="4" t="inlineStr">
        <is>
          <t>B,C</t>
        </is>
      </c>
    </row>
    <row r="18">
      <c r="A18" s="4" t="inlineStr">
        <is>
          <t>Period of Grant</t>
        </is>
      </c>
      <c r="B18" s="4" t="inlineStr">
        <is>
          <t>November 2016 - March 2017</t>
        </is>
      </c>
    </row>
    <row r="19">
      <c r="A19" s="4" t="inlineStr">
        <is>
          <t>Exercise Price</t>
        </is>
      </c>
      <c r="B19" s="6" t="n">
        <v>1</v>
      </c>
    </row>
    <row r="20">
      <c r="A20" s="4" t="inlineStr">
        <is>
          <t>Expiration Date</t>
        </is>
      </c>
      <c r="B20" s="4" t="inlineStr">
        <is>
          <t>May 01, 2023</t>
        </is>
      </c>
    </row>
    <row r="21">
      <c r="A21" s="4" t="inlineStr">
        <is>
          <t>ZNWAF Warrants [Member]</t>
        </is>
      </c>
    </row>
    <row r="22">
      <c r="A22" s="3" t="inlineStr">
        <is>
          <t>Class of Warrant or Right [Line Items]</t>
        </is>
      </c>
    </row>
    <row r="23">
      <c r="A23" s="4" t="inlineStr">
        <is>
          <t>Name</t>
        </is>
      </c>
      <c r="B23" s="4" t="inlineStr">
        <is>
          <t>A,B,C</t>
        </is>
      </c>
    </row>
    <row r="24">
      <c r="A24" s="4" t="inlineStr">
        <is>
          <t>Period of Grant</t>
        </is>
      </c>
      <c r="B24" s="4" t="inlineStr">
        <is>
          <t>May 2017 - July 2017</t>
        </is>
      </c>
    </row>
    <row r="25">
      <c r="A25" s="4" t="inlineStr">
        <is>
          <t>Exercise Price</t>
        </is>
      </c>
      <c r="B25" s="6" t="n">
        <v>1</v>
      </c>
    </row>
    <row r="26">
      <c r="A26" s="4" t="inlineStr">
        <is>
          <t>Expiration Date</t>
        </is>
      </c>
      <c r="B26" s="4" t="inlineStr">
        <is>
          <t>August 14, 2023</t>
        </is>
      </c>
    </row>
    <row r="27">
      <c r="A27" s="4" t="inlineStr">
        <is>
          <t>ZNWAG Warrants [Member]</t>
        </is>
      </c>
    </row>
    <row r="28">
      <c r="A28" s="3" t="inlineStr">
        <is>
          <t>Class of Warrant or Right [Line Items]</t>
        </is>
      </c>
    </row>
    <row r="29">
      <c r="A29" s="4" t="inlineStr">
        <is>
          <t>Name</t>
        </is>
      </c>
      <c r="B29" s="4" t="inlineStr">
        <is>
          <t>C</t>
        </is>
      </c>
    </row>
    <row r="30">
      <c r="A30" s="4" t="inlineStr">
        <is>
          <t>Period of Grant</t>
        </is>
      </c>
      <c r="B30" s="4" t="inlineStr">
        <is>
          <t>October 2017 - December 2017</t>
        </is>
      </c>
    </row>
    <row r="31">
      <c r="A31" s="4" t="inlineStr">
        <is>
          <t>Exercise Price</t>
        </is>
      </c>
      <c r="B31" s="6" t="n">
        <v>1</v>
      </c>
    </row>
    <row r="32">
      <c r="A32" s="4" t="inlineStr">
        <is>
          <t>Expiration Date</t>
        </is>
      </c>
      <c r="B32" s="4" t="inlineStr">
        <is>
          <t>January 08, 2023</t>
        </is>
      </c>
    </row>
    <row r="33">
      <c r="A33" s="4" t="inlineStr">
        <is>
          <t>ZNWAH Warrants [Member]</t>
        </is>
      </c>
    </row>
    <row r="34">
      <c r="A34" s="3" t="inlineStr">
        <is>
          <t>Class of Warrant or Right [Line Items]</t>
        </is>
      </c>
    </row>
    <row r="35">
      <c r="A35" s="4" t="inlineStr">
        <is>
          <t>Name</t>
        </is>
      </c>
      <c r="B35" s="4" t="inlineStr">
        <is>
          <t>A,B,C</t>
        </is>
      </c>
    </row>
    <row r="36">
      <c r="A36" s="4" t="inlineStr">
        <is>
          <t>Period of Grant</t>
        </is>
      </c>
      <c r="B36" s="4" t="inlineStr">
        <is>
          <t>February 2018</t>
        </is>
      </c>
    </row>
    <row r="37">
      <c r="A37" s="4" t="inlineStr">
        <is>
          <t>Exercise Price</t>
        </is>
      </c>
      <c r="B37" s="6" t="n">
        <v>5</v>
      </c>
    </row>
    <row r="38">
      <c r="A38" s="4" t="inlineStr">
        <is>
          <t>Expiration Date</t>
        </is>
      </c>
      <c r="B38" s="4" t="inlineStr">
        <is>
          <t>April 2, 2023</t>
        </is>
      </c>
    </row>
    <row r="39">
      <c r="A39" s="4" t="inlineStr">
        <is>
          <t>ZNWAI Warrants [Member]</t>
        </is>
      </c>
    </row>
    <row r="40">
      <c r="A40" s="3" t="inlineStr">
        <is>
          <t>Class of Warrant or Right [Line Items]</t>
        </is>
      </c>
    </row>
    <row r="41">
      <c r="A41" s="4" t="inlineStr">
        <is>
          <t>Name</t>
        </is>
      </c>
      <c r="B41" s="4" t="inlineStr">
        <is>
          <t>A,B,C</t>
        </is>
      </c>
    </row>
    <row r="42">
      <c r="A42" s="4" t="inlineStr">
        <is>
          <t>Period of Grant</t>
        </is>
      </c>
      <c r="B42" s="4" t="inlineStr">
        <is>
          <t>April 2018 - May 2018</t>
        </is>
      </c>
    </row>
    <row r="43">
      <c r="A43" s="4" t="inlineStr">
        <is>
          <t>Exercise Price</t>
        </is>
      </c>
      <c r="B43" s="6" t="n">
        <v>3</v>
      </c>
    </row>
    <row r="44">
      <c r="A44" s="4" t="inlineStr">
        <is>
          <t>Expiration Date</t>
        </is>
      </c>
      <c r="B44" s="4" t="inlineStr">
        <is>
          <t>June 29, 2023</t>
        </is>
      </c>
    </row>
    <row r="45">
      <c r="A45" s="4" t="inlineStr">
        <is>
          <t>ZNWAJ Warrants [Member]</t>
        </is>
      </c>
    </row>
    <row r="46">
      <c r="A46" s="3" t="inlineStr">
        <is>
          <t>Class of Warrant or Right [Line Items]</t>
        </is>
      </c>
    </row>
    <row r="47">
      <c r="A47" s="4" t="inlineStr">
        <is>
          <t>Name</t>
        </is>
      </c>
      <c r="B47" s="4" t="inlineStr">
        <is>
          <t>B,C</t>
        </is>
      </c>
    </row>
    <row r="48">
      <c r="A48" s="4" t="inlineStr">
        <is>
          <t>Period of Grant</t>
        </is>
      </c>
      <c r="B48" s="4" t="inlineStr">
        <is>
          <t>August 2018 - September 2018</t>
        </is>
      </c>
    </row>
    <row r="49">
      <c r="A49" s="4" t="inlineStr">
        <is>
          <t>Exercise Price</t>
        </is>
      </c>
      <c r="B49" s="6" t="n">
        <v>1</v>
      </c>
    </row>
    <row r="50">
      <c r="A50" s="4" t="inlineStr">
        <is>
          <t>Expiration Date</t>
        </is>
      </c>
      <c r="B50" s="4" t="inlineStr">
        <is>
          <t>October 29, 2023</t>
        </is>
      </c>
    </row>
    <row r="51">
      <c r="A51" s="4" t="inlineStr">
        <is>
          <t>ZNWAK Warrants [Member]</t>
        </is>
      </c>
    </row>
    <row r="52">
      <c r="A52" s="3" t="inlineStr">
        <is>
          <t>Class of Warrant or Right [Line Items]</t>
        </is>
      </c>
    </row>
    <row r="53">
      <c r="A53" s="4" t="inlineStr">
        <is>
          <t>Name</t>
        </is>
      </c>
      <c r="B53" s="4" t="inlineStr">
        <is>
          <t>B,C</t>
        </is>
      </c>
    </row>
    <row r="54">
      <c r="A54" s="4" t="inlineStr">
        <is>
          <t>Period of Grant</t>
        </is>
      </c>
      <c r="B54" s="4" t="inlineStr">
        <is>
          <t>December 2018 - January 2019</t>
        </is>
      </c>
    </row>
    <row r="55">
      <c r="A55" s="4" t="inlineStr">
        <is>
          <t>Exercise Price</t>
        </is>
      </c>
      <c r="B55" s="7" t="n">
        <v>0.01</v>
      </c>
    </row>
    <row r="56">
      <c r="A56" s="4" t="inlineStr">
        <is>
          <t>Expiration Date</t>
        </is>
      </c>
      <c r="B56" s="4" t="inlineStr">
        <is>
          <t>February 25, 2023</t>
        </is>
      </c>
    </row>
    <row r="57">
      <c r="A57" s="4" t="inlineStr">
        <is>
          <t>ZNWAL Warrants [Member]</t>
        </is>
      </c>
    </row>
    <row r="58">
      <c r="A58" s="3" t="inlineStr">
        <is>
          <t>Class of Warrant or Right [Line Items]</t>
        </is>
      </c>
    </row>
    <row r="59">
      <c r="A59" s="4" t="inlineStr">
        <is>
          <t>Name</t>
        </is>
      </c>
      <c r="B59" s="4" t="inlineStr">
        <is>
          <t>C</t>
        </is>
      </c>
    </row>
    <row r="60">
      <c r="A60" s="4" t="inlineStr">
        <is>
          <t>Period of Grant</t>
        </is>
      </c>
      <c r="B60" s="4" t="inlineStr">
        <is>
          <t>July 2019 - August 2019</t>
        </is>
      </c>
    </row>
    <row r="61">
      <c r="A61" s="4" t="inlineStr">
        <is>
          <t>Exercise Price</t>
        </is>
      </c>
      <c r="B61" s="6" t="n">
        <v>2</v>
      </c>
    </row>
    <row r="62">
      <c r="A62" s="4" t="inlineStr">
        <is>
          <t>Expiration Date</t>
        </is>
      </c>
      <c r="B62" s="4" t="inlineStr">
        <is>
          <t>August 26,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29" customWidth="1" min="2" max="2"/>
    <col width="29" customWidth="1" min="3" max="3"/>
    <col width="80" customWidth="1" min="4" max="4"/>
    <col width="27" customWidth="1" min="5" max="5"/>
    <col width="13" customWidth="1" min="6" max="6"/>
  </cols>
  <sheetData>
    <row r="1">
      <c r="A1" s="1" t="inlineStr">
        <is>
          <t>Senior Convertible Bonds (Details)</t>
        </is>
      </c>
      <c r="B1" s="2" t="inlineStr">
        <is>
          <t>May 04, 2020$ / sharesshares</t>
        </is>
      </c>
      <c r="C1" s="2" t="inlineStr">
        <is>
          <t>May 02, 2019$ / sharesshares</t>
        </is>
      </c>
      <c r="D1" s="2" t="inlineStr">
        <is>
          <t>Dec. 31, 2020USD ($)$ / sharesshares</t>
        </is>
      </c>
      <c r="E1" s="2" t="inlineStr">
        <is>
          <t>Dec. 31, 2019USD ($)shares</t>
        </is>
      </c>
      <c r="F1" s="2" t="inlineStr">
        <is>
          <t>May 03, 2018</t>
        </is>
      </c>
    </row>
    <row r="2">
      <c r="A2" s="3" t="inlineStr">
        <is>
          <t>Senior Convertible Bonds (Details) [Line Items]</t>
        </is>
      </c>
    </row>
    <row r="3">
      <c r="A3" s="4" t="inlineStr">
        <is>
          <t>Principal amount</t>
        </is>
      </c>
      <c r="D3" s="6" t="n">
        <v>3246700</v>
      </c>
      <c r="E3" s="6" t="n">
        <v>3249500</v>
      </c>
    </row>
    <row r="4">
      <c r="A4" s="4" t="inlineStr">
        <is>
          <t>Debt discount on derivative liability</t>
        </is>
      </c>
      <c r="D4" s="5" t="n">
        <v>1626000</v>
      </c>
    </row>
    <row r="5">
      <c r="A5" s="4" t="inlineStr">
        <is>
          <t>Amortization expense</t>
        </is>
      </c>
      <c r="D5" s="5" t="n">
        <v>27000</v>
      </c>
      <c r="E5" s="5" t="n">
        <v>27000</v>
      </c>
    </row>
    <row r="6">
      <c r="A6" s="4" t="inlineStr">
        <is>
          <t>Capitalized interest</t>
        </is>
      </c>
      <c r="D6" s="5" t="n">
        <v>324000</v>
      </c>
      <c r="E6" s="5" t="n">
        <v>313000</v>
      </c>
    </row>
    <row r="7">
      <c r="A7" s="4" t="inlineStr">
        <is>
          <t>Interest expense</t>
        </is>
      </c>
      <c r="D7" s="5" t="n">
        <v>0</v>
      </c>
      <c r="E7" s="5" t="n">
        <v>0</v>
      </c>
    </row>
    <row r="8">
      <c r="A8" s="4" t="inlineStr">
        <is>
          <t>Convertible Debt [Member]</t>
        </is>
      </c>
    </row>
    <row r="9">
      <c r="A9" s="3" t="inlineStr">
        <is>
          <t>Senior Convertible Bonds (Details) [Line Items]</t>
        </is>
      </c>
    </row>
    <row r="10">
      <c r="A10" s="4" t="inlineStr">
        <is>
          <t>Convertible bonds</t>
        </is>
      </c>
      <c r="D10" s="5" t="n">
        <v>1844000</v>
      </c>
    </row>
    <row r="11">
      <c r="A11" s="4" t="inlineStr">
        <is>
          <t>Principal amount</t>
        </is>
      </c>
      <c r="D11" s="5" t="n">
        <v>3470000</v>
      </c>
    </row>
    <row r="12">
      <c r="A12" s="4" t="inlineStr">
        <is>
          <t>Debt discount amortization</t>
        </is>
      </c>
      <c r="D12" s="5" t="n">
        <v>459000</v>
      </c>
      <c r="E12" s="5" t="n">
        <v>354000</v>
      </c>
    </row>
    <row r="13">
      <c r="A13" s="4" t="inlineStr">
        <is>
          <t>Financing costs associated notes converted to shares</t>
        </is>
      </c>
      <c r="D13" s="6" t="n">
        <v>3000</v>
      </c>
      <c r="E13" s="6" t="n">
        <v>15000</v>
      </c>
    </row>
    <row r="14">
      <c r="A14" s="4" t="inlineStr">
        <is>
          <t>Debt instrument payment description</t>
        </is>
      </c>
      <c r="D14" s="4" t="inlineStr">
        <is>
          <t>The Notes are senior unsecured obligations of the Company and bear interest at a rate of 10% per year, payable annually in arrears on May 2 of each year, commencing May 2, 2017.</t>
        </is>
      </c>
    </row>
    <row r="15">
      <c r="A15" s="4" t="inlineStr">
        <is>
          <t>Interest rate</t>
        </is>
      </c>
      <c r="D15" s="4" t="inlineStr">
        <is>
          <t>10.00%</t>
        </is>
      </c>
    </row>
    <row r="16">
      <c r="A16" s="4" t="inlineStr">
        <is>
          <t>Debt conversion, description</t>
        </is>
      </c>
      <c r="D16" s="4" t="inlineStr">
        <is>
          <t>At any time prior to the close of business on the business day immediately preceding April 2, 2021, holders may convert their notes into Common Stock at the conversion rate of 44 shares per $100 bond (which is equivalent to a conversion rate of approximately $2.27 per share).</t>
        </is>
      </c>
    </row>
    <row r="17">
      <c r="A17" s="4" t="inlineStr">
        <is>
          <t>Debt Issue [Member] | Convertible Debt [Member]</t>
        </is>
      </c>
    </row>
    <row r="18">
      <c r="A18" s="3" t="inlineStr">
        <is>
          <t>Senior Convertible Bonds (Details) [Line Items]</t>
        </is>
      </c>
    </row>
    <row r="19">
      <c r="A19" s="4" t="inlineStr">
        <is>
          <t>Debt instrument payment description</t>
        </is>
      </c>
      <c r="D19" s="4" t="inlineStr">
        <is>
          <t>the Company paid its annual 10% interest to its bondholders of record on April 18, 2019. The interest was paid-in-kind (&amp;#x201c;PIK&amp;#x201d;) in the form of Common Stock. An average of the Company stock price of $0.774 was determined based on the 30 trading days prior to the record date of April 18, 2019. This figure was used to divide into 10% of the par value of the bonds held by the holders.</t>
        </is>
      </c>
    </row>
    <row r="20">
      <c r="A20" s="4" t="inlineStr">
        <is>
          <t>Interest rate</t>
        </is>
      </c>
      <c r="B20" s="4" t="inlineStr">
        <is>
          <t>10.00%</t>
        </is>
      </c>
      <c r="C20" s="4" t="inlineStr">
        <is>
          <t>10.00%</t>
        </is>
      </c>
      <c r="F20" s="4" t="inlineStr">
        <is>
          <t>10.00%</t>
        </is>
      </c>
    </row>
    <row r="21">
      <c r="A21" s="4" t="inlineStr">
        <is>
          <t>Average Company stock price (in Dollars per share) | $ / shares</t>
        </is>
      </c>
      <c r="B21" s="9" t="n">
        <v>0.182</v>
      </c>
      <c r="C21" s="9" t="n">
        <v>0.774</v>
      </c>
    </row>
    <row r="22">
      <c r="A22" s="4" t="inlineStr">
        <is>
          <t>Stock issued to bondholders (in Shares) | shares</t>
        </is>
      </c>
      <c r="B22" s="5" t="n">
        <v>1781504</v>
      </c>
      <c r="C22" s="5" t="n">
        <v>422426</v>
      </c>
    </row>
    <row r="23">
      <c r="A23" s="4" t="inlineStr">
        <is>
          <t>Number of convertible bonds</t>
        </is>
      </c>
      <c r="D23" s="5" t="n">
        <v>28</v>
      </c>
      <c r="E23" s="5" t="n">
        <v>172</v>
      </c>
    </row>
    <row r="24">
      <c r="A24" s="4" t="inlineStr">
        <is>
          <t>Convertible bond price</t>
        </is>
      </c>
      <c r="D24" s="6" t="n">
        <v>100</v>
      </c>
    </row>
    <row r="25">
      <c r="A25" s="4" t="inlineStr">
        <is>
          <t>Convertible bonds purchase price (in Dollars per share) | $ / shares</t>
        </is>
      </c>
      <c r="D25" s="7" t="n">
        <v>2.27</v>
      </c>
    </row>
    <row r="26">
      <c r="A26" s="4" t="inlineStr">
        <is>
          <t>Common stock issued (in Shares) | shares</t>
        </is>
      </c>
      <c r="D26" s="5" t="n">
        <v>1200</v>
      </c>
      <c r="E26" s="5" t="n">
        <v>8000</v>
      </c>
    </row>
    <row r="27">
      <c r="A27" s="4" t="inlineStr">
        <is>
          <t>Financial expenses</t>
        </is>
      </c>
      <c r="D27" s="6" t="n">
        <v>3000</v>
      </c>
      <c r="E27" s="6" t="n">
        <v>15000</v>
      </c>
    </row>
    <row r="28">
      <c r="A28" s="4" t="inlineStr">
        <is>
          <t>May 2, 2021 [Member] | Debt Issue [Member] | Convertible Debt [Member]</t>
        </is>
      </c>
    </row>
    <row r="29">
      <c r="A29" s="3" t="inlineStr">
        <is>
          <t>Senior Convertible Bonds (Details) [Line Items]</t>
        </is>
      </c>
    </row>
    <row r="30">
      <c r="A30" s="4" t="inlineStr">
        <is>
          <t>Debt instrument payment description</t>
        </is>
      </c>
      <c r="D30" s="4" t="inlineStr">
        <is>
          <t>The number of shares for the payment of principal, in lieu of the cash amount, shall be based upon the average of the closing price of the Company&amp;#x2019;s Common Stock as reported by Bloomberg L.P. for the 30 trading days preceding the principal repayment date; such record date has been designated as the trading day immediately prior to the 30-day period preceding the maturity date of May 2, 2021.</t>
        </is>
      </c>
    </row>
    <row r="31">
      <c r="A31" s="4" t="inlineStr">
        <is>
          <t>April 20,2020 [Member] | Debt Issue [Member] | Convertible Debt [Member]</t>
        </is>
      </c>
    </row>
    <row r="32">
      <c r="A32" s="3" t="inlineStr">
        <is>
          <t>Senior Convertible Bonds (Details) [Line Items]</t>
        </is>
      </c>
    </row>
    <row r="33">
      <c r="A33" s="4" t="inlineStr">
        <is>
          <t>Debt instrument payment description</t>
        </is>
      </c>
      <c r="D33" s="4" t="inlineStr">
        <is>
          <t>the Company paid its annual 10% interest to its bondholders of record on April 20, 2020. The interest was paid-in-kind (&amp;#x201c;PIK&amp;#x201d;) in the form of Common Stock. An average of the Company stock price of $0.182 was determined based on the 30 trading days prior to the record date of April 20, 2020. This figure was used to divide into 10% of the par value of the bonds held by the holders. The Company issued 1,781,504 shares to the accounts of its bondholders. On May 2, 2019, the Company paid its annual 10% interest to its bondholders of record on April 18, 2019. The interest was paid-in-kind (&amp;#x201c;PIK&amp;#x201d;) in the form of Common Stock. An average of the Company stock price of $0.774 was determined based on the 30 trading days prior to the record date of April 18, 2019. This figure was used to divide into 10% of the par value of the bonds held by the holde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Convertible Bonds (Details) - Schedule of senior convertible bonds - USD ($) $ in Thousands</t>
        </is>
      </c>
      <c r="B1" s="2" t="inlineStr">
        <is>
          <t>Dec. 31, 2020</t>
        </is>
      </c>
      <c r="C1" s="2" t="inlineStr">
        <is>
          <t>Dec. 31, 2019</t>
        </is>
      </c>
    </row>
    <row r="2">
      <c r="A2" s="3" t="inlineStr">
        <is>
          <t>Schedule of senior convertible bonds [Abstract]</t>
        </is>
      </c>
    </row>
    <row r="3">
      <c r="A3" s="4" t="inlineStr">
        <is>
          <t>10% Senior Convertible Bonds, on the day of issuance</t>
        </is>
      </c>
      <c r="B3" s="6" t="n">
        <v>3470</v>
      </c>
      <c r="C3" s="6" t="n">
        <v>3470</v>
      </c>
    </row>
    <row r="4">
      <c r="A4" s="4" t="inlineStr">
        <is>
          <t>Unamortized Debt discount, net</t>
        </is>
      </c>
      <c r="B4" s="5" t="n">
        <v>-205</v>
      </c>
      <c r="C4" s="5" t="n">
        <v>-639</v>
      </c>
    </row>
    <row r="5">
      <c r="A5" s="4" t="inlineStr">
        <is>
          <t>Bonds converted to shares</t>
        </is>
      </c>
      <c r="B5" s="5" t="n">
        <v>-223</v>
      </c>
      <c r="C5" s="5" t="n">
        <v>-221</v>
      </c>
    </row>
    <row r="6">
      <c r="A6" s="4" t="inlineStr">
        <is>
          <t>Offering cost, net</t>
        </is>
      </c>
      <c r="B6" s="5" t="n">
        <v>-9</v>
      </c>
      <c r="C6" s="5" t="n">
        <v>-36</v>
      </c>
    </row>
    <row r="7">
      <c r="A7" s="4" t="inlineStr">
        <is>
          <t>10% senior Convertible bonds – Long Term Liability</t>
        </is>
      </c>
      <c r="B7" s="6" t="n">
        <v>3033</v>
      </c>
      <c r="C7" s="6" t="n">
        <v>25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y (Details)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Unrealized gains (losses) on derivative liability</t>
        </is>
      </c>
      <c r="B4" s="6" t="n">
        <v>-302000</v>
      </c>
      <c r="C4" s="6" t="n">
        <v>21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Liability (Details) - Schedule of fair value of derivative liabilities - USD ($) $ in Thousands</t>
        </is>
      </c>
      <c r="B1" s="2" t="inlineStr">
        <is>
          <t>Dec. 31, 2020</t>
        </is>
      </c>
      <c r="C1" s="2" t="inlineStr">
        <is>
          <t>Dec. 31, 2019</t>
        </is>
      </c>
      <c r="D1" s="2" t="inlineStr">
        <is>
          <t>Dec. 31, 2018</t>
        </is>
      </c>
    </row>
    <row r="2">
      <c r="A2" s="3" t="inlineStr">
        <is>
          <t>Derivative Liability (Details) - Schedule of fair value of derivative liabilities [Line Items]</t>
        </is>
      </c>
    </row>
    <row r="3">
      <c r="A3" s="4" t="inlineStr">
        <is>
          <t>Fair value of derivative liability</t>
        </is>
      </c>
      <c r="B3" s="6" t="n">
        <v>431</v>
      </c>
      <c r="C3" s="6" t="n">
        <v>129</v>
      </c>
      <c r="D3" s="6" t="n">
        <v>345</v>
      </c>
    </row>
    <row r="4">
      <c r="A4" s="4" t="inlineStr">
        <is>
          <t>Fair Value, Inputs, Level 3 [Member]</t>
        </is>
      </c>
    </row>
    <row r="5">
      <c r="A5" s="3" t="inlineStr">
        <is>
          <t>Derivative Liability (Details) - Schedule of fair value of derivative liabilities [Line Items]</t>
        </is>
      </c>
    </row>
    <row r="6">
      <c r="A6" s="4" t="inlineStr">
        <is>
          <t>Fair value of derivative liability</t>
        </is>
      </c>
      <c r="B6" s="6" t="n">
        <v>431</v>
      </c>
      <c r="C6" s="6" t="n">
        <v>1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Details) - Schedule of change in fair value of derivative liability - USD ($) $ in Thousands</t>
        </is>
      </c>
      <c r="B1" s="2" t="inlineStr">
        <is>
          <t>12 Months Ended</t>
        </is>
      </c>
    </row>
    <row r="2">
      <c r="B2" s="2" t="inlineStr">
        <is>
          <t>Dec. 31, 2020</t>
        </is>
      </c>
      <c r="C2" s="2" t="inlineStr">
        <is>
          <t>Dec. 31, 2019</t>
        </is>
      </c>
    </row>
    <row r="3">
      <c r="A3" s="3" t="inlineStr">
        <is>
          <t>Schedule of change in fair value of derivative liability [Abstract]</t>
        </is>
      </c>
    </row>
    <row r="4">
      <c r="A4" s="4" t="inlineStr">
        <is>
          <t>Derivative liability fair value, beginning balance</t>
        </is>
      </c>
      <c r="B4" s="6" t="n">
        <v>129</v>
      </c>
      <c r="C4" s="6" t="n">
        <v>345</v>
      </c>
    </row>
    <row r="5">
      <c r="A5" s="4" t="inlineStr">
        <is>
          <t>Gain (Loss) on derivative liability</t>
        </is>
      </c>
      <c r="B5" s="5" t="n">
        <v>302</v>
      </c>
      <c r="C5" s="5" t="n">
        <v>-216</v>
      </c>
    </row>
    <row r="6">
      <c r="A6" s="4" t="inlineStr">
        <is>
          <t>Derivative liability fair value, ending balance</t>
        </is>
      </c>
      <c r="B6" s="6" t="n">
        <v>431</v>
      </c>
      <c r="C6" s="6" t="n">
        <v>1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Liability (Details) - Schedule of assumption used for the model of derivatives liabilities - USD ($)</t>
        </is>
      </c>
      <c r="B1" s="2" t="inlineStr">
        <is>
          <t>12 Months Ended</t>
        </is>
      </c>
    </row>
    <row r="2">
      <c r="B2" s="2" t="inlineStr">
        <is>
          <t>Dec. 31, 2020</t>
        </is>
      </c>
      <c r="C2" s="2" t="inlineStr">
        <is>
          <t>Dec. 31, 2019</t>
        </is>
      </c>
    </row>
    <row r="3">
      <c r="A3" s="3" t="inlineStr">
        <is>
          <t>Schedule of assumption used for the model of derivatives liabilities [Abstract]</t>
        </is>
      </c>
    </row>
    <row r="4">
      <c r="A4" s="4" t="inlineStr">
        <is>
          <t>Convertible Option Fair Value of approximately (in Dollars)</t>
        </is>
      </c>
      <c r="B4" s="6" t="n">
        <v>431000</v>
      </c>
      <c r="C4" s="6" t="n">
        <v>129000</v>
      </c>
    </row>
    <row r="5">
      <c r="A5" s="4" t="inlineStr">
        <is>
          <t>Annual Risk-free Rate</t>
        </is>
      </c>
      <c r="B5" s="4" t="inlineStr">
        <is>
          <t>0.09%</t>
        </is>
      </c>
      <c r="C5" s="4" t="inlineStr">
        <is>
          <t>1.59%</t>
        </is>
      </c>
    </row>
    <row r="6">
      <c r="A6" s="4" t="inlineStr">
        <is>
          <t>Volatility</t>
        </is>
      </c>
      <c r="B6" s="4" t="inlineStr">
        <is>
          <t>163.57%</t>
        </is>
      </c>
      <c r="C6" s="4" t="inlineStr">
        <is>
          <t>121.687%</t>
        </is>
      </c>
    </row>
    <row r="7">
      <c r="A7" s="4" t="inlineStr">
        <is>
          <t>Expected Term (years)</t>
        </is>
      </c>
      <c r="B7" s="4" t="inlineStr">
        <is>
          <t>120 days</t>
        </is>
      </c>
      <c r="C7" s="4" t="inlineStr">
        <is>
          <t>1 year 124 days</t>
        </is>
      </c>
    </row>
    <row r="8">
      <c r="A8" s="4" t="inlineStr">
        <is>
          <t>Convertible Notes Face Value (in Dollars)</t>
        </is>
      </c>
      <c r="B8" s="6" t="n">
        <v>3246700</v>
      </c>
      <c r="C8" s="6" t="n">
        <v>3249500</v>
      </c>
    </row>
    <row r="9">
      <c r="A9" s="4" t="inlineStr">
        <is>
          <t>Expected annual yield on Regular Notes</t>
        </is>
      </c>
      <c r="B9" s="4" t="inlineStr">
        <is>
          <t>28.77%</t>
        </is>
      </c>
      <c r="C9" s="4" t="inlineStr">
        <is>
          <t>28.77%</t>
        </is>
      </c>
    </row>
    <row r="10">
      <c r="A10" s="4" t="inlineStr">
        <is>
          <t>Price of the Underlying Stock (in Dollars per share)</t>
        </is>
      </c>
      <c r="B10" s="7" t="n">
        <v>0.9</v>
      </c>
      <c r="C10" s="7" t="n">
        <v>0.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come Taxes (Details)</t>
        </is>
      </c>
      <c r="B1" s="2" t="inlineStr">
        <is>
          <t>12 Months Ended</t>
        </is>
      </c>
    </row>
    <row r="2">
      <c r="B2" s="2" t="inlineStr">
        <is>
          <t>Dec. 31, 2020USD ($)</t>
        </is>
      </c>
    </row>
    <row r="3">
      <c r="A3" s="3" t="inlineStr">
        <is>
          <t>Income Tax Disclosure [Abstract]</t>
        </is>
      </c>
    </row>
    <row r="4">
      <c r="A4" s="4" t="inlineStr">
        <is>
          <t>Operating loss carryforwards, expiration description</t>
        </is>
      </c>
      <c r="B4" s="4" t="inlineStr">
        <is>
          <t>In order to fully realize the deferred tax asset, the Company will need to generate future taxable income of approximately $212,285,759 prior to the expiration of some of the net operating loss carry forwards between 2022 and 2041.</t>
        </is>
      </c>
    </row>
    <row r="5">
      <c r="A5" s="4" t="inlineStr">
        <is>
          <t>Future taxable income to use net operating loss carryforwards before expiration</t>
        </is>
      </c>
      <c r="B5" s="6" t="n">
        <v>212285759</v>
      </c>
    </row>
    <row r="6">
      <c r="A6" s="4" t="inlineStr">
        <is>
          <t>Description of ownership change</t>
        </is>
      </c>
      <c r="B6" s="4" t="inlineStr">
        <is>
          <t>The Company continuously monitors all shareholders that might reach a 5% ownership in the common stock for various purposes, in addition to the I.R.C &amp;#xa7;382/383 limitation on net operating loss (&amp;#x201c;NOL&amp;#x201d;) carry forwards following an ownership change. Sections 382/383 limit the use of corporate NOLs following an ownership change. Section 382(g) defines an ownership change generally as a greater than 50% change in the ownership of stock among certain 5% shareholders over a three-year period. For the tax year 2019, the Company became aware of one individual owning greater than 5%, as evidenced by the filing of a Section 13(G) report with the SEC. However, there have been no changes in stock ownership to trigger sections 382/383.</t>
        </is>
      </c>
    </row>
    <row r="7">
      <c r="A7" s="4" t="inlineStr">
        <is>
          <t>Operating loss carryforwards, limitations on use</t>
        </is>
      </c>
      <c r="B7" s="4" t="inlineStr">
        <is>
          <t>At December 31, 2020, the Company has available federal net operating loss carry forwards of approximately $212,285,759 to reduce future U.S. taxable income.</t>
        </is>
      </c>
    </row>
    <row r="8">
      <c r="A8" s="4" t="inlineStr">
        <is>
          <t>Income tax effect related to tax cuts and jobs act, description</t>
        </is>
      </c>
      <c r="B8" s="4" t="inlineStr">
        <is>
          <t>The Tax Cuts and Jobs Act (TCJA) removed the 2-year carryback provision, extended the 20-year carryforward provision out indefinitely, and limited carryforwards to 80% of net income in any future year. Net operating losses originating in tax years beginning prior to Jan. 1, 2018, are still subject to the former carryover rules of 100% of net income and 20 taxable years following the taxable year of loss. I.R.C. &amp;#xa7;172.</t>
        </is>
      </c>
    </row>
    <row r="9">
      <c r="A9" s="4" t="inlineStr">
        <is>
          <t>Payroll tax expense</t>
        </is>
      </c>
      <c r="B9" s="6" t="n">
        <v>65000</v>
      </c>
    </row>
    <row r="10">
      <c r="A10" s="4" t="inlineStr">
        <is>
          <t>Operating loss carryforward, available</t>
        </is>
      </c>
      <c r="B10" s="5" t="n">
        <v>162525000</v>
      </c>
    </row>
    <row r="11">
      <c r="A11" s="4" t="inlineStr">
        <is>
          <t>Non filing penalty</t>
        </is>
      </c>
      <c r="B11" s="6" t="n">
        <v>40000</v>
      </c>
    </row>
    <row r="12">
      <c r="A12" s="4" t="inlineStr">
        <is>
          <t>Non filing penalty term</t>
        </is>
      </c>
      <c r="B12" s="4" t="inlineStr">
        <is>
          <t>2 years</t>
        </is>
      </c>
    </row>
    <row r="13">
      <c r="A13" s="4" t="inlineStr">
        <is>
          <t>Worth of filing</t>
        </is>
      </c>
      <c r="B13" s="6" t="n">
        <v>10000</v>
      </c>
    </row>
    <row r="14">
      <c r="A14" s="4" t="inlineStr">
        <is>
          <t>Foreigh tax credit reduction</t>
        </is>
      </c>
      <c r="B14" s="4" t="inlineStr">
        <is>
          <t>10.00%</t>
        </is>
      </c>
    </row>
    <row r="15">
      <c r="A15" s="4" t="inlineStr">
        <is>
          <t>Income tax examination, description</t>
        </is>
      </c>
      <c r="B15" s="4" t="inlineStr">
        <is>
          <t>In accordance with the US tax regulations, the U.S. federal income tax returns remain subject to examination for the years beginning in 201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0</t>
        </is>
      </c>
      <c r="C1" s="2" t="inlineStr">
        <is>
          <t>Dec. 31, 2019</t>
        </is>
      </c>
    </row>
    <row r="2">
      <c r="A2" s="3" t="inlineStr">
        <is>
          <t>Deferred tax assets:</t>
        </is>
      </c>
    </row>
    <row r="3">
      <c r="A3" s="4" t="inlineStr">
        <is>
          <t>Net operating loss carry forwards</t>
        </is>
      </c>
      <c r="B3" s="6" t="n">
        <v>44580</v>
      </c>
      <c r="C3" s="6" t="n">
        <v>42224</v>
      </c>
    </row>
    <row r="4">
      <c r="A4" s="4" t="inlineStr">
        <is>
          <t>Other</t>
        </is>
      </c>
      <c r="B4" s="5" t="n">
        <v>2640</v>
      </c>
      <c r="C4" s="5" t="n">
        <v>2531</v>
      </c>
    </row>
    <row r="5">
      <c r="A5" s="4" t="inlineStr">
        <is>
          <t>Total gross deferred tax assets</t>
        </is>
      </c>
      <c r="B5" s="5" t="n">
        <v>47220</v>
      </c>
      <c r="C5" s="5" t="n">
        <v>44755</v>
      </c>
    </row>
    <row r="6">
      <c r="A6" s="4" t="inlineStr">
        <is>
          <t>Less – valuation allowance</t>
        </is>
      </c>
      <c r="B6" s="5" t="n">
        <v>-43669</v>
      </c>
      <c r="C6" s="5" t="n">
        <v>-42216</v>
      </c>
    </row>
    <row r="7">
      <c r="A7" s="4" t="inlineStr">
        <is>
          <t>Net deferred tax assets</t>
        </is>
      </c>
      <c r="B7" s="5" t="n">
        <v>3551</v>
      </c>
      <c r="C7" s="5" t="n">
        <v>2539</v>
      </c>
    </row>
    <row r="8">
      <c r="A8" s="3" t="inlineStr">
        <is>
          <t>Deferred tax liabilities:</t>
        </is>
      </c>
    </row>
    <row r="9">
      <c r="A9" s="4" t="inlineStr">
        <is>
          <t>Property and equipment</t>
        </is>
      </c>
      <c r="B9" s="5" t="n">
        <v>12</v>
      </c>
      <c r="C9" s="5" t="n">
        <v>9</v>
      </c>
    </row>
    <row r="10">
      <c r="A10" s="4" t="inlineStr">
        <is>
          <t>Other</t>
        </is>
      </c>
      <c r="B10" s="5" t="n">
        <v>-303</v>
      </c>
      <c r="C10" s="5" t="n">
        <v>-314</v>
      </c>
    </row>
    <row r="11">
      <c r="A11" s="4" t="inlineStr">
        <is>
          <t>Unproved oil and gas properties</t>
        </is>
      </c>
      <c r="B11" s="5" t="n">
        <v>-3260</v>
      </c>
      <c r="C11" s="5" t="n">
        <v>-2234</v>
      </c>
    </row>
    <row r="12">
      <c r="A12" s="4" t="inlineStr">
        <is>
          <t>Total gross deferred tax liabilities</t>
        </is>
      </c>
      <c r="B12" s="5" t="n">
        <v>-3551</v>
      </c>
      <c r="C12" s="5" t="n">
        <v>-2539</v>
      </c>
    </row>
    <row r="13">
      <c r="A13" s="4" t="inlineStr">
        <is>
          <t>Net deferred tax asset</t>
        </is>
      </c>
      <c r="B13" s="4" t="inlineStr">
        <is>
          <t xml:space="preserve"> </t>
        </is>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reconciliation - USD ($) $ in Thousands</t>
        </is>
      </c>
      <c r="B1" s="2" t="inlineStr">
        <is>
          <t>12 Months Ended</t>
        </is>
      </c>
    </row>
    <row r="2">
      <c r="B2" s="2" t="inlineStr">
        <is>
          <t>Dec. 31, 2020</t>
        </is>
      </c>
      <c r="C2" s="2" t="inlineStr">
        <is>
          <t>Dec. 31, 2019</t>
        </is>
      </c>
    </row>
    <row r="3">
      <c r="A3" s="3" t="inlineStr">
        <is>
          <t>Schedule of income tax reconciliation [Abstract]</t>
        </is>
      </c>
    </row>
    <row r="4">
      <c r="A4" s="4" t="inlineStr">
        <is>
          <t>Pre-tax loss as reported</t>
        </is>
      </c>
      <c r="B4" s="6" t="n">
        <v>-6996</v>
      </c>
      <c r="C4" s="6" t="n">
        <v>-6690</v>
      </c>
    </row>
    <row r="5">
      <c r="A5" s="4" t="inlineStr">
        <is>
          <t>U.S. statutory tax rate</t>
        </is>
      </c>
      <c r="B5" s="4" t="inlineStr">
        <is>
          <t>21.00%</t>
        </is>
      </c>
      <c r="C5" s="4" t="inlineStr">
        <is>
          <t>21.00%</t>
        </is>
      </c>
    </row>
    <row r="6">
      <c r="A6" s="4" t="inlineStr">
        <is>
          <t>Theoretical tax expense</t>
        </is>
      </c>
      <c r="B6" s="6" t="n">
        <v>-1469</v>
      </c>
      <c r="C6" s="6" t="n">
        <v>-1405</v>
      </c>
    </row>
    <row r="7">
      <c r="A7" s="3" t="inlineStr">
        <is>
          <t>Increase in income tax expense resulting from:</t>
        </is>
      </c>
    </row>
    <row r="8">
      <c r="A8" s="4" t="inlineStr">
        <is>
          <t>Permanent differences</t>
        </is>
      </c>
      <c r="B8" s="5" t="n">
        <v>16</v>
      </c>
      <c r="C8" s="5" t="n">
        <v>14</v>
      </c>
    </row>
    <row r="9">
      <c r="A9" s="4" t="inlineStr">
        <is>
          <t>Change in valuation allowance</t>
        </is>
      </c>
      <c r="B9" s="5" t="n">
        <v>1453</v>
      </c>
      <c r="C9" s="5" t="n">
        <v>1391</v>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6996</v>
      </c>
      <c r="C4" s="6" t="n">
        <v>-6693</v>
      </c>
    </row>
    <row r="5">
      <c r="A5" s="3" t="inlineStr">
        <is>
          <t>Adjustments required to reconcile net loss to net cash used in operating activities:</t>
        </is>
      </c>
    </row>
    <row r="6">
      <c r="A6" s="4" t="inlineStr">
        <is>
          <t>Depreciation</t>
        </is>
      </c>
      <c r="B6" s="5" t="n">
        <v>60</v>
      </c>
      <c r="C6" s="5" t="n">
        <v>49</v>
      </c>
    </row>
    <row r="7">
      <c r="A7" s="4" t="inlineStr">
        <is>
          <t>Cost of options issued to employees, directors and others as non-cash compensation</t>
        </is>
      </c>
      <c r="B7" s="5" t="n">
        <v>59</v>
      </c>
      <c r="C7" s="5" t="n">
        <v>316</v>
      </c>
    </row>
    <row r="8">
      <c r="A8" s="4" t="inlineStr">
        <is>
          <t>Amortization of debt discount related to convertible bonds</t>
        </is>
      </c>
      <c r="B8" s="5" t="n">
        <v>459</v>
      </c>
      <c r="C8" s="5" t="n">
        <v>366</v>
      </c>
    </row>
    <row r="9">
      <c r="A9" s="4" t="inlineStr">
        <is>
          <t>Change in derivative liability</t>
        </is>
      </c>
      <c r="B9" s="5" t="n">
        <v>302</v>
      </c>
      <c r="C9" s="5" t="n">
        <v>-216</v>
      </c>
    </row>
    <row r="10">
      <c r="A10" s="4" t="inlineStr">
        <is>
          <t>Impairment of unproved oil and gas properties</t>
        </is>
      </c>
      <c r="B10" s="4" t="inlineStr">
        <is>
          <t xml:space="preserve"> </t>
        </is>
      </c>
      <c r="C10" s="5" t="n">
        <v>314</v>
      </c>
    </row>
    <row r="11">
      <c r="A11" s="3" t="inlineStr">
        <is>
          <t>Change in assets and liabilities, net:</t>
        </is>
      </c>
    </row>
    <row r="12">
      <c r="A12" s="4" t="inlineStr">
        <is>
          <t>Other deposits</t>
        </is>
      </c>
      <c r="B12" s="5" t="n">
        <v>-400</v>
      </c>
      <c r="C12" s="5" t="n">
        <v>83</v>
      </c>
    </row>
    <row r="13">
      <c r="A13" s="4" t="inlineStr">
        <is>
          <t>Prepaid expenses and other</t>
        </is>
      </c>
      <c r="B13" s="5" t="n">
        <v>-1389</v>
      </c>
      <c r="C13" s="5" t="n">
        <v>-50</v>
      </c>
    </row>
    <row r="14">
      <c r="A14" s="4" t="inlineStr">
        <is>
          <t>Governmental receivables</t>
        </is>
      </c>
      <c r="B14" s="5" t="n">
        <v>-2006</v>
      </c>
      <c r="C14" s="5" t="n">
        <v>327</v>
      </c>
    </row>
    <row r="15">
      <c r="A15" s="4" t="inlineStr">
        <is>
          <t>Other receivables</t>
        </is>
      </c>
      <c r="B15" s="5" t="n">
        <v>27</v>
      </c>
      <c r="C15" s="5" t="n">
        <v>-69</v>
      </c>
    </row>
    <row r="16">
      <c r="A16" s="4" t="inlineStr">
        <is>
          <t>Lease obligation - current</t>
        </is>
      </c>
      <c r="B16" s="5" t="n">
        <v>-48</v>
      </c>
      <c r="C16" s="5" t="n">
        <v>239</v>
      </c>
    </row>
    <row r="17">
      <c r="A17" s="4" t="inlineStr">
        <is>
          <t>Lease obligation – non current</t>
        </is>
      </c>
      <c r="B17" s="5" t="n">
        <v>-143</v>
      </c>
      <c r="C17" s="5" t="n">
        <v>450</v>
      </c>
    </row>
    <row r="18">
      <c r="A18" s="4" t="inlineStr">
        <is>
          <t>Right of Use Lease Asset</t>
        </is>
      </c>
      <c r="B18" s="5" t="n">
        <v>196</v>
      </c>
      <c r="C18" s="5" t="n">
        <v>-634</v>
      </c>
    </row>
    <row r="19">
      <c r="A19" s="4" t="inlineStr">
        <is>
          <t>Severance pay, net</t>
        </is>
      </c>
      <c r="B19" s="5" t="n">
        <v>28</v>
      </c>
      <c r="C19" s="5" t="n">
        <v>-15</v>
      </c>
    </row>
    <row r="20">
      <c r="A20" s="4" t="inlineStr">
        <is>
          <t>Accounts payable</t>
        </is>
      </c>
      <c r="B20" s="5" t="n">
        <v>105</v>
      </c>
      <c r="C20" s="5" t="n">
        <v>-173</v>
      </c>
    </row>
    <row r="21">
      <c r="A21" s="4" t="inlineStr">
        <is>
          <t>Accrued liabilities</t>
        </is>
      </c>
      <c r="B21" s="5" t="n">
        <v>-161</v>
      </c>
      <c r="C21" s="5" t="n">
        <v>32</v>
      </c>
    </row>
    <row r="22">
      <c r="A22" s="4" t="inlineStr">
        <is>
          <t>Asset retirement obligation</t>
        </is>
      </c>
      <c r="B22" s="5" t="n">
        <v>-14</v>
      </c>
      <c r="C22" s="5" t="n">
        <v>-135</v>
      </c>
    </row>
    <row r="23">
      <c r="A23" s="4" t="inlineStr">
        <is>
          <t>Net cash used in operating activities</t>
        </is>
      </c>
      <c r="B23" s="5" t="n">
        <v>-9921</v>
      </c>
      <c r="C23" s="5" t="n">
        <v>-5809</v>
      </c>
    </row>
    <row r="24">
      <c r="A24" s="3" t="inlineStr">
        <is>
          <t>Cash flows from investing activities</t>
        </is>
      </c>
    </row>
    <row r="25">
      <c r="A25" s="4" t="inlineStr">
        <is>
          <t>Acquisition of property and equipment</t>
        </is>
      </c>
      <c r="B25" s="5" t="n">
        <v>-76</v>
      </c>
      <c r="C25" s="5" t="n">
        <v>-8</v>
      </c>
    </row>
    <row r="26">
      <c r="A26" s="4" t="inlineStr">
        <is>
          <t>Acquisition of drilling rig and related equipment</t>
        </is>
      </c>
      <c r="B26" s="5" t="n">
        <v>-6414</v>
      </c>
      <c r="C26" s="4" t="inlineStr">
        <is>
          <t xml:space="preserve"> </t>
        </is>
      </c>
    </row>
    <row r="27">
      <c r="A27" s="4" t="inlineStr">
        <is>
          <t>Investment in unproved oil and gas properties</t>
        </is>
      </c>
      <c r="B27" s="5" t="n">
        <v>-3229</v>
      </c>
      <c r="C27" s="5" t="n">
        <v>-6601</v>
      </c>
    </row>
    <row r="28">
      <c r="A28" s="4" t="inlineStr">
        <is>
          <t>Net cash used in investing activities</t>
        </is>
      </c>
      <c r="B28" s="5" t="n">
        <v>-9719</v>
      </c>
      <c r="C28" s="5" t="n">
        <v>-6609</v>
      </c>
    </row>
    <row r="29">
      <c r="A29" s="3" t="inlineStr">
        <is>
          <t>Cash flows from financing activities</t>
        </is>
      </c>
    </row>
    <row r="30">
      <c r="A30" s="4" t="inlineStr">
        <is>
          <t>Payments related to capital lease</t>
        </is>
      </c>
      <c r="B30" s="5" t="n">
        <v>-30</v>
      </c>
      <c r="C30" s="5" t="n">
        <v>-11</v>
      </c>
    </row>
    <row r="31">
      <c r="A31" s="4" t="inlineStr">
        <is>
          <t>Proceeds from exercise of stock options</t>
        </is>
      </c>
      <c r="B31" s="5" t="n">
        <v>7</v>
      </c>
      <c r="C31" s="5" t="n">
        <v>7</v>
      </c>
    </row>
    <row r="32">
      <c r="A32" s="4" t="inlineStr">
        <is>
          <t>Proceeds from issuance of stock and exercise of warrants</t>
        </is>
      </c>
      <c r="B32" s="5" t="n">
        <v>28390</v>
      </c>
      <c r="C32" s="5" t="n">
        <v>14232</v>
      </c>
    </row>
    <row r="33">
      <c r="A33" s="4" t="inlineStr">
        <is>
          <t>Net cash provided by financing activities</t>
        </is>
      </c>
      <c r="B33" s="5" t="n">
        <v>28367</v>
      </c>
      <c r="C33" s="5" t="n">
        <v>14228</v>
      </c>
    </row>
    <row r="34">
      <c r="A34" s="4" t="inlineStr">
        <is>
          <t>Net increase (decrease), in cash, cash equivalents and restricted cash</t>
        </is>
      </c>
      <c r="B34" s="5" t="n">
        <v>8727</v>
      </c>
      <c r="C34" s="5" t="n">
        <v>1810</v>
      </c>
    </row>
    <row r="35">
      <c r="A35" s="4" t="inlineStr">
        <is>
          <t>Cash, cash equivalents and restricted cash – beginning of period</t>
        </is>
      </c>
      <c r="B35" s="5" t="n">
        <v>5935</v>
      </c>
      <c r="C35" s="5" t="n">
        <v>4125</v>
      </c>
    </row>
    <row r="36">
      <c r="A36" s="4" t="inlineStr">
        <is>
          <t>Cash, cash equivalents and restricted cash – end of period</t>
        </is>
      </c>
      <c r="B36" s="5" t="n">
        <v>14662</v>
      </c>
      <c r="C36" s="5" t="n">
        <v>5935</v>
      </c>
    </row>
    <row r="37">
      <c r="A37" s="3" t="inlineStr">
        <is>
          <t>Non-cash investing and financing activities:</t>
        </is>
      </c>
    </row>
    <row r="38">
      <c r="A38" s="4" t="inlineStr">
        <is>
          <t>Cost of options capitalized to oil &amp; gas properties</t>
        </is>
      </c>
      <c r="B38" s="4" t="inlineStr">
        <is>
          <t xml:space="preserve"> </t>
        </is>
      </c>
      <c r="C38" s="5" t="n">
        <v>3</v>
      </c>
    </row>
    <row r="39">
      <c r="A39" s="4" t="inlineStr">
        <is>
          <t>Unpaid investments in oil and gas properties</t>
        </is>
      </c>
      <c r="B39" s="5" t="n">
        <v>1352</v>
      </c>
      <c r="C39" s="5" t="n">
        <v>16</v>
      </c>
    </row>
    <row r="40">
      <c r="A40" s="4" t="inlineStr">
        <is>
          <t>Unpaid investments in property and equipment</t>
        </is>
      </c>
      <c r="B40" s="5" t="n">
        <v>1154</v>
      </c>
    </row>
    <row r="41">
      <c r="A41" s="4" t="inlineStr">
        <is>
          <t>Convertible Bond interest paid in shares</t>
        </is>
      </c>
      <c r="B41" s="5" t="n">
        <v>325</v>
      </c>
      <c r="C41" s="5" t="n">
        <v>327</v>
      </c>
    </row>
    <row r="42">
      <c r="A42" s="4" t="inlineStr">
        <is>
          <t>Capitalized convertible bond interest attributed to oil and gas properties</t>
        </is>
      </c>
      <c r="B42" s="5" t="n">
        <v>324</v>
      </c>
      <c r="C42" s="5" t="n">
        <v>313</v>
      </c>
    </row>
    <row r="43">
      <c r="A43" s="4" t="inlineStr">
        <is>
          <t>10% Senior Convertible Bonds converted to shares</t>
        </is>
      </c>
      <c r="B43" s="4" t="inlineStr">
        <is>
          <t xml:space="preserve"> </t>
        </is>
      </c>
      <c r="C43" s="5" t="n">
        <v>3</v>
      </c>
    </row>
    <row r="44">
      <c r="A44" s="4" t="inlineStr">
        <is>
          <t>Addition of Right of Use Lease Asset and lease obligation</t>
        </is>
      </c>
      <c r="B44" s="5" t="n">
        <v>17</v>
      </c>
    </row>
    <row r="45">
      <c r="A45" s="3" t="inlineStr">
        <is>
          <t>Supplemental schedule of cash flow information</t>
        </is>
      </c>
    </row>
    <row r="46">
      <c r="A46" s="4" t="inlineStr">
        <is>
          <t>Cash paid for interest</t>
        </is>
      </c>
      <c r="B46" s="6" t="n">
        <v>2</v>
      </c>
      <c r="C46" s="6"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ight of Use Leases Assets and Leases Obligations (Details) - USD ($)</t>
        </is>
      </c>
      <c r="B1" s="2" t="inlineStr">
        <is>
          <t>12 Months Ended</t>
        </is>
      </c>
    </row>
    <row r="2">
      <c r="B2" s="2" t="inlineStr">
        <is>
          <t>Dec. 31, 2020</t>
        </is>
      </c>
      <c r="C2" s="2" t="inlineStr">
        <is>
          <t>Dec. 31, 2019</t>
        </is>
      </c>
    </row>
    <row r="3">
      <c r="A3" s="3" t="inlineStr">
        <is>
          <t>Right of Use Leases Assets and Leases Obligations [Abstract]</t>
        </is>
      </c>
    </row>
    <row r="4">
      <c r="A4" s="4" t="inlineStr">
        <is>
          <t>Operating lease costs</t>
        </is>
      </c>
      <c r="B4" s="6" t="n">
        <v>246000</v>
      </c>
      <c r="C4" s="6" t="n">
        <v>245000</v>
      </c>
    </row>
    <row r="5">
      <c r="A5" s="4" t="inlineStr">
        <is>
          <t>Operating lease liabilities</t>
        </is>
      </c>
      <c r="B5" s="5" t="n">
        <v>272000</v>
      </c>
      <c r="C5" s="5" t="n">
        <v>262000</v>
      </c>
    </row>
    <row r="6">
      <c r="A6" s="4" t="inlineStr">
        <is>
          <t>Right-of-use assets obtained in exchange for new operating lease liabilities</t>
        </is>
      </c>
      <c r="B6" s="6" t="n">
        <v>17000</v>
      </c>
      <c r="C6" s="6" t="n">
        <v>87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Leases Assets and Leases Obligations (Details) - Schedule of operating lease assets and liabilities - USD ($) $ in Thousands</t>
        </is>
      </c>
      <c r="B1" s="2" t="inlineStr">
        <is>
          <t>Dec. 31, 2020</t>
        </is>
      </c>
      <c r="C1" s="2" t="inlineStr">
        <is>
          <t>Dec. 31, 2019</t>
        </is>
      </c>
    </row>
    <row r="2">
      <c r="A2" s="3" t="inlineStr">
        <is>
          <t>Schedule of operating lease assets and liabilities [Abstract]</t>
        </is>
      </c>
    </row>
    <row r="3">
      <c r="A3" s="4" t="inlineStr">
        <is>
          <t>Operating lease assets</t>
        </is>
      </c>
      <c r="B3" s="6" t="n">
        <v>438</v>
      </c>
      <c r="C3" s="6" t="n">
        <v>634</v>
      </c>
    </row>
    <row r="4">
      <c r="A4" s="4" t="inlineStr">
        <is>
          <t>Current operating lease liabilities</t>
        </is>
      </c>
      <c r="B4" s="5" t="n">
        <v>191</v>
      </c>
      <c r="C4" s="5" t="n">
        <v>239</v>
      </c>
    </row>
    <row r="5">
      <c r="A5" s="4" t="inlineStr">
        <is>
          <t>Non-current operating lease liabilities</t>
        </is>
      </c>
      <c r="B5" s="5" t="n">
        <v>307</v>
      </c>
      <c r="C5" s="5" t="n">
        <v>450</v>
      </c>
    </row>
    <row r="6">
      <c r="A6" s="4" t="inlineStr">
        <is>
          <t>Total operating lease liabilities</t>
        </is>
      </c>
      <c r="B6" s="6" t="n">
        <v>498</v>
      </c>
      <c r="C6" s="6" t="n">
        <v>6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Right of Use Leases Assets and Leases Obligations (Details) - Schedule of weighted average remaining lease term and weighted average discount rate for operating leases</t>
        </is>
      </c>
      <c r="B1" s="2" t="inlineStr">
        <is>
          <t>Dec. 31, 2020</t>
        </is>
      </c>
    </row>
    <row r="2">
      <c r="A2" s="3" t="inlineStr">
        <is>
          <t>Schedule of weighted average remaining lease term and weighted average discount rate for operating leases [Abstract]</t>
        </is>
      </c>
    </row>
    <row r="3">
      <c r="A3" s="4" t="inlineStr">
        <is>
          <t>Weighted average remaining lease term (years)</t>
        </is>
      </c>
      <c r="B3" s="4" t="inlineStr">
        <is>
          <t>2 years 292 days</t>
        </is>
      </c>
    </row>
    <row r="4">
      <c r="A4" s="4" t="inlineStr">
        <is>
          <t>Weighted average discount rate</t>
        </is>
      </c>
      <c r="B4" s="4" t="inlineStr">
        <is>
          <t>5.9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ight of Use Leases Assets and Leases Obligations (Details) - Schedule of future minimum lease payments under non-cancellable operating leases $ in Thousands</t>
        </is>
      </c>
      <c r="B1" s="2" t="inlineStr">
        <is>
          <t>Dec. 31, 2020USD ($)</t>
        </is>
      </c>
    </row>
    <row r="2">
      <c r="A2" s="3" t="inlineStr">
        <is>
          <t>Schedule of future minimum lease payments under non-cancellable operating leases [Abstract]</t>
        </is>
      </c>
    </row>
    <row r="3">
      <c r="A3" s="4" t="inlineStr">
        <is>
          <t>2021</t>
        </is>
      </c>
      <c r="B3" s="6" t="n">
        <v>212</v>
      </c>
    </row>
    <row r="4">
      <c r="A4" s="4" t="inlineStr">
        <is>
          <t>2022</t>
        </is>
      </c>
      <c r="B4" s="5" t="n">
        <v>157</v>
      </c>
    </row>
    <row r="5">
      <c r="A5" s="4" t="inlineStr">
        <is>
          <t>2023</t>
        </is>
      </c>
      <c r="B5" s="5" t="n">
        <v>157</v>
      </c>
    </row>
    <row r="6">
      <c r="A6" s="4" t="inlineStr">
        <is>
          <t>2024</t>
        </is>
      </c>
      <c r="B6" s="5" t="n">
        <v>13</v>
      </c>
    </row>
    <row r="7">
      <c r="A7" s="4" t="inlineStr">
        <is>
          <t>2025</t>
        </is>
      </c>
      <c r="B7" s="4" t="inlineStr">
        <is>
          <t xml:space="preserve"> </t>
        </is>
      </c>
    </row>
    <row r="8">
      <c r="A8" s="4" t="inlineStr">
        <is>
          <t>Thereafter</t>
        </is>
      </c>
      <c r="B8" s="4" t="inlineStr">
        <is>
          <t xml:space="preserve"> </t>
        </is>
      </c>
    </row>
    <row r="9">
      <c r="A9" s="4" t="inlineStr">
        <is>
          <t>Total undiscounted future minimum lease payments</t>
        </is>
      </c>
      <c r="B9" s="5" t="n">
        <v>539</v>
      </c>
    </row>
    <row r="10">
      <c r="A10" s="4" t="inlineStr">
        <is>
          <t>Less: portion representing imputed interest</t>
        </is>
      </c>
      <c r="B10" s="5" t="n">
        <v>-41</v>
      </c>
    </row>
    <row r="11">
      <c r="A11" s="4" t="inlineStr">
        <is>
          <t>Total undiscounted future minimum lease payments</t>
        </is>
      </c>
      <c r="B11" s="6" t="n">
        <v>4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78" customWidth="1" min="1" max="1"/>
    <col width="21" customWidth="1" min="2" max="2"/>
    <col width="23" customWidth="1" min="3" max="3"/>
    <col width="23" customWidth="1" min="4" max="4"/>
    <col width="20" customWidth="1" min="5" max="5"/>
    <col width="21" customWidth="1" min="6" max="6"/>
    <col width="21" customWidth="1" min="7" max="7"/>
    <col width="21" customWidth="1" min="8" max="8"/>
    <col width="80" customWidth="1" min="9" max="9"/>
    <col width="80" customWidth="1" min="10" max="10"/>
    <col width="21" customWidth="1" min="11" max="11"/>
    <col width="21" customWidth="1" min="12" max="12"/>
    <col width="21" customWidth="1" min="13" max="13"/>
    <col width="21" customWidth="1" min="14" max="14"/>
    <col width="21" customWidth="1" min="15" max="15"/>
  </cols>
  <sheetData>
    <row r="1">
      <c r="A1" s="1" t="inlineStr">
        <is>
          <t>Commitments and Contingencies (Details)</t>
        </is>
      </c>
      <c r="B1" s="2" t="inlineStr">
        <is>
          <t>Jan. 06, 2021USD ($)</t>
        </is>
      </c>
      <c r="C1" s="2" t="inlineStr">
        <is>
          <t>Jun. 14, 2016USD ($)m²</t>
        </is>
      </c>
      <c r="D1" s="2" t="inlineStr">
        <is>
          <t>Sep. 10, 2015USD ($)m²</t>
        </is>
      </c>
      <c r="E1" s="2" t="inlineStr">
        <is>
          <t>May 31, 2020USD ($)</t>
        </is>
      </c>
      <c r="F1" s="2" t="inlineStr">
        <is>
          <t>Jul. 18, 2019USD ($)</t>
        </is>
      </c>
      <c r="G1" s="2" t="inlineStr">
        <is>
          <t>Sep. 25, 2018USD ($)</t>
        </is>
      </c>
      <c r="H1" s="2" t="inlineStr">
        <is>
          <t>Sep. 25, 2018ILS (₪)</t>
        </is>
      </c>
      <c r="I1" s="2" t="inlineStr">
        <is>
          <t>Dec. 31, 2020USD ($)m²</t>
        </is>
      </c>
      <c r="J1" s="2" t="inlineStr">
        <is>
          <t>Dec. 31, 2020ILS (₪)</t>
        </is>
      </c>
      <c r="K1" s="2" t="inlineStr">
        <is>
          <t>Dec. 31, 2019USD ($)</t>
        </is>
      </c>
      <c r="L1" s="2" t="inlineStr">
        <is>
          <t>Dec. 31, 2018USD ($)</t>
        </is>
      </c>
      <c r="M1" s="2" t="inlineStr">
        <is>
          <t>Dec. 31, 2017USD ($)</t>
        </is>
      </c>
      <c r="N1" s="2" t="inlineStr">
        <is>
          <t>Dec. 31, 2017ILS (₪)</t>
        </is>
      </c>
      <c r="O1" s="2" t="inlineStr">
        <is>
          <t>Mar. 31, 2020USD ($)</t>
        </is>
      </c>
    </row>
    <row r="2">
      <c r="A2" s="3" t="inlineStr">
        <is>
          <t>Commitments and Contingencies (Details) [Line Items]</t>
        </is>
      </c>
    </row>
    <row r="3">
      <c r="A3" s="4" t="inlineStr">
        <is>
          <t>Advance deposit</t>
        </is>
      </c>
      <c r="L3" s="6" t="n">
        <v>500000</v>
      </c>
    </row>
    <row r="4">
      <c r="A4" s="4" t="inlineStr">
        <is>
          <t>Legal claims</t>
        </is>
      </c>
      <c r="E4" s="6" t="n">
        <v>142000</v>
      </c>
    </row>
    <row r="5">
      <c r="A5" s="4" t="inlineStr">
        <is>
          <t>Asset retirement obligation</t>
        </is>
      </c>
      <c r="I5" s="6" t="n">
        <v>571000</v>
      </c>
    </row>
    <row r="6">
      <c r="A6" s="4" t="inlineStr">
        <is>
          <t>Liabilities</t>
        </is>
      </c>
      <c r="I6" s="5" t="n">
        <v>14000</v>
      </c>
      <c r="K6" s="6" t="n">
        <v>135000</v>
      </c>
    </row>
    <row r="7">
      <c r="A7" s="4" t="inlineStr">
        <is>
          <t>Deposit a base bank guarantee</t>
        </is>
      </c>
      <c r="F7" s="6" t="n">
        <v>500000</v>
      </c>
    </row>
    <row r="8">
      <c r="A8" s="4" t="inlineStr">
        <is>
          <t>Additional bank guarantee for drilling</t>
        </is>
      </c>
      <c r="F8" s="6" t="n">
        <v>250000</v>
      </c>
    </row>
    <row r="9">
      <c r="A9" s="4" t="inlineStr">
        <is>
          <t>Accrued license costs</t>
        </is>
      </c>
      <c r="I9" s="6" t="n">
        <v>0</v>
      </c>
      <c r="K9" s="5" t="n">
        <v>0</v>
      </c>
    </row>
    <row r="10">
      <c r="A10" s="4" t="inlineStr">
        <is>
          <t>Percentage of royalty or equivalent interest</t>
        </is>
      </c>
      <c r="I10" s="4" t="inlineStr">
        <is>
          <t>6.00%</t>
        </is>
      </c>
      <c r="J10" s="4" t="inlineStr">
        <is>
          <t>6.00%</t>
        </is>
      </c>
    </row>
    <row r="11">
      <c r="A11" s="4" t="inlineStr">
        <is>
          <t>Aggregate percentage of royalty or equivalent interest</t>
        </is>
      </c>
      <c r="I11" s="4" t="inlineStr">
        <is>
          <t>6.00%</t>
        </is>
      </c>
      <c r="J11" s="4" t="inlineStr">
        <is>
          <t>6.00%</t>
        </is>
      </c>
    </row>
    <row r="12">
      <c r="A12" s="4" t="inlineStr">
        <is>
          <t>Lease term</t>
        </is>
      </c>
      <c r="I12" s="4" t="inlineStr">
        <is>
          <t>The lease period was for 44 months (approximately 3.7 years, hereinafter the &amp;#x201c;lease period&amp;#x201d;) starting on March 25, 2017 and ended on October 24, 2020.</t>
        </is>
      </c>
      <c r="J12" s="4" t="inlineStr">
        <is>
          <t>The lease period was for 44 months (approximately 3.7 years, hereinafter the &amp;#x201c;lease period&amp;#x201d;) starting on March 25, 2017 and ended on October 24, 2020.</t>
        </is>
      </c>
    </row>
    <row r="13">
      <c r="A13" s="4" t="inlineStr">
        <is>
          <t>Lease payment due, monthly | ₪</t>
        </is>
      </c>
      <c r="H13" s="10" t="n">
        <v>85000</v>
      </c>
      <c r="J13" s="10" t="n">
        <v>37800</v>
      </c>
    </row>
    <row r="14">
      <c r="A14" s="4" t="inlineStr">
        <is>
          <t>Rent, taxes, utilities, insurance, maintenance expenses</t>
        </is>
      </c>
      <c r="I14" s="6" t="n">
        <v>319000</v>
      </c>
      <c r="K14" s="5" t="n">
        <v>348000</v>
      </c>
    </row>
    <row r="15">
      <c r="A15" s="4" t="inlineStr">
        <is>
          <t>Bank guarantees to government</t>
        </is>
      </c>
      <c r="I15" s="5" t="n">
        <v>1876000</v>
      </c>
    </row>
    <row r="16">
      <c r="A16" s="4" t="inlineStr">
        <is>
          <t>Bank guarantees to others</t>
        </is>
      </c>
      <c r="I16" s="5" t="n">
        <v>88000</v>
      </c>
    </row>
    <row r="17">
      <c r="A17" s="4" t="inlineStr">
        <is>
          <t>Aggregate guarantee amount</t>
        </is>
      </c>
      <c r="I17" s="5" t="n">
        <v>1964000</v>
      </c>
    </row>
    <row r="18">
      <c r="A18" s="4" t="inlineStr">
        <is>
          <t>Paid for purchase of drilling</t>
        </is>
      </c>
      <c r="O18" s="6" t="n">
        <v>1000000</v>
      </c>
    </row>
    <row r="19">
      <c r="A19" s="4" t="inlineStr">
        <is>
          <t>Purchase vehicle down payment</t>
        </is>
      </c>
      <c r="M19" s="6" t="n">
        <v>15000</v>
      </c>
    </row>
    <row r="20">
      <c r="A20" s="4" t="inlineStr">
        <is>
          <t>Lease monthly payment</t>
        </is>
      </c>
      <c r="M20" s="5" t="n">
        <v>23300</v>
      </c>
      <c r="N20" s="10" t="n">
        <v>75000</v>
      </c>
    </row>
    <row r="21">
      <c r="A21" s="4" t="inlineStr">
        <is>
          <t>Capital lease asset and a capital lease obligation amount</t>
        </is>
      </c>
      <c r="I21" s="5" t="n">
        <v>71000</v>
      </c>
    </row>
    <row r="22">
      <c r="A22" s="4" t="inlineStr">
        <is>
          <t>Net carrying value of the capital lease asset</t>
        </is>
      </c>
      <c r="I22" s="6" t="n">
        <v>31000</v>
      </c>
      <c r="K22" s="5" t="n">
        <v>42000</v>
      </c>
    </row>
    <row r="23">
      <c r="A23" s="4" t="inlineStr">
        <is>
          <t>Capital lease asset estimated useful life</t>
        </is>
      </c>
      <c r="I23" s="4" t="inlineStr">
        <is>
          <t>10 years</t>
        </is>
      </c>
      <c r="J23" s="4" t="inlineStr">
        <is>
          <t>10 years</t>
        </is>
      </c>
    </row>
    <row r="24">
      <c r="A24" s="4" t="inlineStr">
        <is>
          <t>Accumulated depreciation capital lease asset amounted</t>
        </is>
      </c>
      <c r="I24" s="6" t="n">
        <v>40000</v>
      </c>
      <c r="K24" s="6" t="n">
        <v>29000</v>
      </c>
    </row>
    <row r="25">
      <c r="A25" s="4" t="inlineStr">
        <is>
          <t>Capital Lease Agreement [Member]</t>
        </is>
      </c>
    </row>
    <row r="26">
      <c r="A26" s="3" t="inlineStr">
        <is>
          <t>Commitments and Contingencies (Details) [Line Items]</t>
        </is>
      </c>
    </row>
    <row r="27">
      <c r="A27" s="4" t="inlineStr">
        <is>
          <t>Capital lease asset estimated useful life</t>
        </is>
      </c>
      <c r="I27" s="4" t="inlineStr">
        <is>
          <t>7 years</t>
        </is>
      </c>
      <c r="J27" s="4" t="inlineStr">
        <is>
          <t>7 years</t>
        </is>
      </c>
    </row>
    <row r="28">
      <c r="A28" s="4" t="inlineStr">
        <is>
          <t>Subsequent Event [Member]</t>
        </is>
      </c>
    </row>
    <row r="29">
      <c r="A29" s="3" t="inlineStr">
        <is>
          <t>Commitments and Contingencies (Details) [Line Items]</t>
        </is>
      </c>
    </row>
    <row r="30">
      <c r="A30" s="4" t="inlineStr">
        <is>
          <t>Estimated future development costs</t>
        </is>
      </c>
      <c r="B30" s="6" t="n">
        <v>1000000</v>
      </c>
    </row>
    <row r="31">
      <c r="A31" s="4" t="inlineStr">
        <is>
          <t>Caesarea Israel Field Office [Member]</t>
        </is>
      </c>
    </row>
    <row r="32">
      <c r="A32" s="3" t="inlineStr">
        <is>
          <t>Commitments and Contingencies (Details) [Line Items]</t>
        </is>
      </c>
    </row>
    <row r="33">
      <c r="A33" s="4" t="inlineStr">
        <is>
          <t>Area of property (in Square Meters) | m²</t>
        </is>
      </c>
      <c r="I33" s="5" t="n">
        <v>6566</v>
      </c>
    </row>
    <row r="34">
      <c r="A34" s="4" t="inlineStr">
        <is>
          <t>Scenario Twelve[Member] | Caesarea Israel Field Office [Member]</t>
        </is>
      </c>
    </row>
    <row r="35">
      <c r="A35" s="3" t="inlineStr">
        <is>
          <t>Commitments and Contingencies (Details) [Line Items]</t>
        </is>
      </c>
    </row>
    <row r="36">
      <c r="A36" s="4" t="inlineStr">
        <is>
          <t>Lease payment due, monthly</t>
        </is>
      </c>
      <c r="I36" s="6" t="n">
        <v>11750</v>
      </c>
    </row>
    <row r="37">
      <c r="A37" s="4" t="inlineStr">
        <is>
          <t>Scenario Thirteen [Member]</t>
        </is>
      </c>
    </row>
    <row r="38">
      <c r="A38" s="3" t="inlineStr">
        <is>
          <t>Commitments and Contingencies (Details) [Line Items]</t>
        </is>
      </c>
    </row>
    <row r="39">
      <c r="A39" s="4" t="inlineStr">
        <is>
          <t>Lease payment due, monthly</t>
        </is>
      </c>
      <c r="G39" s="6" t="n">
        <v>12200</v>
      </c>
    </row>
    <row r="40">
      <c r="A40" s="4" t="inlineStr">
        <is>
          <t>Scenario Fourteen [Member]</t>
        </is>
      </c>
    </row>
    <row r="41">
      <c r="A41" s="3" t="inlineStr">
        <is>
          <t>Commitments and Contingencies (Details) [Line Items]</t>
        </is>
      </c>
    </row>
    <row r="42">
      <c r="A42" s="4" t="inlineStr">
        <is>
          <t>Lease payment due, monthly</t>
        </is>
      </c>
      <c r="G42" s="6" t="n">
        <v>26400</v>
      </c>
    </row>
    <row r="43">
      <c r="A43" s="4" t="inlineStr">
        <is>
          <t>Scenario Fifteen [Member]</t>
        </is>
      </c>
    </row>
    <row r="44">
      <c r="A44" s="3" t="inlineStr">
        <is>
          <t>Commitments and Contingencies (Details) [Line Items]</t>
        </is>
      </c>
    </row>
    <row r="45">
      <c r="A45" s="4" t="inlineStr">
        <is>
          <t>Lease monthly payment</t>
        </is>
      </c>
      <c r="M45" s="6" t="n">
        <v>1250</v>
      </c>
      <c r="N45" s="10" t="n">
        <v>4000</v>
      </c>
    </row>
    <row r="46">
      <c r="A46" s="4" t="inlineStr">
        <is>
          <t>Hartman Income Reit Property Holdings Llc [Member]</t>
        </is>
      </c>
    </row>
    <row r="47">
      <c r="A47" s="3" t="inlineStr">
        <is>
          <t>Commitments and Contingencies (Details) [Line Items]</t>
        </is>
      </c>
    </row>
    <row r="48">
      <c r="A48" s="4" t="inlineStr">
        <is>
          <t>Area of property (in Square Meters) | m²</t>
        </is>
      </c>
      <c r="C48" s="5" t="n">
        <v>1498</v>
      </c>
      <c r="D48" s="5" t="n">
        <v>7276</v>
      </c>
    </row>
    <row r="49">
      <c r="A49" s="4" t="inlineStr">
        <is>
          <t>Lease term</t>
        </is>
      </c>
      <c r="I49" s="4" t="inlineStr">
        <is>
          <t>The lease term is for 65 months (about 5.5 years) from December 1, 2015 to April 30, 2021.</t>
        </is>
      </c>
      <c r="J49" s="4" t="inlineStr">
        <is>
          <t>The lease term is for 65 months (about 5.5 years) from December 1, 2015 to April 30, 2021.</t>
        </is>
      </c>
    </row>
    <row r="50">
      <c r="A50" s="4" t="inlineStr">
        <is>
          <t>Lease expiration date</t>
        </is>
      </c>
      <c r="D50" s="4" t="inlineStr">
        <is>
          <t>Apr. 30,
		2021</t>
        </is>
      </c>
    </row>
    <row r="51">
      <c r="A51" s="4" t="inlineStr">
        <is>
          <t>Area of new property, total (in Square Meters) | m²</t>
        </is>
      </c>
      <c r="C51" s="5" t="n">
        <v>8774</v>
      </c>
    </row>
    <row r="52">
      <c r="A52" s="4" t="inlineStr">
        <is>
          <t>Hartman Income Reit Property Holdings Llc [Member] | Scenario One [Member]</t>
        </is>
      </c>
    </row>
    <row r="53">
      <c r="A53" s="3" t="inlineStr">
        <is>
          <t>Commitments and Contingencies (Details) [Line Items]</t>
        </is>
      </c>
    </row>
    <row r="54">
      <c r="A54" s="4" t="inlineStr">
        <is>
          <t>Lease payment due, monthly</t>
        </is>
      </c>
      <c r="D54" s="6" t="n">
        <v>7882</v>
      </c>
    </row>
    <row r="55">
      <c r="A55" s="4" t="inlineStr">
        <is>
          <t>Hartman Income Reit Property Holdings Llc [Member] | Scenario Two [Member]</t>
        </is>
      </c>
    </row>
    <row r="56">
      <c r="A56" s="3" t="inlineStr">
        <is>
          <t>Commitments and Contingencies (Details) [Line Items]</t>
        </is>
      </c>
    </row>
    <row r="57">
      <c r="A57" s="4" t="inlineStr">
        <is>
          <t>Lease payment due, monthly</t>
        </is>
      </c>
      <c r="D57" s="5" t="n">
        <v>8186</v>
      </c>
    </row>
    <row r="58">
      <c r="A58" s="4" t="inlineStr">
        <is>
          <t>Hartman Income Reit Property Holdings Llc [Member] | Scenario Three [Member]</t>
        </is>
      </c>
    </row>
    <row r="59">
      <c r="A59" s="3" t="inlineStr">
        <is>
          <t>Commitments and Contingencies (Details) [Line Items]</t>
        </is>
      </c>
    </row>
    <row r="60">
      <c r="A60" s="4" t="inlineStr">
        <is>
          <t>Lease payment due, monthly</t>
        </is>
      </c>
      <c r="D60" s="5" t="n">
        <v>8489</v>
      </c>
    </row>
    <row r="61">
      <c r="A61" s="4" t="inlineStr">
        <is>
          <t>Hartman Income Reit Property Holdings Llc [Member] | Scenario Four [Member]</t>
        </is>
      </c>
    </row>
    <row r="62">
      <c r="A62" s="3" t="inlineStr">
        <is>
          <t>Commitments and Contingencies (Details) [Line Items]</t>
        </is>
      </c>
    </row>
    <row r="63">
      <c r="A63" s="4" t="inlineStr">
        <is>
          <t>Lease payment due, monthly</t>
        </is>
      </c>
      <c r="D63" s="5" t="n">
        <v>8792</v>
      </c>
    </row>
    <row r="64">
      <c r="A64" s="4" t="inlineStr">
        <is>
          <t>Hartman Income Reit Property Holdings Llc [Member] | Scenario Five [Member]</t>
        </is>
      </c>
    </row>
    <row r="65">
      <c r="A65" s="3" t="inlineStr">
        <is>
          <t>Commitments and Contingencies (Details) [Line Items]</t>
        </is>
      </c>
    </row>
    <row r="66">
      <c r="A66" s="4" t="inlineStr">
        <is>
          <t>Lease payment due, monthly</t>
        </is>
      </c>
      <c r="D66" s="6" t="n">
        <v>9095</v>
      </c>
    </row>
    <row r="67">
      <c r="A67" s="4" t="inlineStr">
        <is>
          <t>Hartman Income Reit Property Holdings Llc [Member] | Scenario Six [Member]</t>
        </is>
      </c>
    </row>
    <row r="68">
      <c r="A68" s="3" t="inlineStr">
        <is>
          <t>Commitments and Contingencies (Details) [Line Items]</t>
        </is>
      </c>
    </row>
    <row r="69">
      <c r="A69" s="4" t="inlineStr">
        <is>
          <t>Lease payment due, monthly</t>
        </is>
      </c>
      <c r="C69" s="6" t="n">
        <v>7882</v>
      </c>
    </row>
    <row r="70">
      <c r="A70" s="4" t="inlineStr">
        <is>
          <t>Hartman Income Reit Property Holdings Llc [Member] | Scenario Seven [Member]</t>
        </is>
      </c>
    </row>
    <row r="71">
      <c r="A71" s="3" t="inlineStr">
        <is>
          <t>Commitments and Contingencies (Details) [Line Items]</t>
        </is>
      </c>
    </row>
    <row r="72">
      <c r="A72" s="4" t="inlineStr">
        <is>
          <t>Lease payment due, monthly</t>
        </is>
      </c>
      <c r="C72" s="8" t="n">
        <v>9505.17</v>
      </c>
    </row>
    <row r="73">
      <c r="A73" s="4" t="inlineStr">
        <is>
          <t>Hartman Income Reit Property Holdings Llc [Member] | Scenario Eight [Member]</t>
        </is>
      </c>
    </row>
    <row r="74">
      <c r="A74" s="3" t="inlineStr">
        <is>
          <t>Commitments and Contingencies (Details) [Line Items]</t>
        </is>
      </c>
    </row>
    <row r="75">
      <c r="A75" s="4" t="inlineStr">
        <is>
          <t>Lease payment due, monthly</t>
        </is>
      </c>
      <c r="C75" s="8" t="n">
        <v>9870.75</v>
      </c>
    </row>
    <row r="76">
      <c r="A76" s="4" t="inlineStr">
        <is>
          <t>Hartman Income Reit Property Holdings Llc [Member] | Scenario Nine [Member]</t>
        </is>
      </c>
    </row>
    <row r="77">
      <c r="A77" s="3" t="inlineStr">
        <is>
          <t>Commitments and Contingencies (Details) [Line Items]</t>
        </is>
      </c>
    </row>
    <row r="78">
      <c r="A78" s="4" t="inlineStr">
        <is>
          <t>Lease payment due, monthly</t>
        </is>
      </c>
      <c r="C78" s="8" t="n">
        <v>10236.33</v>
      </c>
    </row>
    <row r="79">
      <c r="A79" s="4" t="inlineStr">
        <is>
          <t>Hartman Income Reit Property Holdings Llc [Member] | Scenario Ten [Member]</t>
        </is>
      </c>
    </row>
    <row r="80">
      <c r="A80" s="3" t="inlineStr">
        <is>
          <t>Commitments and Contingencies (Details) [Line Items]</t>
        </is>
      </c>
    </row>
    <row r="81">
      <c r="A81" s="4" t="inlineStr">
        <is>
          <t>Lease payment due, monthly</t>
        </is>
      </c>
      <c r="C81" s="8" t="n">
        <v>10601.92</v>
      </c>
    </row>
    <row r="82">
      <c r="A82" s="4" t="inlineStr">
        <is>
          <t>Hartman Income Reit Property Holdings Llc [Member] | Scenario Eleven [Member]</t>
        </is>
      </c>
    </row>
    <row r="83">
      <c r="A83" s="3" t="inlineStr">
        <is>
          <t>Commitments and Contingencies (Details) [Line Items]</t>
        </is>
      </c>
    </row>
    <row r="84">
      <c r="A84" s="4" t="inlineStr">
        <is>
          <t>Lease payment due, monthly</t>
        </is>
      </c>
      <c r="C84" s="7" t="n">
        <v>10967.5</v>
      </c>
    </row>
    <row r="85">
      <c r="A85" s="4" t="inlineStr">
        <is>
          <t>David McDavid Plano Lincoln Mercury [Member]</t>
        </is>
      </c>
    </row>
    <row r="86">
      <c r="A86" s="3" t="inlineStr">
        <is>
          <t>Commitments and Contingencies (Details) [Line Items]</t>
        </is>
      </c>
    </row>
    <row r="87">
      <c r="A87" s="4" t="inlineStr">
        <is>
          <t>Lessor agreement description</t>
        </is>
      </c>
      <c r="I87" s="4" t="inlineStr">
        <is>
          <t>the Company and David McDavid Plano Lincoln Mercury (as Lessor) signed a motor vehicle lease agreement for a 2017 Lincoln MKZ. The first payment of $873.87 was due on August 14, 2017 and this was paid on or around that date. The lease calls for 38 additional payments of $873.87 so that the sum of all 39 payments is $34,080.93. At the inception of the lease, and in addition to the sum of the 39 payments, a one-time payment of $5,000 was made. The value at the end of the lease has a residual value of $18,565.70 per the terms of the lease agreement. Additionally, the Company must pay to the Lessor $.20 cents per mile for each mile in excess of 82,081 miles. This lease is treated as an operating lease. The Lincoln MKZ was turned back in to the dealership in November 2020 and the lease was effectively terminated without any payment for excess mileage. (iii) On November 13, 2020, the Company and GM Financial (as Lessor) signed a motor vehicle lease agreement for a 2020 Chevy Equinox. The first payment of $447.77 was due on November 13, 2020 and this was paid on or around that date. The lease calls for 38 additional payments of $447.77 so that the sum of all 39 payments is $17,463.03. At the inception of the lease, and in addition to the sum of the 39 payments, lease signing bonuses provided an initial $1,500 reduction of the lease cost on November 13, 2020. The value at the end of the lease has a residual value of $15,193.60 per the terms of the lease agreement. Additionally, the Company must pay to the Lessor $.25 cents per mile for each mile in excess of 20,000 annual miles. This lease is treated as an operating lease.</t>
        </is>
      </c>
      <c r="J87" s="4" t="inlineStr">
        <is>
          <t>the Company and David McDavid Plano Lincoln Mercury (as Lessor) signed a motor vehicle lease agreement for a 2017 Lincoln MKZ. The first payment of $873.87 was due on August 14, 2017 and this was paid on or around that date. The lease calls for 38 additional payments of $873.87 so that the sum of all 39 payments is $34,080.93. At the inception of the lease, and in addition to the sum of the 39 payments, a one-time payment of $5,000 was made. The value at the end of the lease has a residual value of $18,565.70 per the terms of the lease agreement. Additionally, the Company must pay to the Lessor $.20 cents per mile for each mile in excess of 82,081 miles. This lease is treated as an operating lease. The Lincoln MKZ was turned back in to the dealership in November 2020 and the lease was effectively terminated without any payment for excess mileage. (iii) On November 13, 2020, the Company and GM Financial (as Lessor) signed a motor vehicle lease agreement for a 2020 Chevy Equinox. The first payment of $447.77 was due on November 13, 2020 and this was paid on or around that date. The lease calls for 38 additional payments of $447.77 so that the sum of all 39 payments is $17,463.03. At the inception of the lease, and in addition to the sum of the 39 payments, lease signing bonuses provided an initial $1,500 reduction of the lease cost on November 13, 2020. The value at the end of the lease has a residual value of $15,193.60 per the terms of the lease agreement. Additionally, the Company must pay to the Lessor $.25 cents per mile for each mile in excess of 20,000 annual miles. This lease is treated as an operating lease.</t>
        </is>
      </c>
    </row>
    <row r="88">
      <c r="A88" s="4" t="inlineStr">
        <is>
          <t>GM Financial [Member]</t>
        </is>
      </c>
    </row>
    <row r="89">
      <c r="A89" s="3" t="inlineStr">
        <is>
          <t>Commitments and Contingencies (Details) [Line Items]</t>
        </is>
      </c>
    </row>
    <row r="90">
      <c r="A90" s="4" t="inlineStr">
        <is>
          <t>Lessor agreement description</t>
        </is>
      </c>
      <c r="I90" s="4" t="inlineStr">
        <is>
          <t>The first payment of $447.77 was due on November 13, 2020 and this was paid on or around that date. The lease calls for 38 additional payments of $447.77 so that the sum of all 39 payments is $17,463.03. At the inception of the lease, and in addition to the sum of the 39 payments, lease signing bonuses provided an initial $1,500 reduction of the lease cost on November 13, 2020. The value at the end of the lease has a residual value of $15,193.60 per the terms of the lease agreement. Additionally, the Company must pay to the Lessor $.25 cents per mile for each mile in excess of 20,000 annual miles. This lease is treated as an operating lease.</t>
        </is>
      </c>
      <c r="J90" s="4" t="inlineStr">
        <is>
          <t>The first payment of $447.77 was due on November 13, 2020 and this was paid on or around that date. The lease calls for 38 additional payments of $447.77 so that the sum of all 39 payments is $17,463.03. At the inception of the lease, and in addition to the sum of the 39 payments, lease signing bonuses provided an initial $1,500 reduction of the lease cost on November 13, 2020. The value at the end of the lease has a residual value of $15,193.60 per the terms of the lease agreement. Additionally, the Company must pay to the Lessor $.25 cents per mile for each mile in excess of 20,000 annual miles. This lease is treated as an operating lease.</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changes in asset retirement obligations - USD ($)</t>
        </is>
      </c>
      <c r="B1" s="2" t="inlineStr">
        <is>
          <t>12 Months Ended</t>
        </is>
      </c>
    </row>
    <row r="2">
      <c r="B2" s="2" t="inlineStr">
        <is>
          <t>Dec. 31, 2020</t>
        </is>
      </c>
      <c r="C2" s="2" t="inlineStr">
        <is>
          <t>Dec. 31, 2019</t>
        </is>
      </c>
    </row>
    <row r="3">
      <c r="A3" s="3" t="inlineStr">
        <is>
          <t>Schedule of changes in asset retirement obligations [Abstract]</t>
        </is>
      </c>
    </row>
    <row r="4">
      <c r="A4" s="4" t="inlineStr">
        <is>
          <t>Asset Retirement Obligations, Beginning Balance</t>
        </is>
      </c>
      <c r="B4" s="6" t="n">
        <v>585000</v>
      </c>
      <c r="C4" s="6" t="n">
        <v>720000</v>
      </c>
    </row>
    <row r="5">
      <c r="A5" s="4" t="inlineStr">
        <is>
          <t>Liabilities Settled</t>
        </is>
      </c>
      <c r="B5" s="5" t="n">
        <v>-14000</v>
      </c>
      <c r="C5" s="5" t="n">
        <v>-135000</v>
      </c>
    </row>
    <row r="6">
      <c r="A6" s="4" t="inlineStr">
        <is>
          <t>Revision of Estimate</t>
        </is>
      </c>
      <c r="B6" s="4" t="inlineStr">
        <is>
          <t xml:space="preserve"> </t>
        </is>
      </c>
      <c r="C6" s="4" t="inlineStr">
        <is>
          <t xml:space="preserve"> </t>
        </is>
      </c>
    </row>
    <row r="7">
      <c r="A7" s="4" t="inlineStr">
        <is>
          <t>Retirement Obligations, Ending Balance</t>
        </is>
      </c>
      <c r="B7" s="6" t="n">
        <v>571000</v>
      </c>
      <c r="C7" s="6" t="n">
        <v>58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 in Thousands</t>
        </is>
      </c>
      <c r="B1" s="2" t="inlineStr">
        <is>
          <t>Dec. 31, 2020USD ($)</t>
        </is>
      </c>
    </row>
    <row r="2">
      <c r="A2" s="3" t="inlineStr">
        <is>
          <t>Schedule of future minimum lease payments [Abstract]</t>
        </is>
      </c>
    </row>
    <row r="3">
      <c r="A3" s="4" t="inlineStr">
        <is>
          <t>2021</t>
        </is>
      </c>
      <c r="B3" s="6" t="n">
        <v>260</v>
      </c>
    </row>
    <row r="4">
      <c r="A4" s="4" t="inlineStr">
        <is>
          <t>2022</t>
        </is>
      </c>
      <c r="B4" s="5" t="n">
        <v>205</v>
      </c>
    </row>
    <row r="5">
      <c r="A5" s="4" t="inlineStr">
        <is>
          <t>2023</t>
        </is>
      </c>
      <c r="B5" s="5" t="n">
        <v>205</v>
      </c>
    </row>
    <row r="6">
      <c r="A6" s="4" t="inlineStr">
        <is>
          <t>2024</t>
        </is>
      </c>
      <c r="B6" s="5" t="n">
        <v>17</v>
      </c>
    </row>
    <row r="7">
      <c r="A7" s="4" t="inlineStr">
        <is>
          <t>2025 and thereafter</t>
        </is>
      </c>
      <c r="B7" s="4" t="inlineStr">
        <is>
          <t xml:space="preserve"> </t>
        </is>
      </c>
    </row>
    <row r="8">
      <c r="A8" s="4" t="inlineStr">
        <is>
          <t>Total</t>
        </is>
      </c>
      <c r="B8" s="6" t="n">
        <v>6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due under capital lease $ in Thousands</t>
        </is>
      </c>
      <c r="B1" s="2" t="inlineStr">
        <is>
          <t>12 Months Ended</t>
        </is>
      </c>
    </row>
    <row r="2">
      <c r="B2" s="2" t="inlineStr">
        <is>
          <t>Dec. 31, 2020USD ($)</t>
        </is>
      </c>
    </row>
    <row r="3">
      <c r="A3" s="3" t="inlineStr">
        <is>
          <t>Schedule of future minimum payments due under capital lease [Abstract]</t>
        </is>
      </c>
    </row>
    <row r="4">
      <c r="A4" s="4" t="inlineStr">
        <is>
          <t>Capital lease liability beginning balance</t>
        </is>
      </c>
      <c r="B4" s="6" t="n">
        <v>30</v>
      </c>
    </row>
    <row r="5">
      <c r="A5" s="4" t="inlineStr">
        <is>
          <t>Payments during 2020</t>
        </is>
      </c>
      <c r="B5" s="5" t="n">
        <v>-30</v>
      </c>
    </row>
    <row r="6">
      <c r="A6" s="4" t="inlineStr">
        <is>
          <t>Capital lease liability ending balance</t>
        </is>
      </c>
      <c r="B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Risks and Uncertainties (Details)</t>
        </is>
      </c>
      <c r="B1" s="2" t="inlineStr">
        <is>
          <t>12 Months Ended</t>
        </is>
      </c>
    </row>
    <row r="2">
      <c r="B2" s="2" t="inlineStr">
        <is>
          <t>Dec. 31, 2020USD ($)</t>
        </is>
      </c>
    </row>
    <row r="3">
      <c r="A3" s="3" t="inlineStr">
        <is>
          <t>Risks and Uncertainties (Details) [Line Items]</t>
        </is>
      </c>
    </row>
    <row r="4">
      <c r="A4" s="4" t="inlineStr">
        <is>
          <t>Cash, cash equivalents and short-term and long-term deposits</t>
        </is>
      </c>
      <c r="B4" s="6" t="n">
        <v>14662000</v>
      </c>
    </row>
    <row r="5">
      <c r="A5" s="4" t="inlineStr">
        <is>
          <t>Weighted average interest rate</t>
        </is>
      </c>
      <c r="B5" s="4" t="inlineStr">
        <is>
          <t>0.29%</t>
        </is>
      </c>
    </row>
    <row r="6">
      <c r="A6" s="4" t="inlineStr">
        <is>
          <t>2020 [Member]</t>
        </is>
      </c>
    </row>
    <row r="7">
      <c r="A7" s="3" t="inlineStr">
        <is>
          <t>Risks and Uncertainties (Details) [Line Items]</t>
        </is>
      </c>
    </row>
    <row r="8">
      <c r="A8" s="4" t="inlineStr">
        <is>
          <t>USD fluctuated, description</t>
        </is>
      </c>
      <c r="B8" s="4" t="inlineStr">
        <is>
          <t>the USD has fluctuated by approximately 7.0% against the NIS (the USD has weakened relative to the NIS)</t>
        </is>
      </c>
    </row>
    <row r="9">
      <c r="A9" s="4" t="inlineStr">
        <is>
          <t>2019 [Member]</t>
        </is>
      </c>
    </row>
    <row r="10">
      <c r="A10" s="3" t="inlineStr">
        <is>
          <t>Risks and Uncertainties (Details) [Line Items]</t>
        </is>
      </c>
    </row>
    <row r="11">
      <c r="A11" s="4" t="inlineStr">
        <is>
          <t>USD fluctuated, description</t>
        </is>
      </c>
      <c r="B11" s="4" t="inlineStr">
        <is>
          <t>the USD fluctuated by approximately 7.8% against the NIS (the USD has weakened relative to the NI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lected Quarterly Information (Unaudited) (Details) - Schedule of quarterly financial information - Quarterly Financial Information [Member] - USD ($) $ / shares in Units, shares in Thousands, $ in Thousands</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row>
    <row r="3">
      <c r="A3" s="3" t="inlineStr">
        <is>
          <t>Selected Quarterly Information (Unaudited) (Details) - Schedule of quarterly financial information [Line Items]</t>
        </is>
      </c>
    </row>
    <row r="4">
      <c r="A4" s="4" t="inlineStr">
        <is>
          <t>Oil and gas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gain</t>
        </is>
      </c>
      <c r="B5" s="6" t="n">
        <v>-1668</v>
      </c>
      <c r="C5" s="6" t="n">
        <v>-1796</v>
      </c>
      <c r="D5" s="6" t="n">
        <v>-1924</v>
      </c>
      <c r="E5" s="6" t="n">
        <v>-1608</v>
      </c>
      <c r="F5" s="6" t="n">
        <v>-1591</v>
      </c>
      <c r="G5" s="6" t="n">
        <v>-1619</v>
      </c>
      <c r="H5" s="6" t="n">
        <v>-1313</v>
      </c>
      <c r="I5" s="6" t="n">
        <v>-2170</v>
      </c>
    </row>
    <row r="6">
      <c r="A6" s="4" t="inlineStr">
        <is>
          <t>Net (loss) gain per share – basic and diluted (in Dollars per share)</t>
        </is>
      </c>
      <c r="B6" s="7" t="n">
        <v>-0.01</v>
      </c>
      <c r="C6" s="7" t="n">
        <v>-0.01</v>
      </c>
      <c r="D6" s="7" t="n">
        <v>-0.01</v>
      </c>
      <c r="E6" s="7" t="n">
        <v>-0.01</v>
      </c>
      <c r="F6" s="7" t="n">
        <v>-0.02</v>
      </c>
      <c r="G6" s="7" t="n">
        <v>-0.02</v>
      </c>
      <c r="H6" s="7" t="n">
        <v>-0.02</v>
      </c>
      <c r="I6" s="7" t="n">
        <v>-0.03</v>
      </c>
    </row>
    <row r="7">
      <c r="A7" s="4" t="inlineStr">
        <is>
          <t>Weighted-average shares outstanding–basic and diluted (in thousands) (in Shares)</t>
        </is>
      </c>
      <c r="B7" s="5" t="n">
        <v>235477</v>
      </c>
      <c r="C7" s="5" t="n">
        <v>202877</v>
      </c>
      <c r="D7" s="5" t="n">
        <v>172361</v>
      </c>
      <c r="E7" s="5" t="n">
        <v>138813</v>
      </c>
      <c r="F7" s="5" t="n">
        <v>100769</v>
      </c>
      <c r="G7" s="5" t="n">
        <v>82001</v>
      </c>
      <c r="H7" s="5" t="n">
        <v>74126</v>
      </c>
      <c r="I7" s="5" t="n">
        <v>69987</v>
      </c>
    </row>
  </sheetData>
  <mergeCells count="2">
    <mergeCell ref="A1:A2"/>
    <mergeCell ref="B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Dec. 31, 2020</t>
        </is>
      </c>
      <c r="C1" s="2" t="inlineStr">
        <is>
          <t>Dec. 31, 2019</t>
        </is>
      </c>
    </row>
    <row r="2">
      <c r="A2" s="3" t="inlineStr">
        <is>
          <t>Income Statement [Abstract]</t>
        </is>
      </c>
    </row>
    <row r="3">
      <c r="A3" s="4" t="inlineStr">
        <is>
          <t>Cash and cash equivalents</t>
        </is>
      </c>
      <c r="B3" s="6" t="n">
        <v>11708</v>
      </c>
      <c r="C3" s="6" t="n">
        <v>4845</v>
      </c>
    </row>
    <row r="4">
      <c r="A4" s="4" t="inlineStr">
        <is>
          <t>Restricted cash included in fixed short-term bank deposits</t>
        </is>
      </c>
      <c r="B4" s="5" t="n">
        <v>2954</v>
      </c>
      <c r="C4" s="5" t="n">
        <v>1090</v>
      </c>
    </row>
    <row r="5">
      <c r="A5" s="4" t="inlineStr">
        <is>
          <t>Total</t>
        </is>
      </c>
      <c r="B5" s="6" t="n">
        <v>14662</v>
      </c>
      <c r="C5" s="6" t="n">
        <v>59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75" customWidth="1" min="2" max="2"/>
    <col width="14" customWidth="1" min="3" max="3"/>
  </cols>
  <sheetData>
    <row r="1">
      <c r="A1" s="1" t="inlineStr">
        <is>
          <t>Subsequent Events (Details) - Subsequent Event [Member] - USD ($)</t>
        </is>
      </c>
      <c r="B1" s="2" t="inlineStr">
        <is>
          <t>Jan. 04, 2021</t>
        </is>
      </c>
      <c r="C1" s="2" t="inlineStr">
        <is>
          <t>Mar. 22, 2021</t>
        </is>
      </c>
    </row>
    <row r="2">
      <c r="A2" s="3" t="inlineStr">
        <is>
          <t>Subsequent Events (Details) [Line Items]</t>
        </is>
      </c>
    </row>
    <row r="3">
      <c r="A3" s="4" t="inlineStr">
        <is>
          <t>Net proceeds under the DSPP program</t>
        </is>
      </c>
      <c r="C3" s="6" t="n">
        <v>2164000</v>
      </c>
    </row>
    <row r="4">
      <c r="A4" s="4" t="inlineStr">
        <is>
          <t>Six Senior Officers [Member] | 2011 Equity Incentive Plan [Member]</t>
        </is>
      </c>
    </row>
    <row r="5">
      <c r="A5" s="3" t="inlineStr">
        <is>
          <t>Subsequent Events (Details) [Line Items]</t>
        </is>
      </c>
    </row>
    <row r="6">
      <c r="A6" s="4" t="inlineStr">
        <is>
          <t>Shares granted under stock option plan (in Shares)</t>
        </is>
      </c>
      <c r="B6" s="5" t="n">
        <v>150000</v>
      </c>
    </row>
    <row r="7">
      <c r="A7" s="4" t="inlineStr">
        <is>
          <t>Exercise price of common stock (in Dollars per share)</t>
        </is>
      </c>
      <c r="B7" s="9" t="n">
        <v>0.915</v>
      </c>
    </row>
    <row r="8">
      <c r="A8" s="4" t="inlineStr">
        <is>
          <t>Fair value of stock options granted</t>
        </is>
      </c>
      <c r="B8" s="6" t="n">
        <v>114000</v>
      </c>
    </row>
    <row r="9">
      <c r="A9" s="4" t="inlineStr">
        <is>
          <t>Description of options vesting</t>
        </is>
      </c>
      <c r="B9" s="4" t="inlineStr">
        <is>
          <t>The options vested upon grant and are exercisable through January 4, 2031.</t>
        </is>
      </c>
    </row>
    <row r="10">
      <c r="A10" s="4" t="inlineStr">
        <is>
          <t>Six Senior Officers One [Member] | 2011 Equity Incentive Plan [Member]</t>
        </is>
      </c>
    </row>
    <row r="11">
      <c r="A11" s="3" t="inlineStr">
        <is>
          <t>Subsequent Events (Details) [Line Items]</t>
        </is>
      </c>
    </row>
    <row r="12">
      <c r="A12" s="4" t="inlineStr">
        <is>
          <t>Shares granted under stock option plan (in Shares)</t>
        </is>
      </c>
      <c r="B12" s="5" t="n">
        <v>250000</v>
      </c>
    </row>
    <row r="13">
      <c r="A13" s="4" t="inlineStr">
        <is>
          <t>Exercise price of common stock (in Dollars per share)</t>
        </is>
      </c>
      <c r="B13" s="9" t="n">
        <v>0.915</v>
      </c>
    </row>
    <row r="14">
      <c r="A14" s="4" t="inlineStr">
        <is>
          <t>Fair value of stock options granted</t>
        </is>
      </c>
      <c r="B14" s="6" t="n">
        <v>190000</v>
      </c>
    </row>
    <row r="15">
      <c r="A15" s="4" t="inlineStr">
        <is>
          <t>Description of options vesting</t>
        </is>
      </c>
      <c r="B15" s="4" t="inlineStr">
        <is>
          <t>The options vested upon grant and are exercisable through January 4, 2031.</t>
        </is>
      </c>
    </row>
    <row r="16">
      <c r="A16" s="4" t="inlineStr">
        <is>
          <t>One Senior Officer [Member] | 2011 Equity Incentive Plan [Member]</t>
        </is>
      </c>
    </row>
    <row r="17">
      <c r="A17" s="3" t="inlineStr">
        <is>
          <t>Subsequent Events (Details) [Line Items]</t>
        </is>
      </c>
    </row>
    <row r="18">
      <c r="A18" s="4" t="inlineStr">
        <is>
          <t>Shares granted under stock option plan (in Shares)</t>
        </is>
      </c>
      <c r="B18" s="5" t="n">
        <v>75000</v>
      </c>
    </row>
    <row r="19">
      <c r="A19" s="4" t="inlineStr">
        <is>
          <t>Exercise price of common stock (in Dollars per share)</t>
        </is>
      </c>
      <c r="B19" s="7" t="n">
        <v>0.01</v>
      </c>
    </row>
    <row r="20">
      <c r="A20" s="4" t="inlineStr">
        <is>
          <t>Fair value of stock options granted</t>
        </is>
      </c>
      <c r="B20" s="6" t="n">
        <v>68000</v>
      </c>
    </row>
    <row r="21">
      <c r="A21" s="4" t="inlineStr">
        <is>
          <t>Description of options vesting</t>
        </is>
      </c>
      <c r="B21" s="4" t="inlineStr">
        <is>
          <t>The options vested upon grant and are exercisable through January 4, 2031.</t>
        </is>
      </c>
    </row>
    <row r="22">
      <c r="A22" s="4" t="inlineStr">
        <is>
          <t>Eight Directors [Member] | 2011 Equity Incentive Plan [Member]</t>
        </is>
      </c>
    </row>
    <row r="23">
      <c r="A23" s="3" t="inlineStr">
        <is>
          <t>Subsequent Events (Details) [Line Items]</t>
        </is>
      </c>
    </row>
    <row r="24">
      <c r="A24" s="4" t="inlineStr">
        <is>
          <t>Shares granted under stock option plan (in Shares)</t>
        </is>
      </c>
      <c r="B24" s="5" t="n">
        <v>400000</v>
      </c>
    </row>
    <row r="25">
      <c r="A25" s="4" t="inlineStr">
        <is>
          <t>Exercise price of common stock (in Dollars per share)</t>
        </is>
      </c>
      <c r="B25" s="9" t="n">
        <v>0.915</v>
      </c>
    </row>
    <row r="26">
      <c r="A26" s="4" t="inlineStr">
        <is>
          <t>Fair value of stock options granted</t>
        </is>
      </c>
      <c r="B26" s="6" t="n">
        <v>289000</v>
      </c>
    </row>
    <row r="27">
      <c r="A27" s="4" t="inlineStr">
        <is>
          <t>Description of options vesting</t>
        </is>
      </c>
      <c r="B27" s="4" t="inlineStr">
        <is>
          <t>The options vested upon grant and are exercisable through January 4, 2031.</t>
        </is>
      </c>
    </row>
    <row r="28">
      <c r="A28" s="4" t="inlineStr">
        <is>
          <t>Director [Member] | 2011 Equity Incentive Plan [Member]</t>
        </is>
      </c>
    </row>
    <row r="29">
      <c r="A29" s="3" t="inlineStr">
        <is>
          <t>Subsequent Events (Details) [Line Items]</t>
        </is>
      </c>
    </row>
    <row r="30">
      <c r="A30" s="4" t="inlineStr">
        <is>
          <t>Shares granted under stock option plan (in Shares)</t>
        </is>
      </c>
      <c r="B30" s="5" t="n">
        <v>50000</v>
      </c>
    </row>
    <row r="31">
      <c r="A31" s="4" t="inlineStr">
        <is>
          <t>Exercise price of common stock (in Dollars per share)</t>
        </is>
      </c>
      <c r="B31" s="7" t="n">
        <v>0.01</v>
      </c>
    </row>
    <row r="32">
      <c r="A32" s="4" t="inlineStr">
        <is>
          <t>Fair value of stock options granted</t>
        </is>
      </c>
      <c r="B32" s="6" t="n">
        <v>46000</v>
      </c>
    </row>
    <row r="33">
      <c r="A33" s="4" t="inlineStr">
        <is>
          <t>Description of options vesting</t>
        </is>
      </c>
      <c r="B33" s="4" t="inlineStr">
        <is>
          <t>The options vested upon grant and are exercisable through January 4, 2031.</t>
        </is>
      </c>
    </row>
    <row r="34">
      <c r="A34" s="4" t="inlineStr">
        <is>
          <t>Three Employees [Member] | 2011 Equity Incentive Plan [Member]</t>
        </is>
      </c>
    </row>
    <row r="35">
      <c r="A35" s="3" t="inlineStr">
        <is>
          <t>Subsequent Events (Details) [Line Items]</t>
        </is>
      </c>
    </row>
    <row r="36">
      <c r="A36" s="4" t="inlineStr">
        <is>
          <t>Shares granted under stock option plan (in Shares)</t>
        </is>
      </c>
      <c r="B36" s="5" t="n">
        <v>150000</v>
      </c>
    </row>
    <row r="37">
      <c r="A37" s="4" t="inlineStr">
        <is>
          <t>Exercise price of common stock (in Dollars per share)</t>
        </is>
      </c>
      <c r="B37" s="9" t="n">
        <v>0.915</v>
      </c>
    </row>
    <row r="38">
      <c r="A38" s="4" t="inlineStr">
        <is>
          <t>Fair value of stock options granted</t>
        </is>
      </c>
      <c r="B38" s="6" t="n">
        <v>114000</v>
      </c>
    </row>
    <row r="39">
      <c r="A39" s="4" t="inlineStr">
        <is>
          <t>Description of options vesting</t>
        </is>
      </c>
      <c r="B39" s="4" t="inlineStr">
        <is>
          <t>The options vested upon grant and are exercisable through January 4, 203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0</t>
        </is>
      </c>
    </row>
    <row r="3">
      <c r="A3" s="3" t="inlineStr">
        <is>
          <t>Accounting Policies [Abstract]</t>
        </is>
      </c>
    </row>
    <row r="4">
      <c r="A4" s="4" t="inlineStr">
        <is>
          <t>Nature of Operations and Going Concern</t>
        </is>
      </c>
      <c r="B4" s="4" t="inlineStr">
        <is>
          <t>Note
1 - Nature of Operations and Going Concern A.
Nature of Operations Zion
Oil &amp; Gas, Inc., a Delaware corporation (“we,” “our,” “Zion” or the “Company”)
is an oil and gas exploration company with a history of 21 years of oil &amp; gas exploration in Israel. As of December 31, 2020,
the Company has no revenues from its oil and gas operations. Zion
maintains its corporate headquarters in Dallas, Texas. The Company also has branch offices in Caesarea, Israel and Geneva, Switzerland.
The purpose of the Israel branch is to support the Company’s operations in Israel, and the purpose of the Switzerland branch
is to operate a foreign treasury center for the Company. On January 24, 2020, Zion incorporated
a wholly owned subsidiary, Zion Drilling, Inc., a Delaware corporation, for the purpose of owning a drilling rig, related equipment
and spare parts, and on January 31, 2020, Zion incorporated another wholly owned subsidiary, Zion Drilling Services, Inc., a Delaware
corporation, to act as the contractor providing such drilling services. When Zion is not using the rig for its own exploration
activities, Zion Drilling Services may contract with other operators in Israel to provide drilling services at market rates then
in effect. Zion
has the trademark “ZION DRILLING” filed with the United States Patent and Trademark Office. Zion has the trademark
filed with the World Intellectual Property Organization in Geneva, Switzerland, pursuant to the Madrid Agreement and Protocol.
In addition, Zion has the trademark filed with the Israeli Trademark Office in Israel. Exploration
Rights/Exploration Activities The Company currently holds one active petroleum exploration
license onshore Israel, the New Megiddo License 428, comprising approximately 99,000 acres. The New Megiddo License 428 was
awarded on December 3, 2020 for a six-month term with the possibility of an additional six-month extension. The New Megiddo License
428 lies onshore, south and west of the Sea of Galilee and we continue our exploration focus here as it appears to possess the
key geologic ingredients of an active petroleum system with significant exploration potential. The
Megiddo Jezreel #1 (“MJ #1”) exploratory well was spud on June 5, 2017 and drilled to a total depth (“TD”)
of 5,060 meters (approximately 16,600 feet). Thereafter, the Company successfully cased and cemented the well while awaiting the
approval of the testing protocol. The Ministry of Energy approved the well testing protocol on April 29, 2018. During the fourth quarter of 2018, the
Company testing protocol was concluded at the MJ #1 well. The test results confirmed that the MJ #1 well did not contain hydrocarbons
in commercial quantities in the zones tested. As a result, in the year ended December 31, 2018, the Company recorded a non-cash
impairment charge to its unproved oil and gas properties of $30,906,000. During the year ended December 31, 2020, the Company
did not record any post-impairment charges. The Company recorded a post-impairment charge of $314,000 for the year ended December
31, 2019. The
MJ#1 well provided Zion with information Zion believes is important for potential future exploration efforts within its license
area. As with many frontier wildcat wells, the MJ#1 also left several questions unanswered. While
not meant to be an exhaustive list, a summary of what Zion believes to be key information learned in the MJ#1 well is as follows:
1. The
MJ#1 encountered much higher subsurface temperatures at a depth shallower than expected before drilling the well. In our opinion,
this is significant because reaching a minimum temperature threshold is necessary for the generation of hydrocarbons from
an organic-rich source rock.
2. The
known organic rich (potentially hydrocarbon bearing) Senonian age source rocks that are typically present in this part of
Israel were not encountered as expected. Zion expected these source rocks to be encountered at approximately 1,000 meters
in the MJ#1 well.
3. MJ#1
had natural fractures, permeability (the ability of fluid to move through the rock) and porosity (pore space in rock) that
allowed the sustained flow of formation fluid in the shallower Jurassic and lower Cretaceous age formations between approximately
1,200 and 1,800 meters. While no hydrocarbons were encountered, Zion believes this fact is nonetheless significant because
it provides important information about possible reservoir pressures and the ability of fluids to move within the formation
and to the surface.
4. MJ#1
encountered oil in the Triassic Mohilla formation which Zion believes suggests an active deep petroleum system is in Zion’s
license area. There was no natural permeability or porosity in the Triassic Mohilla formation to allow formation fluid to
reach the surface naturally during testing, and thus the MJ#1 was not producible or commercial
5. The
depths and thickness of the formations we encountered varied greatly from pre-drill estimates. This required the MJ#1 to be
drilled to a much greater depth than previously expected. Zion has tied these revised formation depths to seismic data which
will allow for more accurate interpretation and mapping in the future. A
summary of what Zion believes to be some key questions left to be answered are:
1. Is
the missing shallow Senonian age source rock a result of regional erosion, or is it missing because of a fault that cut the
well-bore and could be reasonably expected to be encountered in the vicinity of the MJ#1 drill site? Zion believes this is
an important question to answer because if the Senonian source rocks do exist in this area, the high temperatures encountered
are sufficient to mature these source rocks and generate oil.
2. Do
the unusually high shallow subsurface temperatures extend regionally beyond the MJ#1 well, which could allow for the generation
of hydrocarbons in the Senonian age source rock within our license area?
3. As
a consequence of seismic remapping, where does the MJ#1 well lie relative to the potential traps at the Jurassic and Triassic
levels and was the well location too low on the structures and deeper than the potential hydrocarbons within those traps? As a result of these unanswered questions
and with the information gained drilling the MJ#1 well, Zion believed it was prudent and consistent with good industry practice
to try and answer some of these questions with a focused 3-D seismic imaging shoot of approximately 72 square kilometers surrounding
the MJ#1 well. As of the date of this report, Zion has completed all of the acquisition, processing and interpretation of the
3-D data and has incorporated its expanded knowledge base into the drilling of our current MJ-02 exploratory well (see further
details below). The Geology team is continuing on a larger interpretation of
3D areas, along with potential exploration locations located in the western portion of the New Megiddo License 428 area. Megiddo-Jezreel
Petroleum License (“MJL”) The Megiddo-Jezreel License 401 was awarded
on December 3, 2013 for a three-year primary term through December 2, 2016 with the possibility of additional one-year extensions
up to a maximum of seven years. The Megiddo-Jezreel License 401 lies onshore, south and west of the Sea of Galilee, and we continue
our exploration focus here as it appears to possess the key geologic ingredients of an active petroleum system with significant
exploration potential. The New Megiddo License 428 was awarded
on December 3, 2020 for a six-month term with the possibility of an additional six-month extension. The New Megiddo License 428
effectively replaces the Megiddo-Jezreel License 401 as it has the same area and coordinates. The MJ-02 drilling plan was approved by
the Ministry of Energy on July 29, 2020. On January 6, 2021, Zion officially spudded its MJ-02 exploratory well. Zion plans to
reach a total depth of approximately 5,800 meters (~19,024 feet) and the drilling is expected to take approximately 150 days. As of the date of this
report, our drilling of the MJ-02 well is continuing as planned. Zion’s
Former Asher-Menashe License Zion plugged the exploratory well on its
former Asher-Menashe License area, the reserve pit has been evacuated, and during the year 2019, Zion completed the abandonment
of this well site in accordance with guidance from the Energy Ministry, Environmental Ministry and local officials (see Note 11C). Zion’s
Former Joseph License Zion
has plugged all of its exploratory wells on its former Joseph License area, and the reserve pits have been evacuated, but acknowledges
its obligation to complete the abandonment of these well sites in accordance with guidance from the Energy Ministry, Environmental
Ministry and local officials (see Note 11C). B.
Going Concern The
Company incurs cash outflows from operations, and all exploration activities and overhead expenses to date have been financed
by way of equity or debt financing. The recoverability of the costs incurred to date is uncertain and dependent upon achieving
significant commercial production.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consolidated financial statements have been prepared on a going concern basis, which contemplates realization
of assets and liquidation of liabilities in the ordinary course of business. During the year ended December 31, 2020, the Company
incurred a net loss of approximately $7.0 million and had an accumulated deficit of approximately $212.8 million. These factors
raise substantial doubt about the Company’s ability to continue as a going concern. To carry out planned operations, the Company must raise additional
funds through additional equity and/or debt issuances or through profitable operations. There can be no assurance that this capital
or positive operational income will be available to the Company, and if it is not, the Company may be forced to curtail or cease
exploration and development activities. The consolidated financial statements do not include any adjustments that might result
from the outcome of this uncertainty (see also Note 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A.
Consolidated Financial Statements in United States Dollars The
currency of the primary economic environment in which the operations of the Company are conducted is the United States dollar
(“dollar”). Therefore, the dollar has been determined to be the Company’s functional currency. Non-dollar transactions
and balances have been translated into dollars in accordance with the principles set forth in Accounting Standards Codification
(“ASC”) 830 “Foreign Currency Matters.” Transactions in foreign currency (primarily in New Israeli Shekels
– “NIS”) are recorded at the exchange rate as of the transaction date. Monetary assets and liabilities denominated
in foreign currency are translated on the basis of the representative rate of exchange at the balance sheet date. Non-monetary
assets and liabilities denominated in foreign currency are stated at historical exchange rates. All exchange gains and losses
from re-measurement of monetary balance sheet items denominated in non-dollar currencies are reflected in the statement of operations
as they arise. B.
Cash and Cash Equivalents The
Company maintains cash balances with six banks, of which three banks are located in the United States, one in the United Kingdom,
and two in Israel. For purposes of the statement of cash flows and balance sheet, the Company considers all highly liquid investments
with a maturity of three months or less to be cash equivalents. At times, the Company maintains deposits in financial institutions
in excess of federally insured limits. The Company has not experienced any losses in such accounts and does not believe it is
exposed to any significant credit risk on cash. C.
Fixed Short-Term Time Deposits Interest
bearing deposits for a period which exceeds three months but not more than 12 months and are not restricted are classified as
Fixed Short-Term time deposits. D.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fourth quarter of 2018, the
Company testing protocol was concluded at the MJ #1 well. The test results confirmed that the MJ #1 well did not contain hydrocarbons
in commercial quantities in the zones tested. As a result, in the year ended December 31, 2018, the Company recorded a non-cash
impairment charge to its unproved oil and gas properties of $30,906,000. The Company recorded a post-impairment charge of $314,000
for the year ended December 31, 2019 (see note 4). During the year ended December 31, 2020, the Company did not record any post-impairment
charges. Currently,
the Company has no economically recoverable reserves and no amortization base. The Company’s unproved oil and gas properties
consist of capitalized exploration costs of $15,526,000 and $10,637,000 as of December 31, 2020, and 2019, respectively. F.
Property and Equipment Property and equipment other than oil and
gas property and equipment is recorded at cost and depreciated by the straight-line method over its estimated useful life of 3
to 14 years. Depreciation charged to expense amounted to $60,000, and $49,000 for the years ended December 31, 2020, and 2019,
respectively. See Footnote 2R for a discussion of the purchase of our drilling rig and related equipment. G.
Assets Held for Severance Benefits Assets
held for employee severance benefits represent contributions to severance pay funds and insurance policies that are recorded
at their current redemption value. H.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markets. We have made estimates of the impact of
COVID-19 within our consolidated financial statements, and although there is currently no major impact, there may be changes to
those estimates in future periods. Actual results may differ from these estimates. I.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see Note 9). The effect
on deferred tax assets and liabilities of a change in tax rates is recognized in the statements of operations in the period that
includes the enactment date. Based
on Accounting Standards Codification (ASC) 740-10-25-6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unrecognized
tax benefits, if and when required, as part of income tax expense in the statements of operations. No liability for unrecognized
tax benefits was recognized as of December 31, 2020, and 2019. J.
Environmental Costs and Loss Contingencies Liabilities
for loss contingencies, including environmental remediation costs not within the scope of Financial Accounting Standards Board
(FASB) ASC Subtopic 410-20, Asset Retirement Obligations and Environmental Obligations – Asset Retirement Obligations, arising
from claims, assessments, litigation, fines, and penalties and other sources, are recorded when probable that a liability has
been incurred and the amount of the assessment and/or remediation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al remediation obligations are not discounted to their present value. K. Asset
Retirement Obligation 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give consideration to the value the related
assets could have to other parties. The obligation is recorded if sufficient information about the timing and (or) method of settlement
is available to reasonably estimate fair value (see Note 11C). L.
Net Loss per Share Data Basic
and diluted net loss per share of common stock, par value $0.01 per share (“Common Stock”) is presented in conformity
with ASC 260-10 “Earnings Per Share.” Diluted net loss per share is the same as basic net loss per share as the inclusion
of 10,308,375 and 9,884,762 Common Stock equivalents in 2020, and 2019 respectively, would be anti-dilutive. M.
Stock 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N.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payable and accrued liabilities, are carried at historical
cost. At December 31, 2020 and 2019, the carrying amounts of these instruments approximated their fair values because of the short-term
nature of these instruments. Derivative instruments are carried at fair value, generally estimated using the Binomial Model. O.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8). P.
Warrants In
connection with the Dividend Reinvestment and Stock Purchase Plan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6,
Stockholders’ Equity Q.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fiscal years ending December 2020 and 2019, respectively, with the exception of recurring monthly consulting fees paid to certain
management personnel. R. Depreciation and Accounting for Drilling Rig
and Related Equipment On March 12, 2020, Zion entered into a
Purchase and Sale Agreement with Central European Drilling kft (“CED”), a Hungarian corporation, to purchase an onshore
oil and gas drilling rig, drilling pipe, related equipment and spare parts for a purchase price of $5.6 million in cash, subject
to acceptance testing and potential downward adjustment. We remitted to the Seller $250,000 on February 6, 2020 as earnest money
towards the purchase price. The Closing anticipated by the Agreement took place on March 12, 2020 by the Seller’s execution
and delivery of a Bill of Sale to us. On March 13, 2020, the Seller retained the earnest money deposit, and the Company remitted
$4,350,000 to the seller towards the purchase price and $1,000,000 (the “Holdback Amount”) was deposited in escrow
with American Stock Transfer and Trust Company LLC, as escrow agent, through November 30, 2020, or as extended by mutual agreement
of the parties, pending a determination, if any, by us of any operating deficiency in the drilling rig. On January 6, 2021, Zion
completed its acceptance testing of the I-35 drilling rig and the Holdback Amount was remitted to Central European Drilling on
January 8, 2021. Since the rig was purchased and closed during March 2020, this
purchase was recorded on Zion’s books as a long-term fixed asset as a component of Property and Equipment. The full purchase
price of the drilling rig was $5.6 million, inclusive of approximately $540,000 allocated in spare parts and $48,000 allocated
in additional separate assets. The value of the spare parts and separate assets are captured in separate ledger accounts, but reported
as one line item with the drilling rig on the balance sheet. In accordance with GAAP accounting rules,
per the matching principle, monthly depreciation begins the month following when the asset is “placed in service.”
The rig was placed in service in December 2020 with January 2021 representing the first month of depreciation. Zion determined
that the life of the I-35 drilling rig (the rig Zion purchased), is 10 years. Zion will depreciate the rig on a straight-line basis. The $540,000 in spare parts was the original
cost to CED. These items were received and counted by Zion upon receipt. All records and files are maintained by Zion. Zion plans
to obtain a physical count of the equipment items at the end of each quarter, or as close to such date as practical, in accordance
with our normal procedures. Zion will use the First In First Out (“FIFO”) method
of accounting for the inventory spare parts, meaning that the earliest items purchased will be the first item charged to the well
in which the inventory spare parts gets consumed.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years. The costs of each certification will be added to the drilling rig account and our straight-line amortization
will be adjusted accordingly. I-35 Drilling Rig &amp; Associated Equipment 31 December 2020
12 Month Period 12/31/2020
I-35 Drilling Rig Rig Spare Parts Other Drilling Total
US$ thousands US$ thousands US$ thousands US$ thousands
31 December 2019 - - - -
Net Purchase Price (1) 4,600 - - 4,600
Restricted Cash as Holdback in Escrow (1) 500 500 - 1,000
Purchase Price Allocations (88 ) 40 48 -
Capitalized Costs (2) 1,481 - - 1,481
Asset Additions - 158 329 486
Asset Disposals - - - -
31 December 2020 6,494 698 376 7,568
(1) These are the initial cash payments for the purchase of the I-35 drilling rig in early 2020
(2) Capitalized costs include inspection, quarantine, labor, transportation, insurance, and other costs required to place the I-35 drilling rig in service initially, per GAAP. S.
Recently Adopted Accounting Pronouncements ASU
2016-02 and ASU 2018-01 – Leases (Topic 842) In
February 2016, the Financial Accounting Standards Board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adopted ASU 2016-02 in the first quarter of 2019. Presently, Zion has operating leases for office space in
Dallas, Texas and in Caesarea, Israel plus various leases for motor vehicles. These leases have been accounted for under ASU 2016-02
in 2019 and 2020 by establishing a right-of-use asset and a corresponding current lease liability and non-current lease liability.
Zion is not subject to any loan covenants and therefore, the increase in assets and liabilities does not have a material impact
on its business. In
January 2018, the FASB issued ASU 2018-01, “Land Easement Practical Expedient for Transition to Topic 842.”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Company does
not have any land easements and believes that this ASU 2018-01 has no effect on the Company. ASU
2016-15 – “Classification of Certain Cash Receipts and Cash Payments”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The Company does
not believe that this ASU has any impact on our consolidated financial statements. ASU
2018-05 – Income Taxes (Topic 740) In March 2018, the FASB issued ASU 2018-05, “Amendments
to SEC Paragraphs Pursuant to SEC Staff Accounting Bulletin No. 118”. This ASU expresses the view of the staff regarding
application of Topic 740, Income Taxes, in the reporting period that includes December 22, 2017, the date on which the Tax Cuts
and Jobs Act (H.R.1, An Act to Provide for Reconciliation Pursuant to Titles II and V of the Concurrent Resolution on the Budget
for Fiscal Year 2018) was signed into law. The Company is currently evaluating the impact of adopting ASU 2018-05 on our consolidated
financial statements. The Company does not believe that the adoption of any recently
issued accounting pronouncements in 2020 had a significant impact on our consolidated financial position, results of operations,
or cash flow, except for ASC Update No. 2016-02—Leases, which requires organizations to recognize lease assets and lease
liabilities on the balance sheet for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adopted ASU 2016-02 in the first quarter of 2019. See Note 10 for more complete details on balances at December 31,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45:19Z</dcterms:created>
  <dcterms:modified xmlns:dcterms="http://purl.org/dc/terms/" xmlns:xsi="http://www.w3.org/2001/XMLSchema-instance" xsi:type="dcterms:W3CDTF">2021-03-24T16:45:19Z</dcterms:modified>
</cp:coreProperties>
</file>